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Tri-State LTD Acquisitions"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Reinsurance" sheetId="11" state="visible" r:id="rId11"/>
    <sheet xmlns:r="http://schemas.openxmlformats.org/officeDocument/2006/relationships" name="Deferred Policy Acquisition Cos" sheetId="12" state="visible" r:id="rId12"/>
    <sheet xmlns:r="http://schemas.openxmlformats.org/officeDocument/2006/relationships" name="Unpaid Losses and Loss Adjustme" sheetId="13" state="visible" r:id="rId13"/>
    <sheet xmlns:r="http://schemas.openxmlformats.org/officeDocument/2006/relationships" name="Property and Equipment" sheetId="14" state="visible" r:id="rId14"/>
    <sheet xmlns:r="http://schemas.openxmlformats.org/officeDocument/2006/relationships" name="Related Party Transactions" sheetId="15" state="visible" r:id="rId15"/>
    <sheet xmlns:r="http://schemas.openxmlformats.org/officeDocument/2006/relationships" name="Benefit Plans" sheetId="16" state="visible" r:id="rId16"/>
    <sheet xmlns:r="http://schemas.openxmlformats.org/officeDocument/2006/relationships" name="Line of Credit" sheetId="17" state="visible" r:id="rId17"/>
    <sheet xmlns:r="http://schemas.openxmlformats.org/officeDocument/2006/relationships" name="Income Taxes" sheetId="18" state="visible" r:id="rId18"/>
    <sheet xmlns:r="http://schemas.openxmlformats.org/officeDocument/2006/relationships" name="Operating Leases" sheetId="19" state="visible" r:id="rId19"/>
    <sheet xmlns:r="http://schemas.openxmlformats.org/officeDocument/2006/relationships" name="Contingencies" sheetId="20" state="visible" r:id="rId20"/>
    <sheet xmlns:r="http://schemas.openxmlformats.org/officeDocument/2006/relationships" name="Reconciliation to Annual Statut" sheetId="21" state="visible" r:id="rId21"/>
    <sheet xmlns:r="http://schemas.openxmlformats.org/officeDocument/2006/relationships" name="Segment Information" sheetId="22" state="visible" r:id="rId22"/>
    <sheet xmlns:r="http://schemas.openxmlformats.org/officeDocument/2006/relationships" name="Interim Financial Data (unaudit"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Tri-State LTD Acquisitions (Tab"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Reinsurance (Tables)" sheetId="29" state="visible" r:id="rId29"/>
    <sheet xmlns:r="http://schemas.openxmlformats.org/officeDocument/2006/relationships" name="Deferred Policy Acquisition C30" sheetId="30" state="visible" r:id="rId30"/>
    <sheet xmlns:r="http://schemas.openxmlformats.org/officeDocument/2006/relationships" name="Unpaid Losses and Loss Adjust31" sheetId="31" state="visible" r:id="rId31"/>
    <sheet xmlns:r="http://schemas.openxmlformats.org/officeDocument/2006/relationships" name="Property and Equipment (Tables)" sheetId="32" state="visible" r:id="rId32"/>
    <sheet xmlns:r="http://schemas.openxmlformats.org/officeDocument/2006/relationships" name="Related Party Transactions (Tab" sheetId="33" state="visible" r:id="rId33"/>
    <sheet xmlns:r="http://schemas.openxmlformats.org/officeDocument/2006/relationships" name="Income Taxes (Tables)" sheetId="34" state="visible" r:id="rId34"/>
    <sheet xmlns:r="http://schemas.openxmlformats.org/officeDocument/2006/relationships" name="Reconciliation to Annual Stat35" sheetId="35" state="visible" r:id="rId35"/>
    <sheet xmlns:r="http://schemas.openxmlformats.org/officeDocument/2006/relationships" name="Segment Information (Tables)" sheetId="36" state="visible" r:id="rId36"/>
    <sheet xmlns:r="http://schemas.openxmlformats.org/officeDocument/2006/relationships" name="Interim Financial Data (unaud37" sheetId="37" state="visible" r:id="rId37"/>
    <sheet xmlns:r="http://schemas.openxmlformats.org/officeDocument/2006/relationships" name="Summary of Significant Accoun38" sheetId="38" state="visible" r:id="rId38"/>
    <sheet xmlns:r="http://schemas.openxmlformats.org/officeDocument/2006/relationships" name="Tri-State LTD Acquisitions (Nar" sheetId="39" state="visible" r:id="rId39"/>
    <sheet xmlns:r="http://schemas.openxmlformats.org/officeDocument/2006/relationships" name="Tri-State LTD Acquisitions (Sch" sheetId="40" state="visible" r:id="rId40"/>
    <sheet xmlns:r="http://schemas.openxmlformats.org/officeDocument/2006/relationships" name="Investments (Narrative) (Detail" sheetId="41" state="visible" r:id="rId41"/>
    <sheet xmlns:r="http://schemas.openxmlformats.org/officeDocument/2006/relationships" name="Investments (Schedule of amorti" sheetId="42" state="visible" r:id="rId42"/>
    <sheet xmlns:r="http://schemas.openxmlformats.org/officeDocument/2006/relationships" name="Investments (Schedule of Fixed " sheetId="43" state="visible" r:id="rId43"/>
    <sheet xmlns:r="http://schemas.openxmlformats.org/officeDocument/2006/relationships" name="Investments (Schedule of aggreg" sheetId="44" state="visible" r:id="rId44"/>
    <sheet xmlns:r="http://schemas.openxmlformats.org/officeDocument/2006/relationships" name="Investments (Schedule of Net In" sheetId="45" state="visible" r:id="rId45"/>
    <sheet xmlns:r="http://schemas.openxmlformats.org/officeDocument/2006/relationships" name="Investments (Schedule of compon" sheetId="46" state="visible" r:id="rId46"/>
    <sheet xmlns:r="http://schemas.openxmlformats.org/officeDocument/2006/relationships" name="Fair Value Measurements (Schedu" sheetId="47" state="visible" r:id="rId47"/>
    <sheet xmlns:r="http://schemas.openxmlformats.org/officeDocument/2006/relationships" name="Reinsurance (Narrative) (Detail" sheetId="48" state="visible" r:id="rId48"/>
    <sheet xmlns:r="http://schemas.openxmlformats.org/officeDocument/2006/relationships" name="Reinsurance (Schedule of reconc" sheetId="49" state="visible" r:id="rId49"/>
    <sheet xmlns:r="http://schemas.openxmlformats.org/officeDocument/2006/relationships" name="Reinsurance (Schedule of reco50" sheetId="50" state="visible" r:id="rId50"/>
    <sheet xmlns:r="http://schemas.openxmlformats.org/officeDocument/2006/relationships" name="Deferred Policy Acquisition C51" sheetId="51" state="visible" r:id="rId51"/>
    <sheet xmlns:r="http://schemas.openxmlformats.org/officeDocument/2006/relationships" name="Unpaid Losses and Loss Adjust52" sheetId="52" state="visible" r:id="rId52"/>
    <sheet xmlns:r="http://schemas.openxmlformats.org/officeDocument/2006/relationships" name="Unpaid Losses and Loss Adjust53" sheetId="53" state="visible" r:id="rId53"/>
    <sheet xmlns:r="http://schemas.openxmlformats.org/officeDocument/2006/relationships" name="Unpaid Losses and Loss Adjust54" sheetId="54" state="visible" r:id="rId54"/>
    <sheet xmlns:r="http://schemas.openxmlformats.org/officeDocument/2006/relationships" name="Unpaid Losses and Loss Adjust55" sheetId="55" state="visible" r:id="rId55"/>
    <sheet xmlns:r="http://schemas.openxmlformats.org/officeDocument/2006/relationships" name="Property and Equipment (Details" sheetId="56" state="visible" r:id="rId56"/>
    <sheet xmlns:r="http://schemas.openxmlformats.org/officeDocument/2006/relationships" name="Related Party Transactions (Nar" sheetId="57" state="visible" r:id="rId57"/>
    <sheet xmlns:r="http://schemas.openxmlformats.org/officeDocument/2006/relationships" name="Related Party Transactions (Sch" sheetId="58" state="visible" r:id="rId58"/>
    <sheet xmlns:r="http://schemas.openxmlformats.org/officeDocument/2006/relationships" name="Benefit Plans (Details)" sheetId="59" state="visible" r:id="rId59"/>
    <sheet xmlns:r="http://schemas.openxmlformats.org/officeDocument/2006/relationships" name="Line of Credit (Details)" sheetId="60" state="visible" r:id="rId60"/>
    <sheet xmlns:r="http://schemas.openxmlformats.org/officeDocument/2006/relationships" name="Income Taxes (Narrative) (Detai" sheetId="61" state="visible" r:id="rId61"/>
    <sheet xmlns:r="http://schemas.openxmlformats.org/officeDocument/2006/relationships" name="Income Taxes (Schedule of compo" sheetId="62" state="visible" r:id="rId62"/>
    <sheet xmlns:r="http://schemas.openxmlformats.org/officeDocument/2006/relationships" name="Income Taxes (Schedule of com63" sheetId="63" state="visible" r:id="rId63"/>
    <sheet xmlns:r="http://schemas.openxmlformats.org/officeDocument/2006/relationships" name="Income Taxes (Schedule of com64" sheetId="64" state="visible" r:id="rId64"/>
    <sheet xmlns:r="http://schemas.openxmlformats.org/officeDocument/2006/relationships" name="Operating Leases (Details)" sheetId="65" state="visible" r:id="rId65"/>
    <sheet xmlns:r="http://schemas.openxmlformats.org/officeDocument/2006/relationships" name="Reconciliation to Annual Stat66" sheetId="66" state="visible" r:id="rId66"/>
    <sheet xmlns:r="http://schemas.openxmlformats.org/officeDocument/2006/relationships" name="Reconciliation to Annual Stat67" sheetId="67" state="visible" r:id="rId67"/>
    <sheet xmlns:r="http://schemas.openxmlformats.org/officeDocument/2006/relationships" name="Reconciliation to Annual Stat68" sheetId="68" state="visible" r:id="rId68"/>
    <sheet xmlns:r="http://schemas.openxmlformats.org/officeDocument/2006/relationships" name="Segment Information (Schedule o" sheetId="69" state="visible" r:id="rId69"/>
    <sheet xmlns:r="http://schemas.openxmlformats.org/officeDocument/2006/relationships" name="Interim Financial Data (unaud70"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55">
  <si>
    <t>Document and Entity Information - USD ($)</t>
  </si>
  <si>
    <t>12 Months Ended</t>
  </si>
  <si>
    <t>Dec. 31, 2016</t>
  </si>
  <si>
    <t>Mar. 31, 2017</t>
  </si>
  <si>
    <t>Document and Entity Information [Abstract]</t>
  </si>
  <si>
    <t>Entity Registrant Name</t>
  </si>
  <si>
    <t>NI Holdings, Inc.</t>
  </si>
  <si>
    <t>Entity Central Index Key</t>
  </si>
  <si>
    <t>Current Fiscal Year End Date</t>
  </si>
  <si>
    <t>--12-31</t>
  </si>
  <si>
    <t>Entity Filer Category</t>
  </si>
  <si>
    <t>Non-accelerated Filer</t>
  </si>
  <si>
    <t>Entity Common Stock, Shares Outstanding</t>
  </si>
  <si>
    <t>Document Type</t>
  </si>
  <si>
    <t>10-K</t>
  </si>
  <si>
    <t>Amendment Flag</t>
  </si>
  <si>
    <t>false</t>
  </si>
  <si>
    <t>Entity Current Reporting Status</t>
  </si>
  <si>
    <t>Yes</t>
  </si>
  <si>
    <t>Entity Public Float</t>
  </si>
  <si>
    <t>Entity Well-known Seasoned Issuer</t>
  </si>
  <si>
    <t>No</t>
  </si>
  <si>
    <t>Document Period End Date</t>
  </si>
  <si>
    <t>Dec. 31,
		2016</t>
  </si>
  <si>
    <t>Document Fiscal Period Focus</t>
  </si>
  <si>
    <t>FY</t>
  </si>
  <si>
    <t>Document Fiscal Year Focus</t>
  </si>
  <si>
    <t>Entity Voluntary Filers</t>
  </si>
  <si>
    <t>Consolidated Balance Sheets - USD ($) $ in Thousands</t>
  </si>
  <si>
    <t>Dec. 31, 2015</t>
  </si>
  <si>
    <t>Cash and investments:</t>
  </si>
  <si>
    <t>Cash and cash equivalents</t>
  </si>
  <si>
    <t>Fixed income securities, at fair value</t>
  </si>
  <si>
    <t>Equity securities, at fair value</t>
  </si>
  <si>
    <t>Other investments</t>
  </si>
  <si>
    <t>Total cash and investments</t>
  </si>
  <si>
    <t>Premiums and agents' balances receivable</t>
  </si>
  <si>
    <t>Deferred policy acquisition costs</t>
  </si>
  <si>
    <t>Reinsurance recoverable on paid losses</t>
  </si>
  <si>
    <t xml:space="preserve"> </t>
  </si>
  <si>
    <t>Reinsurance recoverable on unpaid losses</t>
  </si>
  <si>
    <t>Accrued investment income</t>
  </si>
  <si>
    <t>Property and equipment</t>
  </si>
  <si>
    <t>Receivable from Federal Crop Insurance Corporation</t>
  </si>
  <si>
    <t>Goodwill</t>
  </si>
  <si>
    <t>Federal income tax recoverable</t>
  </si>
  <si>
    <t>Other assets</t>
  </si>
  <si>
    <t>Total assets</t>
  </si>
  <si>
    <t>Liabilities:</t>
  </si>
  <si>
    <t>Unpaid losses and loss adjustment expenses</t>
  </si>
  <si>
    <t>Unearned premiums</t>
  </si>
  <si>
    <t>Reinsurance payable</t>
  </si>
  <si>
    <t>Deferred income taxes, net</t>
  </si>
  <si>
    <t>Accrued expenses and other liabilities</t>
  </si>
  <si>
    <t>Commitments and Contingencies</t>
  </si>
  <si>
    <t>Total liabilities</t>
  </si>
  <si>
    <t>Equity:</t>
  </si>
  <si>
    <t>Retained earnings</t>
  </si>
  <si>
    <t>Accumulated other comprehensive income, net of income taxes</t>
  </si>
  <si>
    <t>Non-controlling interest</t>
  </si>
  <si>
    <t>Total equity</t>
  </si>
  <si>
    <t>Total liabilities and equity</t>
  </si>
  <si>
    <t>Consolidated Statements of Operations - USD ($) $ in Thousands</t>
  </si>
  <si>
    <t>Dec. 31, 2014</t>
  </si>
  <si>
    <t>Revenues:</t>
  </si>
  <si>
    <t>Net premiums earned</t>
  </si>
  <si>
    <t>Fee income</t>
  </si>
  <si>
    <t>Net investment income</t>
  </si>
  <si>
    <t>Net realized capital gain on investments</t>
  </si>
  <si>
    <t>Other income</t>
  </si>
  <si>
    <t>Total revenues</t>
  </si>
  <si>
    <t>Expenses:</t>
  </si>
  <si>
    <t>Losses and loss adjustment expenses</t>
  </si>
  <si>
    <t>Amortization of deferred policy acquisition costs</t>
  </si>
  <si>
    <t>Other underwriting and general expenses</t>
  </si>
  <si>
    <t>Total expenses</t>
  </si>
  <si>
    <t>Income before income taxes</t>
  </si>
  <si>
    <t>Income taxes</t>
  </si>
  <si>
    <t>Net income</t>
  </si>
  <si>
    <t>Net income attributable to non-controlling interest</t>
  </si>
  <si>
    <t>Net income attributable to Nodak Mutual Insurance Company</t>
  </si>
  <si>
    <t>Consolidated Statements of Comprehensive Income - USD ($) $ in Thousands</t>
  </si>
  <si>
    <t>Other comprehensive income (loss), before income taxes:</t>
  </si>
  <si>
    <t>Holdings gain (loss) on investments</t>
  </si>
  <si>
    <t>Reclassification adjustment for net realized capital loss (gain) included in net income</t>
  </si>
  <si>
    <t>Other comprehensive income (loss), before income taxes</t>
  </si>
  <si>
    <t>Income taxes related to items of other comprehensive income</t>
  </si>
  <si>
    <t>Other comprehensive income (loss), net of income taxes</t>
  </si>
  <si>
    <t>Comprehensive income</t>
  </si>
  <si>
    <t>Attributable to Non-Controlling Interest [Member]</t>
  </si>
  <si>
    <t>Attributable to Nodak Mutual Insurance Company [Member]</t>
  </si>
  <si>
    <t>Consolidated Statements of Changes in Equity - USD ($) $ in Thousands</t>
  </si>
  <si>
    <t>Paid-in and Contributed Capital [Member]</t>
  </si>
  <si>
    <t>Retained Earnings [Member]</t>
  </si>
  <si>
    <t>Accumulated Other Comprehensive Income [Member]</t>
  </si>
  <si>
    <t>Non-controlling Interest [Member]</t>
  </si>
  <si>
    <t>Total</t>
  </si>
  <si>
    <t>Balance at Dec. 31, 2013</t>
  </si>
  <si>
    <t>Balance at Dec. 31, 2014</t>
  </si>
  <si>
    <t>Balance at Dec. 31, 2015</t>
  </si>
  <si>
    <t>Balance at Dec. 31, 2016</t>
  </si>
  <si>
    <t>Consolidated Statements of Cash Flows - USD ($) $ in Thousands</t>
  </si>
  <si>
    <t>Cash Flows from Operating Activities:</t>
  </si>
  <si>
    <t>Adjustments to reconcile net income to net cash provided by operating activities:</t>
  </si>
  <si>
    <t>Depreciation of property and equipment</t>
  </si>
  <si>
    <t>Amortization of intangibles</t>
  </si>
  <si>
    <t>Deferral of policy acquisition costs</t>
  </si>
  <si>
    <t>Net amortization of premiums and discounts on investments</t>
  </si>
  <si>
    <t>Changes in assets and liabilities which provided (used) cash:</t>
  </si>
  <si>
    <t>Premiums and agents balances receivable</t>
  </si>
  <si>
    <t>Income taxes payable</t>
  </si>
  <si>
    <t>Net cash provided by operating activities</t>
  </si>
  <si>
    <t>Cash flows from investing activities:</t>
  </si>
  <si>
    <t>Proceeds from sales of fixed income securities</t>
  </si>
  <si>
    <t>Proceeds from sales of equity securities</t>
  </si>
  <si>
    <t>Purchases of fixed income securities</t>
  </si>
  <si>
    <t>Purchases of equity securities</t>
  </si>
  <si>
    <t>Purchases of Tri-States, net of cash acquired</t>
  </si>
  <si>
    <t>Purchases of property and equipment, net</t>
  </si>
  <si>
    <t>Other</t>
  </si>
  <si>
    <t>Net cash used in investing activities</t>
  </si>
  <si>
    <t>Net (decrease) increase in cash and cash equivalents</t>
  </si>
  <si>
    <t>Cash and cash equivalents at beginning of year</t>
  </si>
  <si>
    <t>Cash and cash equivalents at end of year</t>
  </si>
  <si>
    <t>Income taxes paid</t>
  </si>
  <si>
    <t>Summary of Significant Accounting Policies</t>
  </si>
  <si>
    <t>Accounting Policies [Abstract]</t>
  </si>
  <si>
    <t>1. Summary
of Significant Accounting Policies Organization and Business Nodak Mutual Insurance Company (“Nodak
Mutual”), an affiliated company of the North Dakota Farm Bureau, is the largest domestic property and casualty insurance
company in North Dakota. Nodak Mutual was incorporated on April 15, 1946, under the laws of North Dakota. The consolidated financial
statements of Nodak Mutual consist primarily of five entities, Nodak Mutual, Nodak Agency, Inc. (“Nodak Agency”), American
West Insurance Company (“American West”), Primero Insurance Company (“Primero”) and an affiliated company,
Battle Creek Mutual Insurance Company (“Battle Creek”). Nodak Mutual is a leading writer of property/casualty
insurance in North Dakota specializing in providing private passenger auto, homeowners, farmowners, commercial, crop hail, and
Federal crop insurance coverages. Nodak Agency, a wholly owned subsidiary
of Nodak Mutual, is a non-active shell corporation. American West, a wholly owned subsidiary
of Nodak Mutual, is a property/casualty insurance company licensed in eight states in the Midwest and Western regions of the United
States. The company began writing policies in 2002 and currently writes in Minnesota, North Dakota and South Dakota. Primero Insurance Company is a wholly
owned subsidiary of Tri-State, Ltd. Tri-State, Ltd. is a non-active shell corporation 100% owned by Nodak Mutual. Primero is a
property/casualty insurance company solely writing non-standard automobile coverage in the states of Nevada, Arizona, North Dakota
and South Dakota. Battle Creek is controlled by Nodak Mutual
via a surplus note and 100% quota share agreement. The terms of the surplus note and quota share allow Nodak Mutual to appoint
two-thirds of the Board of Directors. Battle Creek is a property/casualty insurance company writing personal auto, homeowners,
and farm coverages solely in the state of Nebraska. The same executive management and underwriting
personnel administer products, classes of business, pricing practices and underwriting standards of Nodak Mutual and the insurance
subsidiaries. In addition, the insurance companies share a combined business plan to achieve market penetration and underwriting
profitability objectives. Distinctions within the products of the insurance companies generally relate to the states in which the
risk is located and specific risk profiles targeted within similar classes of business. Basis of Consolidation Our consolidated financial statements,
which we have prepared in accordance with accounting principles generally accepted in the United States of America (“GAAP”),
include our accounts and those of our wholly owned subsidiaries, as well as Battle Creek an entity we control via contract. We
have eliminated all significant inter-company accounts and transactions in consolidation. The terms “we,” “us,”
“our” or the “Company” as used herein refer to the consolidated entity. Use of Estimates In preparing our consolidated financial
statements, management makes estimates and assumptions that affect the reported amounts of assets and liabilities at the date of
the balance sheet and revenues and expenses for the period then ended. Actual results could differ significantly from those estimates. We make estimates and assumptions that
can have a significant effect on amounts and disclosures we report in our consolidated financial statements. The most significant
estimates relate to our reserves for unpaid losses and loss adjustment expenses, valuation of investments, determination of other-than-temporary
impairments, valuation allowances for deferred income tax assets and deferred policy acquisition costs. While we believe our estimat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 Variable-Interest Entities Variable interest entities (“VIEs”)
are required to be consolidated by the primary beneficiary of the VIE. We assess our investments in other entities
at inception to determine if any meet the qualifications of a VIE. We consider an investment in another company to be a VIE if
either (a) the total equity investment at risk is not sufficient to permit the entity to finance its activities without additional
subordinated financial support, (b) characteristics of a controlling financial interest are missing (either the ability to make
decisions through voting or other rights, the obligation to absorb expected losses of the entity or the right to receive the expected
residual returns of the entity) or (c) the voting rights of the equity holders are not proportional to their obligations to absorb
the expected losses of the entity and/or the rights to receive the expected residual returns of the entity, and substantially all
of the entity’s activities either involve or are conducted on behalf of an investor that has disproportionately few voting
rights. Upon the occurrence of certain events we reassess our initial determination of whether the investment is a VIE. We evaluate whether we are the primary
beneficiary of each VIE and we consolidate the VIE if we have both (1) the power to direct the economically significant activities
of the entity and (2) the obligation to absorb losses of, or the right to receive benefits from, the entity. We consider the contractual
agreements that define the ownership structure, distribution of profits and losses, risks, responsibilities, indebtedness, voting
rights and board representation of the respective parties in determining whether we qualify as the primary beneficiary. Our assessment
of whether we are the primary beneficiary of a VIE is performed at least annually. We control Battle Creek via a 100% quota
share reinsurance agreement between Nodak Mutual and Battle Creek, as well as the ability to control a majority of the Board of
Directors of Battle Creek. Through the effects of the 100% quota share agreement with Battle Creek, we are considered the primarily
beneficiary of Battle Creek’s operating results excluding investment income, bad debt expense, and income taxes. Therefore,
we consolidate Battle Creek and Battle Creek’s policyholders’ interest in Battle Creek is reflected as non-controlling
interests in equity in our consolidated balance sheet. Cash and Cash Equivalents Cash and cash equivalents include
certain investments in highly liquid debt instruments with original maturities of three months or less. Cost approximates
fair value for these short term investments. Investments We have categorized our investment portfolio
as “available-for-sale” and have reported the portfolio at fair value, with unrealized gains and losses, net of income
tax, reported in accumulated other comprehensive income. Fair values are based on quoted market prices or dealer quotes, if available.
If a quoted market price is not available, fair value is estimated using quoted market prices for similar securities. Amortization
of premium and accretion of discount are computed using an effective interest method. Realized gains and losses are determined
using the specific identification method and included in the determination of net income. Net investment income includes interest
and dividend income together with amortization of premiums and discounts, and is net of investment management and custody fees. We review our investments each quarter
to determine whether a decline in fair value below the amortized cost basis is other than temporary. Accordingly, we assess whether
we intend to sell or it is more likely than not that we will be required to sell a security before recovery of its amortized cost
basis less any current-period credit losses. For debt securities that are considered other-than-temporarily impaired and that we
do not intend to sell and will not be required to sell prior to recovery of the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future expected cash flows is due to factors that are not credit related and,
therefore, is not required to be recognized as a loss in the consolidated statement of operations, but is recognized in other comprehensive
income. We must establish the appropriate level
in the fair value hierarchy for each fair value measurement. The hierarchy gives the highest priority to unadjusted quoted market
price in active markets for identical assets or liabilities (Level I measurements) and the lowest priority to unobservable inputs
(Level III measurements). An asset’s or liability’s classification within the fair value hierarchy is based on the
lowest level of significant input to its valuation. Level I – Quoted price in active markets for identical
assets and liabilities. Level II – Quoted prices in markets that are not
active or inputs that are observable either directly or indirectly. Level II inputs include quoted prices for similar assets or
liabilities other than quoted in prices in Level I; quoted prices in markets that are not active; or other inputs that are observable
or can be derived principally from or corroborated by observable market data for substantially the full term of the assets or liabilities. Level III – Unobservable inputs that are supported
by little or no market activity and are significant to the fair value of the assets or liabilities. Unobservable inputs reflect
the reporting entity’s own assumptions that market participants would use in pricing the asset or liability. Level III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Fair Value of Other Financial
Instruments Our other financial instruments, aside
from investments, are cash and cash equivalents, premiums and agents’ balances receivable, and accrued expenses and accounts
payable. The carrying amounts for cash and cash equivalents, premiums and agents’ balances receivable, and accrued expenses
and accounts payable approximate their fair value based on their short-term nature. Other invested assets that do not have observable
inputs and little or no market activity are carried on a cost basis. The carrying value of these other invested assets are $1,972
and $2,046 at December 31, 2016 and 2015, respectively. Reclassifications Certain amounts in 2015 and 2014 have
been reclassified to conform to the 2016 presentation. Revenue Recognition We record premiums written at policy
inception and recognize them as revenue on a pro rata basis over the policy term. The portion of premiums that could be earned
in the future is deferred and reported as unearned premiums. When policies lapse, the Company reverses the unearned portion of
the written premium and removes the applicable unearned premium. Policy-related fee income is recognized when collected. The Company uses the direct write-off
method for recognizing bad debts. Accounts are deemed to be delinquent after 60 days except for those accounts associated with
amounts due from insureds for premiums, in which case policy cancellation procedures are commenced in accordance with state insurance
regulations. Any earned but uncollected premiums are written off immediately upon the effective date of policy cancellation. Policy Acquisition Costs We defer our policy acquisition costs,
consisting primarily of commissions, premium taxes and certain other underwriting costs, reduced by ceding commissions, which vary
with and relate directly to the production of business. We amortize these deferred policy acquisition costs over the period in
which we earn the premiums. The method we follow in computing deferred policy acquisition costs limits the amount of such deferred
costs to their estimated realizable value, which gives effect to the premium to be earned, related investment income, losses and
loss adjustment expenses and certain other costs we expect to incur as we earn the premium. Property and Equipment We report property and equipment at cost
less accumulated depreciation. Depreciation is computed using the straight-line method based upon estimated useful lives of the
assets. Losses and Loss Adjustment
Expenses Liabilities for losses and loss adjustment
expenses are estimates at a given point in time of the amounts an insurer expects to pay with respect to policyholder claims based
on facts and circumstances then known. At the time of establishing its estimates, an insurer recognizes that its ultimate liability
for losses and loss adjustment expenses will exceed or be less than such estimates. We base our estimates of liabilities for losses
and loss adjustment expenses on assumptions as to future loss trends and expected claims severity, judicial theories of liability
and other factors. However, during the loss adjustment period, we may learn additional facts regarding certain claims, and consequently,
it often becomes necessary for us to refine and adjust our estimates of liability. We reflect any adjustments to our liabilities
for losses and loss adjustment expenses in our operating results in the period in which we determine the need for a change in the
estimates. We maintain liabilities for the payment
of losses and loss adjustment expenses with respect to both reported and unreported claims. We establish these liabilities for
the purpose of covering the ultimate costs of settling all losses, including investigation and litigation costs. We base the amount
of our liability for reported losses primarily upon a case-by-case evaluation of the type of risk involved, knowledge of the circumstances
surrounding each claim and the insurance policy provisions relating to the type of loss our policyholder incurred. We determine
the amount of our liability for unreported claims and loss adjustment expenses on the basis of historical information by line
of insurance. We account for inflation in the reserving function through analysis of costs and trends and reviews of historical
reserving results. We closely monitor our liabilities and re-compute them periodically using new information on reported claims
and a variety of statistical techniques. We do not discount our liabilities for unpaid losses and loss adjustment expenses. Reserve estimates can change over time
because of unexpected changes in assumptions related to our external environment and, to a lesser extent, assumptions as to our
internal operations. Assumptions related to our external environment include the absence of significant changes in tort law and
the legal environment that increase liability exposure, consistency in judicial interpretations of insurance coverage and policy
provisions and the rate of loss cost inflation. Internal assumptions include consistency in the recording of premium and loss statistics,
consistency in the recording of claims, payment and case reserving methodology,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we determine that
underlying factors impacting our assumptions have changed, we attempt to make appropriate adjustments for such changes in our reserves.
Accordingly, our ultimate liability for unpaid losses and loss adjustment expenses will likely differ from the amount recorded. Income Taxes With the exception of Battle Creek, which
files a stand-alone federal income tax return, we currently file a consolidated federal income tax return. The Company reports any tax related interest
and penalties, if incurred in its income tax expense, in the year such amounts are determinable. We account for income taxes using the
asset and liability method. The objective of the asset and liability method is to establish deferred income tax assets and liabilities
for the temporary differences between the financial reporting basis and the tax basis of our assets and liabilities at enacted
tax rates expected to be in effect when we realize or settle such amounts. Credit Risk Our objective is to earn competitive
returns by investing in a diversified portfolio of securities. Our portfolio of fixed income securities and, to a lesser extent,
short-term investments is subject to credit risk. We define this risk as the potential loss in fair value resulting from adverse
changes in the borrower’s ability to repay the debt. We manage this risk by performing an analysis of prospective investments
and through regular reviews of our portfolio by our investment staff and advisors. We also limit the amount of our total investment
portfolio that we invest in any one security. Property and liability insurance coverages
are marketed through captive agents in North Dakota and through independent insurance agencies located throughout all other operating
areas. All business is billed directly to the policyholders. We maintain cash balances primarily at
one bank, which are insured by the Federal Deposit Insurance Corporation (“FDIC”) up to $250. During the normal course
of business, balances are maintained above the FDIC insurance limit. The Company maintains short-term investment balances in investment
grade money market accounts that are insured by the Securities Investor Protection Corporation (“SIPC”) up to $500.
On occasion, balances for these accounts are maintained in excess of the SIPC insurance limit. Reinsurance The Company limits the maximum net loss
that can arise from large risks or risks in concentrated areas of exposure by reinsuring (ceding) certain levels of risks to other
insurers or reinsurers, either on an automatic basis under general reinsurance contracts known as “treaties” or by
negotiation on substantial individual risks. Ceded reinsurance is treated as the risk and liability of the assuming companies. In the event that all or any of the reinsuring
companies might be unable to meet their obligations under existing reinsurance agreements, the Company would be liable for such
defaulted amounts. Advertising Costs Advertising costs are expensed as they
are incurred. Advertising expense was $846, $983 and $905 for the years ended December 31, 2016, 2015 and 2014, respectively. Goodwill and Other Intangible
Assets 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 We did not record any impairments of goodwill or other intangible assets during the years
ended December 31, 2016 and 2015. Goodwill, representing the excess of
the purchase price over the fair value of the net assets acquired, is reported separately in the consolidated balance sheet. The
purchase price in excess of the fair value of net assets acquired was negotiated at arms-length with an unrelated party and was
based upon the strategic decision by Company management to expand both the geographic footprint and product lines of the Company.
The nature of the business acquired was such that there were limited intangible assets not reflected in the net assets acquired.
The purchase price was paid with a combination of cash and cancellation of obligations owed to the acquired company by the sellers.
The goodwill which arose from this transaction is included in the basis of the net assets acquired and this is not deductible for
tax purposes. Recent Accounting Pronouncements In May 2014, the Financial Accounting
Standards Board (the “FASB”) issued guidance that requires an entity to recognize the amount of revenue to which it
expects to be entitled for the transfer of promised goods or services to customers. While the guidance will replace most existing
GAAP revenue recognition guidance, the scope of the guidance excludes insurance contracts. The new standard is effective on January
1, 2018. The standard permits the use of either the retrospective or the cumulative effect transition method. We do not expect
the adoption of this new guidance to have a significant impact on our financial position, results of operations or cash flows. In February 2015, the FASB issued a new
standard that amends the current consolidation guidance affecting both the variable interest entity (“VIE”) and voting
interest entity (“VOE”) consolidation models. The standard does not add or remove any of the characteristics in determining
if an entity is a VIE or a VOE, but rather, the standard enhances assessment of some of these characteristics. The new standard
was effective on December 15, 2015. The adoption of this new guidance did not have a significant impact on our financial position,
results of operations or cash flows. In May 2015, the FASB issued guidance
that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The guidance
instead limits disclosure to investments for which the entity has elected to measure fair value using that practical expedient.
The guidance was effective for annual reporting periods beginning after December 15, 2015, and interim reporting periods within
those annual reporting periods. The adoption of this new guidance did not have a significant impact on our financial position,
results of operations or cash flows. In May 2015, the FASB issued guidance
that requires entities to provide additional disclosures about their liability for unpaid losses and loss adjustment expenses to
increase the transparency of significant estimates. The guidance also requires entities to disclose information about significant
changes in methodologies and assumptions used to calculate the liability for unpaid losses and loss adjustment expenses, including
the reasons for the changes and the effects on the entities’ financial statements, and the losses, frequency and severity
of claims. The guidance also requires entities to disclose a rollforward of the liability for unpaid losses and loss adjustment
expenses for annual and interim reporting periods. The guidance was effective for annual reporting periods beginning after December
15, 2015, and interim reporting periods within annual reporting periods beginning after December 15, 2016. The adoption of this
new guidance did not have a significant impact on our financial position, results of operations or cash flows but changes to our
disclosures were required. In January 2016, the FASB issued guidance
that generally requires entities to measure equity investments at fair value and recognize changes in fair value in their results
of operations. The guidance also simplifies the impairment assessment of equity investments, without readily determinable fair
values by requiring entities to perform a qualitative assessment to identify impairment. The FASB issued other disclosure and presentation
improvements related to financial instruments within the guidance. The guidance is effective for annual and interim reporting periods
beginning after December 15, 2017. As a result of this guidance, we will reflect changes in the fair value of our equity investments
in our results of operations beginning January 1, 2018. In February 2016, the FASB issued guidance
that requires lessees to recognize leases, including operating leases, on the lessee’s balance sheet, unless a lease is
considered a short-term lease. The guidance also requires entities to make new judgments to identify leases. The guidance is effective
for annual and interim reporting periods beginning after December 15, 2018 and permits early adoption. We do not expect the adoption
of this new guidance to have a significant impact on our financial position, results of operations or cash flows. In June 2016, the FASB issued a new
standard that will require timelier recording of credit losses on loans and other financial instruments held by financial institutions
and other organizations. The guidance will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guidance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Finally, the guidance
amends the accounting for credit losses on available-for-sale debt securities and purchased financial assets with credit deterioration.
The guidance is effective for fiscal years, and interim period within those fiscal years, beginning after December 15, 2019. We
are evaluating the impact this new guidance with have on our financial position, results of operations, and our cash flows.</t>
  </si>
  <si>
    <t>Tri-State LTD Acquisitions</t>
  </si>
  <si>
    <t>Business Combinations [Abstract]</t>
  </si>
  <si>
    <t>2. Tri-State
LTD Acquisitions Effective
December 4, 2014 (the “Tri-State Acquisition Date”), we acquired 100% of the stock of Tri-State, LTD (“Tri-State”),
a Nevada corporation, from an unaffiliated party. Tri-State owns 100% of the stock of Primero Insurance Company (“Primero”),
a Nevada corporation. Primero is a property and casualty insurance company which writes non-standard automobile coverage in the
states of Nevada, South Dakota, Arizona, and North Dakota. The consolidated financial statements reflect the consolidated results
of operations of Tri-State for the period beginning December 4, 2014 through December 31, 2014. The purchase price of $12,025
was based on a negotiated price comprised of $10,295 in cash proceeds at closing, with subsequent settlement of affiliated balances
of $1,730. The
purchase price was allocated as follows:
Cash $ 12,361
Premium receivables 939
Reinsurance and other receivables 1,694
Real Estate 550
Deferred tax asset, net 108
Intangibles 156
Goodwill —
Other Assets 544
Total assets 16,352
Unpaid losses and loss expenses 5,172
Unearned premiums 1,479
Payables and accrued expenses 304
Total liabilities 6,955
Estimated fair value of assets acquired 9,397
Purchase price 12,025
Excess of purchase price over estimated fair value of net assets $ (2,628 )
The assets acquired and
liabilities assumed were adjusted to their estimated fair values as of the Tri-State Acquisition Date. The excess of purchase price
over the estimated fair value of net assets created goodwill in the amount of $2,628. Intangible
assets, primarily consisting of acquired state licenses, were valued at the Tri-State Acquisition Date at $156. We have determined
the useful life to be 36 months, with amortization calculated on a straight-line method over the estimated useful life. We recorded
total amortization expense of $57, $52 and $4 during the years ended December 31, 2016, 2015 and 2014, respectively, related to
intangible assets in other underwriting and general expenses on the accompanying consolidated statements of operations .</t>
  </si>
  <si>
    <t>Investments</t>
  </si>
  <si>
    <t>Marketable Securities [Abstract]</t>
  </si>
  <si>
    <t>3. Investments The amortized cost and estimated fair
value of investment securities as of December 31, 2016 and 2015, were as follows:
2016
Cost or Gross Gross Fair Value
Fixed income securities:
U.S. Government and agencies $ 5,834 $ 260 $ (44 ) $ 6,050
States, territories and possessions and political subdivisions 68,915 882 (401 ) 69,396
Corporate securities 50,610 1,028 (468 ) 51,170
Residential mortgage-backed securities 22,750 102 (215 ) 22,637
Commercial mortgage-backed securities 8,033 104 (41 ) 8,096
Asset-backed securities 4,118 17 (14 ) 4,121
Total fixed income securities 160,260 2,393 (1,183 ) 161,470
Equity securities:
Basic materials 90 13 (1 ) 102
Communications 1,307 1,601 (81 ) 2,827
Consumer, cyclical 1,665 3,646 (50 ) 5,261
Consumer, non-cyclical 2,015 2,411 (208 ) 4,218
Energy 1,053 234 — 1,287
Financial 314 277 — 591
Industrial 2,251 2,766 — 5,017
Technology 2,816 3,855 (57 ) 6,614
Total equity securities 11,511 14,803 (397 ) 25,917
Total investments $ 171,771 $ 17,196 $ (1,580 ) $ 187,387
2015
Cost or Gross Gross Fair Value
Fixed income securities:
U.S. Government and agencies $ 1,961 $ 125 $ (26 ) $ 2,060
States, territories and possessions and political subdivisions 69,218 2,542 (36 ) 71,724
Corporate securities 49,490 1,054 (1,661 ) 48,883
Residential mortgage-backed securities 21,407 178 (123 ) 21,462
Commercial mortgage-backed securities 6,370 66 (22 ) 6,414
Asset-backed securities 2,905 15 (20 ) 2,900
Total fixed income securities 151,351 3,980 (1,888 ) 153,443
Equity securities:
Basic materials — — — —
Communications 1,328 1,514 — 2,842
Consumer, cyclical 1,947 5,424 (164 ) 7,207
Consumer, non-cyclical 1,897 2,394 (63 ) 4,228
Energy 1,075 34 (318 ) 791
Financial 281 192 — 473
Industrial 2,149 2,261 (72 ) 4,338
Technology 3,653 4,349 (98 ) 7,904
Total equity securities 12,330 16,168 (715 ) 27,783
Total investments $ 163,681 $ 20,148 $ (2,603 ) $ 181,226 The amortized cost and estimated fair
value of fixed income securities at December 31, 2016 and 2015, by contractual maturity, are shown below. Actual maturities could
differ from contractual maturities because borrowers have the right to call or prepay certain obligations which may or may not
include call or prepayment penalties.
2016
Amortized Fair
Due to mature:
One year or less $ 10,935 $ 11,069
After one year through five years 45,904 46,891
After five years through ten years 55,430 55,619
After ten years 13,090 13,037
Mortgage/asset-backed securities 34,901 34,854
Total fixed income securities $ 160,260 $ 161,470
2015
Amortized Fair
Due to mature:
One year or less $ 6,010 $ 6,103
After one year through five years 40,615 42,242
After five years through ten years 59,852 59,815
After ten years 14,192 14,507
Mortgage/asset-backed securities 30,682 30,776
Total fixed income securities $ 151,351 $ 153,443
Fixed income securities with a fair value
of $3,530 at December 31, 2016 and $3,544 at December 31, 2015 have been deposited with various state regulatory agencies as required
by law. The Company has no pledged assets to secure any obligations. The following table summarizes, for all
securities in an unrealized loss position at December 31, 2016 and 2015, the aggregate fair value and gross unrealized loss by
length of time the amounts have continuously been in an unrealized loss position:
2016
Less than 12 months Greater than 12 months Total
Fair Unrealized Losses Fair Unrealized Losses Fair Unrealized Losses
Fixed income securities:
U.S. Government and agencies $ 2,750 $ (44 ) $ — $ — $ 2,750 $ (44 )
States, territories and possessions and political subdivisions 16,599 (396 ) 245 (5 ) 16,804 (401 )
Corporate securities 13,479 (175 ) 2,006 (293 ) 15,485 (468 )
Residential mortgage-backed securities 15,692 (215 ) — — 15,692 (215 )
Commercial mortgage-backed securities 2,513 (41 ) — — 2,513 (41 )
Asset-backed securities 2,291 (14 ) — — 2,291 (14 )
Total fixed maturities 53,284 (885 ) 2,251 (298 ) 55,535 (1,183 )
Equity securities:
Basic materials 32 (1 ) — — 32 (1 )
Communications 167 (81 ) — — 167 (81 )
Consumer, cyclical 63 (5 ) 174 (45 ) 237 (50 )
Consumer, non-cyclical 239 (208 ) — — 239 (208 )
Energy — — — — — —
Financial — — — — — —
Industrial — — — — — —
Technology 543 (57 ) — — 543 (57 )
Total equity securities 1,044 (352 ) 174 (45 ) 1,218 (397 )
Total investments $ 54,328 $ (1,237 ) $ 2,425 $ (343 ) $ 56,753 $ (1,580 )
2015
Less than 12 months Greater than 12 months Total
Fair Unrealized Losses Fair Unrealized Losses Fair Unrealized Losses
Fixed income securities:
U.S. Government and agencies $ 798 $ (7 ) $ 485 $ (19 ) $ 1,283 $ (26 )
States, territories and possessions and political subdivisions 2,932 (30 ) 244 (6 ) 3,176 (36 )
Corporate securities 21,139 (697 ) 2,465 (964 ) 23,604 (1,661 )
Residential mortgage-backed securities 10,249 (123 ) — — 10,249 (123 )
Commercial mortgage-backed securities 2,571 (22 ) — — 2,571 (22 )
Asset-backed securities 1,976 (20 ) — — 1,976 (20 )
Total fixed maturities 39,665 (899 ) 3,194 (989 ) 42,859 (1,888 )
Equity securities:
Consumer, cyclical 343 (162 ) 17 (2 ) 360 (164 )
Consumer, non-cyclical 304 (63 ) — — 304 (63 )
Energy 476 (318 ) — — 476 (318 )
Financial — — — — — —
Industrial 727 (72 ) — — 727 (72 )
Technology 652 (96 ) 159 (2 ) 811 (98 )
Total equity securities 2,502 (711 ) 176 (4 ) 2,678 (715 )
Total investments $ 42,167 $ (1,610 ) $ 3,370 $ (993 ) $ 45,537 $ (2,603 )
We frequently review our investment portfolio
for declines in fair value. Our process for identifying declines in the fair value of investments that are other than temporary
involves consideration of several factors. These factors include (i) the time period in which there has been a significant decline
in value, (ii) an analysis of the liquidity, business prospects and overall financial condition of the issuer, (iii) the significance
of the decline and (iv) our intent and ability to hold the investment for a sufficient period of time for the value to recover.
When our analysis of the above factors results in the conclusion that declines in fair values are other than temporary, the cost
of the securities is written down to fair value and the previously unrealized loss is therefore reflected as a realized loss. The
Company did not record any impairments in 2016 and recorded $139 of impairments on four equity securities in 2015. As of December
31, 2016, 129 fixed maturities have unrealized losses. In conjunction with our outside investment advisors, we analyzed the credit
ratings of the securities as well as the historical monthly amortized cost to fair value ratio of securities in an unrealized loss
position. This analysis yielded no fixed maturities which had amortized cost values less than 80% of fair value for the entire
12-month period of 2016. Net investment income consisted of the
following for the years ended December 31, 2016, 2015 and 2014:
2016 2015 2014
Fixed income securities $ 4,709 $ 4,420 $ 4,418
Equity securities 376 368 293
Real estate 913 906 806
Cash and cash equivalents 64 98 76
Total gross investment income 6,062 5,792 5,593
Investment expenses 1,816 1,608 1,460
Net investment income $ 4,246 $ 4,184 $ 4,133 The components of net realized capital
gain (loss) on investments consisted of the following for the years ended December 31, 2016, 2015 and 2014:
2016 2015 2014
Gross realized gains $ 6,098 $ 1,328 $ 1,678
Gross realized losses, excluding other than temporary impairment losses (417 ) (366 ) (159 )
Other than temporary impairment losses — (139 ) (446 )
Net realized capital gain on investments $ 5,681 $ 823 $ 1,073</t>
  </si>
  <si>
    <t>Fair Value Measurements</t>
  </si>
  <si>
    <t>Investments, All Other Investments [Abstract]</t>
  </si>
  <si>
    <t xml:space="preserve">4. Fair Value
Measurements We maximize the use of observable inputs
in our valuation techniques and apply unobservable inputs only to the extent that observable inputs are unavailable. The largest
class of assets and liabilities carried at fair value by the Company at December 31, 2016 and 2015 were fixed income securities. Prices provided by independent pricing
services and independent broker quotes can vary widely, even for the same security. Our available-for-sale investments are
comprised of a variety of different securities, which are classified into levels based on the valuation technique and inputs used
in their valuation. The valuation of cash equivalents and equity securities are generally based on Level 1 inputs, which use the
market approach valuation technique. The valuation of our fixed income securities, generally incorporate significant Level 2 inputs
using the market and income approach techniques. We may assign a lower level to inputs typically considered to be Level 2 based
on our assessment of liquidity and relative level of uncertainty surrounding inputs. There were no assets or liabilities classified
at Level 3 at December 31, 2016 and 2015. The following table sets forth our assets,
which are measured on a recurring basis by the level within the fair value hierarchy in which fair value measurements fall as of
December 31, 2016 and 2015:
Fair Value Measurement at December 31, 2016
Total Level I Level II Level III
Assets:
Fixed income securities:
U.S. Government and agencies $ 6,050 $ — $ 6,050 $ —
States, territories and possessions and political subdivisions 69,396 — 69,396 —
Corporate securities 51,170 51,170
Residential mortgage-backed securities 22,637 — 22,637 —
Commercial mortgage-backed securities 8,096 — 8,096 —
Asset-backed securities 4,121 — 4,121 —
Total fixed income securities 161,470 — 161,470 —
Equity securities:
Basic materials 102 102 — —
Communications 2,827 2,827 — —
Consumer, cyclical 5,261 5,261 — —
Consumer, non-cyclical 4,218 4,218 — —
Energy 1,287 1,287 — —
Financial 591 591 — —
Industrial 5,017 5,017 — —
Technology 6,614 6,614 — —
Total equity securities 25,917 25,917 — —
Cash and cash equivalents 18,318 18,318 — —
Total assets at fair value $ 205,705 $ 44,235 $ 161,470 $ —
Fair Value Measurement at December 31, 2015
Total Level I Level II Level III
Assets:
Fixed income securities:
U.S. Government and agencies $ 2,060 $ — $ 2,060 $ —
States, territories and possessions and political subdivisions 71,724 — 71,724 —
Corporate securities 48,883 — 48,883 —
Residential mortgage-backed securities 21,462 — 21,462 —
Commercial mortgage-backed securities 6,414 — 6,414 —
Asset-backed securities 2,900 — 2,900 —
Total fixed income securities 153,443 — 153,443 —
Equity securities:
Communications 2,842 2,842 — —
Consumer, cyclical 7,207 7,207 — —
Consumer, non-cyclical 4,228 4,228 — —
Energy 791 791 — —
Financial 473 473 — —
Industrial 4,338 4,338 — —
Technology 7,904 7,904 — —
Total equity securities 27,783 27,783 — —
Cash and cash equivalents 14,521 14,521 — —
Total assets at fair value $ 195,747 $ 42,304 $ 153,443 $ — There
were no liabilities measured at fair value on a recurring basis at December 31, 2016 and 2015. </t>
  </si>
  <si>
    <t>Reinsurance</t>
  </si>
  <si>
    <t>Reinsurance Disclosures [Abstract]</t>
  </si>
  <si>
    <t>5. Reinsurance The Company will assume and cede certain
premiums and losses to and from various companies and associations under various reinsurance agreements. The Company seeks to limit
the maximum net loss that can arise from large risks or risks in concentrated areas of exposure through use of these agreements,
either on an automatic basis under general reinsurance contracts known as treaties or by negotiation on substantial individual
risks. Reinsurance contracts do not relieve
the Company from its obligation to policyholders. Additionally, failure of reinsurers to honor their obligations could result in
significant losses to us. There can be no assurance that reinsurance will continue to be available to us at the same extent, and
at the same cost, as it has in the past. The Company may choose in the future to reevaluate the use of reinsurance to increase
or decrease the amounts of risk ceded to reinsurers. The Company actively monitors and evaluates
the financial condition of the reinsurers and develops estimates of the uncollectible amounts due from reinsurers. Such estimates
are made based on periodic evaluation of balances due from reinsurers, judgments regarding reinsurers’ solvency, known disputes,
reporting characteristics of the underlying reinsured business, historical experience, current economic conditions and the state
of reinsurer relations in general. Collection risk is mitigated from reinsurers by entering into reinsurance arrangements only
with reinsurers that have strong credit ratings and statutory surplus above certain levels. The Company’s largest reinsurance
recoverables on paid and unpaid losses were due from reinsurance companies with A.M. Best ratings of A-. The percentages of assumed
premium to net earned premium for the years ended December 31, 2016, 2015 and 2014 were 5.1%, 2.6% and 3.5%, respectively. A reconciliation of direct to net premiums
on both a written and an earned basis is as follows for the years ended December 31, 2016, 2015 and 2014:
2016 2015 2014
Premiums Premiums Premiums Premiums Premiums Premiums
Direct premium $ 180,870 $ 176,958 $ 172,775 $ 169,222 $ 156,035 $ 153,496
Assumed premium 7,895 7,850 3,729 3,690 4,269 4,563
Ceded premium (32,052 ) (32,052 ) (33,439 ) (33,439 ) (26,112 ) (26,112 )
Net premiums $ 156,713 $ 152,756 $ 143,065 $ 139,473 $ 134,192 $ 131,947
A reconciliation of direct to net losses
and loss adjustment expenses is as follows for the years ended December 31, 2016, 2015 and 2014:
2016 2015 2014
Direct losses and loss adjustment expenses $ 146,392 $ 89,242 $ 111,033
Assumed losses and loss adjustment expenses 5,460 3,023 933
Ceded losses and loss adjustment expenses (33,344 ) (8,389 ) (22,660 )
Net losses and loss adjustment expenses $ 118,508 $ 83,876 $ 89,306
We would be required to return no ceded
commissions to our reinsurers if 100% of our ceded reinsurance was cancelled as of December 31, 2016, 2015 and 2014.</t>
  </si>
  <si>
    <t>Deferred Policy Acquisition Costs</t>
  </si>
  <si>
    <t>Deferred Policy Acquisition Costs Disclosures [Abstract]</t>
  </si>
  <si>
    <t>6. Deferred
Policy Acquisition Costs Activity with regards to our deferred
policy acquisition costs during the years ended December 31, 2016, 2015 and 2014 is as follows:
2016 2015 2014
Balance, beginning of year $ 8,444 $ 7,240 $ 6,740
Deferral of policy acquisition costs 20,921 19,825 17,023
Amortization of deferred policy acquisition costs (20,423 ) (18,621 ) (16,523 )
Balance, end of year $ 8,942 $ 8,444 $ 7,240</t>
  </si>
  <si>
    <t>Unpaid Losses and Loss Adjustment Expenses</t>
  </si>
  <si>
    <t>Liability for Unpaid Claims and Claims Adjustment Expense, Activity in Liability [Abstract]</t>
  </si>
  <si>
    <t>7. Unpaid Losses
and Loss Adjustment Expenses Activity in the liability for unpaid
losses and loss adjustment expenses is summarized as follows for the years ended December 31, 2016, 2015 and 2014:
2016 2015 2014
Balance at beginning of year:
Unpaid losses and loss adjustment expenses $ 45,342 $ 50,518 $ 46,899
Reinsurance recoverable on unpaid losses 5,109 5,676 4,841
Net balance at beginning of year 40,233 44,842 42,058
Tri-State Acquisition (See Note 2)
Liability for unpaid loss and LAE $ — $ — $ 5,172
Reinsurance ceded — — —
Net liability assumed — — 5,172
Incurred related to:
Current year 123,264 92,764 97,274
Prior years (4,756 ) (8,888 ) (7,968 )
Total Incurred 118,508 83,876 89,306
Paid related to:
Current year 90,772 70,290 75,422
Prior years 15,529 18,195 16,272
Total paid 106,301 88,485 91,694
Balance at end of year:
Unpaid losses and loss adjustment expenses 59,632 45,342 50,518
Reinsurance recoverable on unpaid losses 7,192 5,109 5,676
Net balance at end of year $ 52,440 $ 40,233 $ 44,842
The prior years’ provision for
unpaid losses and loss adjustment expenses decreased by $4,756 and $8,888 during 2016 and 2015, respectively. The decrease is generally
the result of ongoing analysis of recent loss development trends. Original estimates are increased or decreased as additional information
becomes known regarding individual claims. The following tables present information
about incurred and paid claims development as of December 31, 2016, net of reinsurance, as well as cumulative claim frequency and
the total of IBNR reserves plus expected development on reported claims. The tables include unaudited information about incurred
and paid claims development for the years ended December 31, 2007 through 2015, which we present as supplementary information.
Non Standard Auto Incurred Claims and Allocated Claim Adjustment Expenses, Net of Reinsurance At December 31, 2016
Accident Year 2007 2008 2009 2010 2011 2012 2013 2014 2015 2016 Total IBNR Cumulative
unaudited
(in thousands, except claim counts)
2007 $ 11,080 $ 11,632 $ 11,462 $ 11,386 $ 11,386 $ 11,379 $ 11,379 $ 11,379 $ 11,379 $ 11,379 — 3,458
2008 — 11,284 11,029 10,907 10,895 10,902 10,901 10,914 10,896 10,898 — 2,836
2009 — — 13,269 12,790 12,702 12,655 12,604 12,586 12,584 12,584 — 3,250
2010 — — — 8,462 8,536 8,442 8,411 8,410 8,400 8,400 — 2,092
2011 — — — — 8,129 8,173 8,178 8,191 8,168 8,168 — 1,939
2012 — — — — — 8,749 8,491 8,369 8,361 8,302 — 2,039
2013 — — — — — — 11,063 10,823 10,800 10,804 32 2,591
2014 — — — — — — — 7,297 7,619 7,591 48 1,707
2015 — — — — — — — — 9,727 9,806 170 1,813
2016 — — — — — — — — — 9,967 474 1,628
Total 97,899
Non Standard Auto Paid Claims and Allocated Claim Adjustment Expenses, Net of Reinsurance
Accident Year 2007 2008 2009 2010 2011 2012 2013 2014 2015 2016
unaudited
(in thousands)
2007 $ 5,197 $ 10,468 $ 11,196 $ 11,349 $ 11,365 $ 11,379 $ 11,379 $ 11,379 $ 11,379 $ 11,379
2008 — 6,123 9,878 10,680 10,852 10,867 10,901 10,899 10,896 10,898
2009 — — 7,356 11,621 12,495 12,624 12,602 12,584 12,584 12,584
2010 — — — 4,788 7,792 8,332 8,411 8,410 8,400 8,400
2011 — — — — 4,457 7,445 7,984 8,146 8,168 8,168
2012 — — — — — 4,377 7,522 7,983 8,276 8,302
2013 — — — — — — 6,320 9,675 10,508 10,717
2014 — — — — — — — 3,733 6,707 7,423
2015 — — — — — — — — 5,335 8,685
2016 — — — — — — — — — 5,409
Total 91,965
All outstanding liabilities prior to 2007, net of reinsurance —
Liabilities for Claims and Claim adjustment expenses, net of reinsurance 5,934
Multi-Peril Crop and Hail Incurred Claims and Allocated Claim Adjustment Expenses, Net of Reinsurance At December 31, 2016
Accident Year 2007 2008 2009 2010 2011 2012 2013 2014 2015 2016 Total IBNR Plus Cumulative
unaudited
(in thousands, except claim counts)
2007 $ 10,875 $ 11,898 $ 11,898 $ 11,898 $ 11,898 $ 11,898 $ 11,898 $ 11,898 $ 11,898 $ 11,898 — 1,611
2008 — 20,307 22,755 22,755 22,755 22,755 22,755 22,755 22,755 22,755 — 2,963
2009 — — 17,130 15,076 15,076 15,076 15,076 15,076 15,076 15,076 — 2,403
2010 — — — 20,619 20,595 20,595 20,595 20,595 20,595 20,595 — 2,111
2011 — — — — 55,021 59,575 59,575 59,575 59,575 59,575 — 3,215
2012 — — — — — 25,918 26,045 26,045 26,045 26,045 — 2,137
2013 — — — — — — 40,978 39,665 39,665 39,665 — 2,097
2014 — — — — — — — 22,686 20,333 20,333 — 2,269
2015 — — — — — — — — 13,813 13,849 — 2,432
2016 — — — — — — — — — 20,208 95 2,719
Total 249,999
Multi-Peril Crop and Hail Paid Claims and Allocated Claim Adjustment Expenses, Net of Reinsurance
Accident Year 2007 2008 2009 2010 2011 2012 2013 2014 2015 2016
unaudited
(in thousands)
2007 $ 9,725 $ 11,898 $ 11,898 $ 11,898 $ 11,898 $ 11,898 $ 11,898 $ 11,898 $ 11,898 $ 11,898
2008 — 18,929 22,755 22,755 22,755 22,755 22,755 22,755 22,755 22,755
2009 — — 13,098 15,076 15,076 15,076 15,076 15,076 15,076 15,076
2010 — — — 19,576 20,595 20,595 20,595 20,595 20,595 20,595
2011 — — — — 57,668 59,575 59,575 59,575 59,575 59,575
2012 — — — — — 25,450 26,045 26,045 26,045 26,045
2013 — — — — — — 35,511 39,665 39,665 39,665
2014 — — — — — — — 17,788 20,333 20,333
2015 — — — — — — — — 12,866 13,849
2016 — — — — — — — — — 16,444
Total 246,235
All outstanding liabilities prior to 2007, net of reinsurance —
Liabilities for Claims and Claim adjustment expenses, net of reinsurance 3,764
Other Property and Casualty Incurred Claims and Allocated Claim Adjustment Expenses, Net of Reinsurance At December 31, 2016
Accident Year 2007 2008 2009 2010 2011 2012 2013 2014 2015 2016 Total IBNR Cumulative
unaudited
(in thousands, except claim counts)
2007 $ 46,440 $ 42,923 $ 40,996 $ 40,006 $ 39,721 $ 39,573 $ 39,436 $ 39,399 $ 39,328 $ 39,406 24 15,111
2008 — 51,356 46,450 48,557 47,637 46,385 46,396 45,963 45,823 45,906 23 14,705
2009 — — 50,957 48,355 46,653 45,773 46,577 46,285 45,677 45,702 110 15,537
2010 — — — 51,996 50,674 49,169 49,119 48,749 48,684 48,652 93 17,098
2011 — — — — 64,902 59,971 60,721 59,417 58,986 58,438 342 18,007
2012 — — — — — 47,504 42,795 41,712 40,928 40,877 501 15,133
2013 — — — — — — 65,483 62,361 60,835 60,487 833 16,054
2014 — — — — — — — 73,886 70,790 69,512 788 18,726
2015 — — — — — — — — 69,224 66,623 1,100 17,074
2016 — — — — — — — — — 93,090 5,654 19,189
Total 568,693
Other Property and Casualty Paid Claims and Allocated Claim Adjustment Expenses, Net of Reinsurance
Accident Year 2007 2008 2009 2010 2011 2012 2013 2014 2015 2016
unaudited
(in thousands)
2007 $ 32,417 $ 37,441 $ 38,024 $ 38,820 $ 39,094 $ 39,203 $ 39,272 $ 39,280 $ 39,280 $ 39,280
2008 — 36,378 43,289 45,757 45,382 45,563 45,574 45,710 45,738 45,764
2009 — — 33,520 40,061 43,926 43,811 44,870 44,975 45,157 45,358
2010 — — — 38,889 45,485 46,071 47,669 47,815 48,097 48,339
2011 — — — — 51,311 60,644 55,044 56,804 57,628 57,560
2012 — — — — — 29,286 36,605 38,011 39,043 39,141
2013 — — — — — — 46,173 54,670 56,338 56,668
2014 — — — — — — — 56,927 63,800 65,158
2015 — — — — — — — — 52,089 60,052
2016 — — — — — — — — — 68,919
Total 526,239
All outstanding liabilities prior to 2007, net of reinsurance 288
Liabilities for Claims and Claim adjustment expenses, net of reinsurance 42,742
The following table presents a reconciliation
of the net incurred and paid claims development tables to the liability for claims and claims adjustment expenses in our consolidated
balance sheet:
(in thousands) At December 31,
Net outstanding liabilities:
Non Standard Auto $ 5,934
Multi-Peril Crop and Hail 3,764
Other Property and Casualty 42,742
52,440
Reinsurance Recoverable:
Non Standard Auto $ —
Multi-Peril Crop and Hail —
Other Property and Casualty 7,192
7,192
Gross liability for unpaid loss and loss expenses $ 59,632
The following table presents required
supplementary information about average historical claims duration as of December 31, 2016:
Average Annual Percentage Payout of Incurred Claims by Age, Net of Reinsurance
Years 1 2 3 4 5 6 7 8 9 10
Non Standard Auto 53.5 % 36.2 % 7.9 % 1.9 % 0.4 % 0.1 % — % — % — % — %
Multi-Peril Crop and Hail 89.7 % 10.3 % — % — % — % — % — % — % — % — %
Other Property and Casualty 71.9 % 17.9 % 3.1 % 2.8 % 1.7 % 0.9 % 1.0 % 0.3 % 0.2 % — %</t>
  </si>
  <si>
    <t>Property and Equipment</t>
  </si>
  <si>
    <t>Property, Plant and Equipment [Abstract]</t>
  </si>
  <si>
    <t>8. Property
and Equipment Property and equipment at December 31,
2016 and 2015 consisted of the following:
2016 2015 Estimated
Cost:
Real estate $ 9,578 $ 8,873 10 - 31 years
Electronic data processing equipment 1,637 1,573 5-7 years
Furniture and fixtures 3,762 4,004 5-7 years
Automobiles 1,488 1,467 2-3 years
16.465 15,917
Accumulated depreciation (11,646 ) (11,205 )
Total property and equipment, net $ 4,819 $ 4,712
Depreciation expense was $441, $523 and
$491 during the years ended December 31, 2016, 2015 and 2014, respectively. Certain amounts in 2015 have been reclassified to conform
to the 2016 presentation.</t>
  </si>
  <si>
    <t>Related Party Transactions</t>
  </si>
  <si>
    <t>Related Party Transactions [Abstract]</t>
  </si>
  <si>
    <t>9. Related
Party Transactions We were organized by the North Dakota
Farm Bureau (“NDFB”) to provide insurance protection for its members and, accordingly, the two organizations operate
for the mutual benefit of each other. We have a royalty agreement with the NDFB which calls for royalties based on the premiums
written on Nodak Mutual’s insurance policies. Royalties paid to the NDFB were $1,258, $1,230 and $1,161 for the years ended
December 31, 2016, 2015 and 2014, respectively. Royalties of $96 and $95 are accrued as a liability to the NDFB at December 31,
2016 and 2015, respectively. The following table illustrates the impact
of consolidating Battle Creek into our consolidated balance sheets prior to intercompany eliminations:
2016 2015
Cash and cash equivalents $ 124 $ 128
Investments 4,290 4,165
Accrued investment income 31 32
Premiums receivable 2,841 1,958
Reinsurance recoverable 8,917 13,675
Deferred income tax asset, net 915 1,029
Property and equipment 331 211
Other assets 55 55
Total assets $ 17,504 $ 21,253
Unpaid losses and loss adjustment expenses $ 8,917 $ 5,387
Unearned premiums — 8,288
Intercompany surplus notes payable 3,000 3,000
Reinsurance payable 992 162
Accrued expenses and other liabilities 1,073 1,032
Total liabilities $ 13,982 $ 17,869
Non-controlling interest 3,522 3,384
Nodak Mutual Insurance Company equity — —
Total equity 3,522 3,384
Total liabilities and equity $ 17,504 $ 21,253
Total revenues and expenses of Battle
Creek prior to intercompany eliminations were $174 and $0 during the year ended December 31, 2016, and $129 and $0 during the year
ended December 31, 2015.</t>
  </si>
  <si>
    <t>Benefit Plans</t>
  </si>
  <si>
    <t>Compensation Related Costs [Abstract]</t>
  </si>
  <si>
    <t>10. Benefit
Plans The Company sponsors a money purchase
plan that covers all eligible employees. Plan costs are fully funded as they accrue. The Company’s total contribution to
the money purchase plan totaled $762, $701 and $778 for 2016, 2015 and 2014, respectively. The Company also sponsors a 401(k) plan
with an automatic contribution to all eligible employees and a matching contribution for eligible employees of 50% up to 3% of
eligible compensation. The Company’s total contributions to the 401(k) plan totaled $423, $390 and $432 for 2016, 2015 and
2014, respectively. All fees associated with both plans are deducted from the eligible employee accounts.</t>
  </si>
  <si>
    <t>Line of Credit</t>
  </si>
  <si>
    <t>Debt Disclosure [Abstract]</t>
  </si>
  <si>
    <t>11. Line of
Credit Nodak Mutual has a line of credit with
Wells Fargo, N.A. for $3,000, of which there were no outstanding amounts as of December 31, 2016 and 2015. The line of credit expires
on October 31, 2017.</t>
  </si>
  <si>
    <t>Income Taxes</t>
  </si>
  <si>
    <t>Income Tax Disclosure [Abstract]</t>
  </si>
  <si>
    <t>12. Income
Taxes The components of our provision for income
taxes for the years ended December 31, 2016 and 2015 are as follows:
2016 2015 2014
Current $ 1,564 $ 7,910 $ 6,438
Deferred (85 ) 378 (42 )
$ 1,479 $ 8,288 $ 6,396
The provision for income taxes differs
from the amount that would be computed by applying the statutory federal rate to income before provision for income taxes for the
years ended December 31, 2016 and 2015 as a result of the following:
2016 2015 2014
Expected provision for federal income taxes $ 2,141 $ 9,067 $ 7,098
Effect of permanent differences (670 ) (111 ) (583 )
Non-controlling interests — (2 ) (81 )
Other 8 (666 ) (38 )
$ 1,479 $ 8,288 $ 6,396
The tax effects of temporary differences
that give rise to significant portions of our deferred income tax assets and deferred income tax liabilities at December 31, 2016
and 2015 are as follows:
2016 2015
Deferred income tax assets:
Unearned premium $ 4,023 $ 3,744
Unpaid losses and loss adjustment expenses 563 491
Carryovers 1,810 1,872
Other 252 286
Total gross deferred income tax assets 6,648 6,393
Deferred income tax liabilities:
Deferred policy acquisition costs 3,129 2,955
Net unrealized gains 5,407 5,252
Other 5 623
Total gross deferred income tax liabilities 8,541 8,830
Net deferred income tax liability (1,893 ) (2,437 )
Valuation reserve (1,022 ) (1,084 )
Deferred income tax liability, net $ (2,915 ) $ (3,521 )
At December 31, 2016 and 2015, the Company,
other than Battle Creek, had no income tax related carryovers for net operating losses, alternative minimum tax credits or capital
losses. Battle Creek, which files its income tax returns on a stand-alone basis had $5,171 and $5,349 of net operating loss carryover
at December 31, 2016 and 2015, respectively, and $247 of net capital loss carryovers at December 31, 2015. The net operating loss
carryforward expires beginning in 2021 through 2030. In 2016, the $247 capital loss carryover expired and none of the capital loss
carryover was utilized against realized capital gains. In 2015, $202 of capital loss carryover expired and none of the capital
loss carryover was utilized against capital gains. As of December 31, 2016 and 2015, we
did not have any unrecognized tax benefits, and had no significant uncertain tax positions. No interest and penalties were recognized
during the years ended December 31, 2016 and 2015.</t>
  </si>
  <si>
    <t>Operating Leases</t>
  </si>
  <si>
    <t>Leases, Operating [Abstract]</t>
  </si>
  <si>
    <t>13. Operating
Leases We lease facilities, equipment and software
under non-cancellable operating leases expiring at various times through November 2017. Expense related to these commitments was
$74, $236 and $244 for the year ended December 31, 2016, 2015 and 2014, respectively. Minimum future payments under these non-cancellable
leases having remaining terms in excess of one year as of December 31, 2016 are less than $100 per year. We also lease a portion of our home
office building under a non-cancellable operating lease expiring in December 2017.</t>
  </si>
  <si>
    <t>Contingencies</t>
  </si>
  <si>
    <t>Commitments and Contingencies Disclosure [Abstract]</t>
  </si>
  <si>
    <t>14. Contingencies We have been named as a defendant in
various lawsuits relating to our insurance operations. Contingent liabilities arising from litigation, income taxes and other matters
are not considered to be material to our financial position. The Company does not have any unrecorded
or potential contingent liabilities or material commitments requiring the use of assets as of December 31, 2016 and 2015.</t>
  </si>
  <si>
    <t>Reconciliation to Annual Statutory Filings</t>
  </si>
  <si>
    <t>Insurance [Abstract]</t>
  </si>
  <si>
    <t>15. Reconciliation
to Annual Statutory Filings The following table presents selected
information, as filed with insurance regulatory authorities, for our insurance subsidiaries as determined in accordance with accounting
practices prescribed or permitted by such insurance regulatory authorities as of and for the years ended December 31, 2016, 2015
and 2014:
2016 2015 2014
American West:
Statutory capital and surplus $ 11,801 $ 11,185 $ 10,805
Statutory unassigned surplus 5,800 5,184 4,804
Statutory net income 782 458 350
Primero:
Statutory capital and surplus 8,616 8,827 7,869
Statutory unassigned surplus (643 ) (432 ) (381 )
Statutory net income (324 ) (11 ) 123
Battle Creek:
Statutory capital and surplus 5,735 5,561 5,439
Statutory unassigned surplus 2,735 2,561 2,439
Statutory net income 174 127 (42 )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from their domiciliary insurance regulatory authorities. Our insurance subsidiaries are also subject to risk based
capital (“RBC”) requirements that may further impact their ability to pay dividends. Our insurance subsidiaries
statutory capital and surplus at December 31, 2016 and 2015 exceeded the amount of statutory capital and surplus necessary to
satisfy regulatory requirements, including the RBC requirements, by a significant margin. Amounts available for distribution
to Nodak Mutual as dividends from its insurance subsidiaries without prior approval of insurance regulatory authorities are
$1,180 in 2017 and $1,119 in 2016 from American West. No amounts were available from Primero Insurance Company in 2017 or
2016. Our insurance subsidiaries must file
financial statements with state insurance regulatory authorities using accounting principles and practices prescribed or permitted
by those authorities. We refer to these accounting principles and practices as statutory accounting principles (“SAP”).
Accounting principles used to prepare these SAP financial statements differ from those used to prepare financial statements on
the basis of GAAP. Reconciliations of statutory net income
and capital and surplus, as determined using SAP, to the amounts included in the accompanying GAAP-basis financial statements are
as follows as of and for the years ended December 31, 2016, 2015 and 2014:
2016 2015 2014
Total equity on a GAAP basis $ 153,418 $ 149,918 $ 135,692
Equity of other entities (30 ) (30 ) (1,280 )
Investment in subsidiaries 20,417 20,009 20,001
Non-admitted assets (5,520 ) (4,185 ) (4,085 )
Deferred policy acquisition costs (8,942 ) (8,444 ) (7,196 )
Unrealized (gains) / losses on fixed income securities (1,209 ) (1,938 ) (4,505 )
Unrealized gains / (losses) on investments carried at cost 2,092 1,931 1,736
Deferred income taxes 2,792 1,932 2,604
Goodwill (365 ) (83 ) 200
Other intangibles (43 ) (100 ) (152 )
Surplus notes 3,000 3,000 3,000
Other (318 ) (666 ) (322 )
Aggregate statutory surplus of insurance subsidiaries $ 165,292 $ 161,344 $ 145,693
Net income on a GAAP basis $ 4,638 $ 17,585 $ 13,812
Losses of other entities — — 199
Deferred policy acquisition costs (517 ) (1,222 ) (425 )
Deferred income taxes (61 ) 398 (42 )
Other than temporary impairment losses — 139 (416 )
Other 237 (105 ) (567 )
Aggregate statutory net earnings $ 4,297 $ 16,795 $ 12,561</t>
  </si>
  <si>
    <t>Segment Information</t>
  </si>
  <si>
    <t>Segment Reporting [Abstract]</t>
  </si>
  <si>
    <t>16. Segment
Information We have three primary insurance product
lines, which consist of multi-peril crop and hail, non-standard auto and other property and casualty coverages. We do not allocate
assets, underwriting expenses or fee and other income to the individual product lines and generally review the products in the
aggregate for purposes of managerial decision making. We operate only in the United States, and no single customer or agent provides
10 percent or more of our revenues. The table below outlines revenue by insurance product line for the years ended December 31,
2016, 2015 and 2014.
2016 2015 2014
Revenues:
Net premiums earned:
Multi-peril crop and hail $ 33,163 $ 25,714 $ 36,888
Non-standard auto 10,673 11,372 809
Other property and casualty coverages 108,920 102,387 94,250
Net premiums earned 152,756 139,473 131,947
Net investment income 4,246 4,184 4,133
Net realized capital gains on investments 5,681 823 1,073
Fee and other income 1,666 1,854 54
Total revenues $ 164,349 $ 146,334 $ 137,207</t>
  </si>
  <si>
    <t>Interim Financial Data (unaudited)</t>
  </si>
  <si>
    <t>Quarterly Financial Information Disclosure [Abstract]</t>
  </si>
  <si>
    <t>17. Interim
Financial Data (unaudited) The
following table provides a summary of unaudited quarterly results for the periods presented (in thousands). Earnings per share
data is not available for the quarterly periods presented as they occurred prior to the conversion and sale of stock.
For the year ended December 31, 2016 First Quarter Second Quarter Third Quarter Fourth Quarter
Net premiums earned $ 30,115 $ 37,136 $ 52,639 $ 32,866
Net investment income 1,133 1,182 971 960
Total revenues 31,641 38,956 59,286 34,466
Total expenses 21,939 41,622 61,847 32,824
Net income 6,219 (1,819 ) (999 ) 1,237
Net earnings per common share N/A N/A N/A N/A
For the year ended December 31, 2015 First Quarter Second Quarter Third Quarter Fourth Quarter
Net premiums earned $ 28,019 $ 30,903 $ 49,256 $ 31,295
Net investment income 1,083 1,003 1,039 1,059
Total revenues 30,003 32,577 51,134 32,620
Total expenses 22,596 33,895 41,011 22,959
Net income 4,714 (469 ) 6,294 7,046
Net earnings per common share N/A N/A N/A N/A</t>
  </si>
  <si>
    <t>Subsequent Events</t>
  </si>
  <si>
    <t>Subsequent Events [Abstract]</t>
  </si>
  <si>
    <t>18. Subsequent
Events On January 17, 2017, the SEC declared
effective our registration statement on Form S-1 registering our common stock. On March 13, 2017, Nodak Mutual Insurance Company
completed its conversion from a mutual to stock form of organization and created a mutual holding company. Immediately following
the conversion, all of the outstanding shares of common stock of Nodak Insurance Company were issued to Nodak Mutual Group, which
then contributed the shares to NI Holdings in exchange for 55% of the outstanding shares of common stock of NI Holdings. The remaining
45% of the outstanding shares of NI Holdings common stock were sold in an initial public offering which generated net proceeds
of $93.4 million, after deducting the underwriting discounts and offering expenses. Nodak Insurance Company then became a wholly
owned stock subsidiary of NI Holdings. Prior to completion of the conversion, NI Holdings conducted no business and had no assets
or liabilities. As a result of the conversion, NI Holdings became the holding company for Nodak Insurance Company and its existing
subsidiaries. We have evaluated subsequent events
through April 6, 2017, the date these consolidated financial statements were available for issuance.</t>
  </si>
  <si>
    <t>Summary of Significant Accounting Policies (Policies)</t>
  </si>
  <si>
    <t>Organization and Business</t>
  </si>
  <si>
    <t>Organization and Business Nodak Mutual Insurance Company (“Nodak
Mutual”), an affiliated company of the North Dakota Farm Bureau, is the largest domestic property and casualty insurance
company in North Dakota. Nodak Mutual was incorporated on April 15, 1946, under the laws of North Dakota. The consolidated financial
statements of Nodak Mutual consist primarily of five entities, Nodak Mutual, Nodak Agency, Inc. (“Nodak Agency”), American
West Insurance Company (“American West”), Primero Insurance Company (“Primero”) and an affiliated company,
Battle Creek Mutual Insurance Company (“Battle Creek”). Nodak Mutual is a leading writer of property/casualty
insurance in North Dakota specializing in providing private passenger auto, homeowners, farmowners, commercial, crop hail, and
Federal crop insurance coverages. Nodak Agency, a wholly owned subsidiary
of Nodak Mutual, is a non-active shell corporation. American West, a wholly owned subsidiary
of Nodak Mutual, is a property/casualty insurance company licensed in eight states in the Midwest and Western regions of the United
States. The company began writing policies in 2002 and currently writes in Minnesota, North Dakota and South Dakota. Primero Insurance Company is a wholly
owned subsidiary of Tri-State, Ltd. Tri-State, Ltd. is a non-active shell corporation 100% owned by Nodak Mutual. Primero is a
property/casualty insurance company solely writing non-standard automobile coverage in the states of Nevada, Arizona, North Dakota
and South Dakota. Battle Creek is controlled by Nodak Mutual
via a surplus note and 100% quota share agreement. The terms of the surplus note and quota share allow Nodak Mutual to appoint
two-thirds of the Board of Directors. Battle Creek is a property/casualty insurance company writing personal auto, homeowners,
and farm coverages solely in the state of Nebraska. The same executive management and underwriting
personnel administer products, classes of business, pricing practices and underwriting standards of Nodak Mutual and the insurance
subsidiaries. In addition, the insurance companies share a combined business plan to achieve market penetration and underwriting
profitability objectives. Distinctions within the products of the insurance companies generally relate to the states in which the
risk is located and specific risk profiles targeted within similar classes of business.</t>
  </si>
  <si>
    <t>Basis of Consolidation</t>
  </si>
  <si>
    <t>Basis of Consolidation Our consolidated financial statements,
which we have prepared in accordance with accounting principles generally accepted in the United States of America (“GAAP”),
include our accounts and those of our wholly owned subsidiaries, as well as Battle Creek an entity we control via contract. We
have eliminated all significant inter-company accounts and transactions in consolidation. The terms “we,” “us,”
“our” or the “Company” as used herein refer to the consolidated entity.</t>
  </si>
  <si>
    <t>Use of Estimates</t>
  </si>
  <si>
    <t>Use of Estimates In preparing our consolidated financial
statements, management makes estimates and assumptions that affect the reported amounts of assets and liabilities at the date of
the balance sheet and revenues and expenses for the period then ended. Actual results could differ significantly from those estimates. We make estimates and assumptions that
can have a significant effect on amounts and disclosures we report in our consolidated financial statements. The most significant
estimates relate to our reserves for unpaid losses and loss adjustment expenses, valuation of investments, determination of other-than-temporary
impairments, valuation allowances for deferred income tax assets and deferred policy acquisition costs. While we believe our estimat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t>
  </si>
  <si>
    <t>Variable-Interest Entities</t>
  </si>
  <si>
    <t>Variable-Interest Entities Variable interest entities (“VIEs”)
are required to be consolidated by the primary beneficiary of the VIE. We assess our investments in other entities
at inception to determine if any meet the qualifications of a VIE. We consider an investment in another company to be a VIE if
either (a) the total equity investment at risk is not sufficient to permit the entity to finance its activities without additional
subordinated financial support, (b) characteristics of a controlling financial interest are missing (either the ability to make
decisions through voting or other rights, the obligation to absorb expected losses of the entity or the right to receive the expected
residual returns of the entity) or (c) the voting rights of the equity holders are not proportional to their obligations to absorb
the expected losses of the entity and/or the rights to receive the expected residual returns of the entity, and substantially all
of the entity’s activities either involve or are conducted on behalf of an investor that has disproportionately few voting
rights. Upon the occurrence of certain events we reassess our initial determination of whether the investment is a VIE. We evaluate whether we are the primary
beneficiary of each VIE and we consolidate the VIE if we have both (1) the power to direct the economically significant activities
of the entity and (2) the obligation to absorb losses of, or the right to receive benefits from, the entity. We consider the contractual
agreements that define the ownership structure, distribution of profits and losses, risks, responsibilities, indebtedness, voting
rights and board representation of the respective parties in determining whether we qualify as the primary beneficiary. Our assessment
of whether we are the primary beneficiary of a VIE is performed at least annually. We control Battle Creek via a 100% quota
share reinsurance agreement between Nodak Mutual and Battle Creek, as well as the ability to control a majority of the Board of
Directors of Battle Creek. Through the effects of the 100% quota share agreement with Battle Creek, we are considered the primarily
beneficiary of Battle Creek’s operating results excluding investment income, bad debt expense, and income taxes. Therefore,
we consolidate Battle Creek and Battle Creek’s policyholders’ interest in Battle Creek is reflected as non-controlling
interests in equity in our consolidated balance sheet.</t>
  </si>
  <si>
    <t>Cash and Cash Equivalents</t>
  </si>
  <si>
    <t>Cash and Cash Equivalents Cash and cash equivalents include
certain investments in highly liquid debt instruments with original maturities of three months or less. Cost approximates
fair value for these short term investments.</t>
  </si>
  <si>
    <t>Investments We have categorized our investment portfolio
as “available-for-sale” and have reported the portfolio at fair value, with unrealized gains and losses, net of income
tax, reported in accumulated other comprehensive income. Fair values are based on quoted market prices or dealer quotes, if available.
If a quoted market price is not available, fair value is estimated using quoted market prices for similar securities. Amortization
of premium and accretion of discount are computed using an effective interest method. Realized gains and losses are determined
using the specific identification method and included in the determination of net income. Net investment income includes interest
and dividend income together with amortization of premiums and discounts, and is net of investment management and custody fees. We review our investments each quarter
to determine whether a decline in fair value below the amortized cost basis is other than temporary. Accordingly, we assess whether
we intend to sell or it is more likely than not that we will be required to sell a security before recovery of its amortized cost
basis less any current-period credit losses. For debt securities that are considered other-than-temporarily impaired and that we
do not intend to sell and will not be required to sell prior to recovery of the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future expected cash flows is due to factors that are not credit related and,
therefore, is not required to be recognized as a loss in the consolidated statement of operations, but is recognized in other comprehensive
income. We must establish the appropriate level
in the fair value hierarchy for each fair value measurement. The hierarchy gives the highest priority to unadjusted quoted market
price in active markets for identical assets or liabilities (Level I measurements) and the lowest priority to unobservable inputs
(Level III measurements). An asset’s or liability’s classification within the fair value hierarchy is based on the
lowest level of significant input to its valuation. Level I – Quoted price in active markets for identical
assets and liabilities. Level II – Quoted prices in markets that are not
active or inputs that are observable either directly or indirectly. Level II inputs include quoted prices for similar assets or
liabilities other than quoted in prices in Level I; quoted prices in markets that are not active; or other inputs that are observable
or can be derived principally from or corroborated by observable market data for substantially the full term of the assets or liabilities. Level III – Unobservable inputs that are supported
by little or no market activity and are significant to the fair value of the assets or liabilities. Unobservable inputs reflect
the reporting entity’s own assumptions that market participants would use in pricing the asset or liability. Level III assets
and liabilities include financial instruments whose values are determined using pricing models, discounted cash flow methodologies,
or similar techniques, as well as instruments for which the determination of fair value requires significant management judgment
or estimation.</t>
  </si>
  <si>
    <t>Fair Value of Other Financial Instruments</t>
  </si>
  <si>
    <t>Fair Value of Other Financial
Instruments Our other financial instruments, aside
from investments, are cash and cash equivalents, premiums and agents’ balances receivable, and accrued expenses and accounts
payable. The carrying amounts for cash and cash equivalents, premiums and agents’ balances receivable, and accrued expenses
and accounts payable approximate their fair value based on their short-term nature. Other invested assets that do not have observable
inputs and little or no market activity are carried on a cost basis. The carrying value of these other invested assets are $1,972
and $2,046 at December 31, 2016 and 2015, respectively.</t>
  </si>
  <si>
    <t>Reclassifications</t>
  </si>
  <si>
    <t>Reclassifications Certain amounts in 2015 and 2014 have
been reclassified to conform to the 2016 presentation.</t>
  </si>
  <si>
    <t>Revenue Recognition</t>
  </si>
  <si>
    <t>Revenue Recognition We record premiums written at policy
inception and recognize them as revenue on a pro rata basis over the policy term. The portion of premiums that could be earned
in the future is deferred and reported as unearned premiums. When policies lapse, the Company reverses the unearned portion of
the written premium and removes the applicable unearned premium. Policy-related fee income is recognized when collected. The Company uses the direct write-off
method for recognizing bad debts. Accounts are deemed to be delinquent after 60 days except for those accounts associated with
amounts due from insureds for premiums, in which case policy cancellation procedures are commenced in accordance with state insurance
regulations. Any earned but uncollected premiums are written off immediately upon the effective date of policy cancellation.</t>
  </si>
  <si>
    <t>Policy Acquisition Costs</t>
  </si>
  <si>
    <t>Policy Acquisition Costs We defer our policy acquisition costs,
consisting primarily of commissions, premium taxes and certain other underwriting costs, reduced by ceding commissions, which vary
with and relate directly to the production of business. We amortize these deferred policy acquisition costs over the period in
which we earn the premiums. The method we follow in computing deferred policy acquisition costs limits the amount of such deferred
costs to their estimated realizable value, which gives effect to the premium to be earned, related investment income, losses and
loss adjustment expenses and certain other costs we expect to incur as we earn the premium.</t>
  </si>
  <si>
    <t>Property and Equipment We report property and equipment at cost
less accumulated depreciation. Depreciation is computed using the straight-line method based upon estimated useful lives of the
assets.</t>
  </si>
  <si>
    <t>Losses and Loss Adjustment Expenses</t>
  </si>
  <si>
    <t>Losses and Loss Adjustment
Expenses Liabilities for losses and loss adjustment
expenses are estimates at a given point in time of the amounts an insurer expects to pay with respect to policyholder claims based
on facts and circumstances then known. At the time of establishing its estimates, an insurer recognizes that its ultimate liability
for losses and loss adjustment expenses will exceed or be less than such estimates. We base our estimates of liabilities for losses
and loss adjustment expenses on assumptions as to future loss trends and expected claims severity, judicial theories of liability
and other factors. However, during the loss adjustment period, we may learn additional facts regarding certain claims, and consequently,
it often becomes necessary for us to refine and adjust our estimates of liability. We reflect any adjustments to our liabilities
for losses and loss adjustment expenses in our operating results in the period in which we determine the need for a change in the
estimates. We maintain liabilities for the payment
of losses and loss adjustment expenses with respect to both reported and unreported claims. We establish these liabilities for
the purpose of covering the ultimate costs of settling all losses, including investigation and litigation costs. We base the amount
of our liability for reported losses primarily upon a case-by-case evaluation of the type of risk involved, knowledge of the circumstances
surrounding each claim and the insurance policy provisions relating to the type of loss our policyholder incurred. We determine
the amount of our liability for unreported claims and loss adjustment expenses on the basis of historical information by line
of insurance. We account for inflation in the reserving function through analysis of costs and trends and reviews of historical
reserving results. We closely monitor our liabilities and re-compute them periodically using new information on reported claims
and a variety of statistical techniques. We do not discount our liabilities for unpaid losses and loss adjustment expenses. Reserve estimates can change over time
because of unexpected changes in assumptions related to our external environment and, to a lesser extent, assumptions as to our
internal operations. Assumptions related to our external environment include the absence of significant changes in tort law and
the legal environment that increase liability exposure, consistency in judicial interpretations of insurance coverage and policy
provisions and the rate of loss cost inflation. Internal assumptions include consistency in the recording of premium and loss statistics,
consistency in the recording of claims, payment and case reserving methodology,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we determine that
underlying factors impacting our assumptions have changed, we attempt to make appropriate adjustments for such changes in our reserves.
Accordingly, our ultimate liability for unpaid losses and loss adjustment expenses will likely differ from the amount recorded.</t>
  </si>
  <si>
    <t>Income Taxes With the exception of Battle Creek, which
files a stand-alone federal income tax return, we currently file a consolidated federal income tax return. The Company reports any tax related interest
and penalties, if incurred in its income tax expense, in the year such amounts are determinable. We account for income taxes using the
asset and liability method. The objective of the asset and liability method is to establish deferred income tax assets and liabilities
for the temporary differences between the financial reporting basis and the tax basis of our assets and liabilities at enacted
tax rates expected to be in effect when we realize or settle such amounts.</t>
  </si>
  <si>
    <t>Credit Risk</t>
  </si>
  <si>
    <t>Credit Risk Our objective is to earn competitive
returns by investing in a diversified portfolio of securities. Our portfolio of fixed income securities and, to a lesser extent,
short-term investments is subject to credit risk. We define this risk as the potential loss in fair value resulting from adverse
changes in the borrower’s ability to repay the debt. We manage this risk by performing an analysis of prospective investments
and through regular reviews of our portfolio by our investment staff and advisors. We also limit the amount of our total investment
portfolio that we invest in any one security. Property and liability insurance coverages
are marketed through captive agents in North Dakota and through independent insurance agencies located throughout all other operating
areas. All business is billed directly to the policyholders. We maintain cash balances primarily at
one bank, which are insured by the Federal Deposit Insurance Corporation (“FDIC”) up to $250. During the normal course
of business, balances are maintained above the FDIC insurance limit. The Company maintains short-term investment balances in investment
grade money market accounts that are insured by the Securities Investor Protection Corporation (“SIPC”) up to $500.
On occasion, balances for these accounts are maintained in excess of the SIPC insurance limit.</t>
  </si>
  <si>
    <t>Reinsurance The Company limits the maximum net loss
that can arise from large risks or risks in concentrated areas of exposure by reinsuring (ceding) certain levels of risks to other
insurers or reinsurers, either on an automatic basis under general reinsurance contracts known as “treaties” or by
negotiation on substantial individual risks. Ceded reinsurance is treated as the risk and liability of the assuming companies. In the event that all or any of the reinsuring
companies might be unable to meet their obligations under existing reinsurance agreements, the Company would be liable for such
defaulted amounts.</t>
  </si>
  <si>
    <t>Advertising Costs</t>
  </si>
  <si>
    <t>Advertising Costs Advertising costs are expensed as they
are incurred. Advertising expense was $846, $983 and $905 for the years ended December 31, 2016, 2015 and 2014, respectively.</t>
  </si>
  <si>
    <t>Goodwill and Other Intangible Assets</t>
  </si>
  <si>
    <t>Goodwill and Other Intangible
Assets 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 We did not record any impairments of goodwill or other intangible assets during the years
ended December 31, 2016 and 2015. Goodwill, representing the excess of
the purchase price over the fair value of the net assets acquired, is reported separately in the consolidated balance sheet. The
purchase price in excess of the fair value of net assets acquired was negotiated at arms-length with an unrelated party and was
based upon the strategic decision by Company management to expand both the geographic footprint and product lines of the Company.
The nature of the business acquired was such that there were limited intangible assets not reflected in the net assets acquired.
The purchase price was paid with a combination of cash and cancellation of obligations owed to the acquired company by the sellers.
The goodwill which arose from this transaction is included in the basis of the net assets acquired and this is not deductible for
tax purposes.</t>
  </si>
  <si>
    <t>Recent Accounting Pronouncements</t>
  </si>
  <si>
    <t>Recent Accounting Pronouncements In May 2014, the Financial Accounting
Standards Board (the “FASB”) issued guidance that requires an entity to recognize the amount of revenue to which it
expects to be entitled for the transfer of promised goods or services to customers. While the guidance will replace most existing
GAAP revenue recognition guidance, the scope of the guidance excludes insurance contracts. The new standard is effective on January
1, 2018. The standard permits the use of either the retrospective or the cumulative effect transition method. We do not expect
the adoption of this new guidance to have a significant impact on our financial position, results of operations or cash flows. In February 2015, the FASB issued a new
standard that amends the current consolidation guidance affecting both the variable interest entity (“VIE”) and voting
interest entity (“VOE”) consolidation models. The standard does not add or remove any of the characteristics in determining
if an entity is a VIE or a VOE, but rather, the standard enhances assessment of some of these characteristics. The new standard
was effective on December 15, 2015. The adoption of this new guidance did not have a significant impact on our financial position,
results of operations or cash flows. In May 2015, the FASB issued guidance
that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The guidance
instead limits disclosure to investments for which the entity has elected to measure fair value using that practical expedient.
The guidance was effective for annual reporting periods beginning after December 15, 2015, and interim reporting periods within
those annual reporting periods. The adoption of this new guidance did not have a significant impact on our financial position,
results of operations or cash flows. In May 2015, the FASB issued guidance
that requires entities to provide additional disclosures about their liability for unpaid losses and loss adjustment expenses to
increase the transparency of significant estimates. The guidance also requires entities to disclose information about significant
changes in methodologies and assumptions used to calculate the liability for unpaid losses and loss adjustment expenses, including
the reasons for the changes and the effects on the entities’ financial statements, and the losses, frequency and severity
of claims. The guidance also requires entities to disclose a rollforward of the liability for unpaid losses and loss adjustment
expenses for annual and interim reporting periods. The guidance was effective for annual reporting periods beginning after December
15, 2015, and interim reporting periods within annual reporting periods beginning after December 15, 2016. The adoption of this
new guidance did not have a significant impact on our financial position, results of operations or cash flows but changes to our
disclosures were required. In January 2016, the FASB issued guidance
that generally requires entities to measure equity investments at fair value and recognize changes in fair value in their results
of operations. The guidance also simplifies the impairment assessment of equity investments, without readily determinable fair
values by requiring entities to perform a qualitative assessment to identify impairment. The FASB issued other disclosure and presentation
improvements related to financial instruments within the guidance. The guidance is effective for annual and interim reporting periods
beginning after December 15, 2017. As a result of this guidance, we will reflect changes in the fair value of our equity investments
in our results of operations beginning January 1, 2018. In February 2016, the FASB issued guidance
that requires lessees to recognize leases, including operating leases, on the lessee’s balance sheet, unless a lease is
considered a short-term lease. The guidance also requires entities to make new judgments to identify leases. The guidance is effective
for annual and interim reporting periods beginning after December 15, 2018 and permits early adoption. We do not expect the adoption
of this new guidance to have a significant impact on our financial position, results of operations or cash flows. In June 2016, the FASB issued a new
standard that will require timelier recording of credit losses on loans and other financial instruments held by financial institutions
and other organizations. The guidance will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guidance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Finally, the guidance
amends the accounting for credit losses on available-for-sale debt securities and purchased financial assets with credit deterioration.
The guidance is effective for fiscal years, and interim period within those fiscal years, beginning after December 15, 2019. We
are evaluating the impact this new guidance with have on our financial position, results of operations, and our cash flows.</t>
  </si>
  <si>
    <t>Tri-State LTD Acquisitions (Tables)</t>
  </si>
  <si>
    <t>Schedule of purchase price</t>
  </si>
  <si>
    <t>The
purchase price was allocated as follows:
Cash $ 12,361
Premium receivables 939
Reinsurance and other receivables 1,694
Real Estate 550
Deferred tax asset, net 108
Intangibles 156
Goodwill —
Other Assets 544
Total assets 16,352
Unpaid losses and loss expenses 5,172
Unearned premiums 1,479
Payables and accrued expenses 304
Total liabilities 6,955
Estimated fair value of assets acquired 9,397
Purchase price 12,025
Excess of purchase price over estimated fair value of net assets $ (2,628 )</t>
  </si>
  <si>
    <t>Investments (Tables)</t>
  </si>
  <si>
    <t>Schedule of amortized cost and estimated fair value of securities</t>
  </si>
  <si>
    <t xml:space="preserve">The amortized cost and estimated fair
value of investment securities as of December 31, 2016 and 2015, were as follows:
2016
Cost or Gross Gross Fair Value
Fixed income securities:
U.S. Government and agencies $ 5,834 $ 260 $ (44 ) $ 6,050
States, territories and possessions and political subdivisions 68,915 882 (401 ) 69,396
Corporate securities 50,610 1,028 (468 ) 51,170
Residential mortgage-backed securities 22,750 102 (215 ) 22,637
Commercial mortgage-backed securities 8,033 104 (41 ) 8,096
Asset-backed securities 4,118 17 (14 ) 4,121
Total fixed income securities 160,260 2,393 (1,183 ) 161,470
Equity securities:
Basic materials 90 13 (1 ) 102
Communications 1,307 1,601 (81 ) 2,827
Consumer, cyclical 1,665 3,646 (50 ) 5,261
Consumer, non-cyclical 2,015 2,411 (208 ) 4,218
Energy 1,053 234 — 1,287
Financial 314 277 — 591
Industrial 2,251 2,766 — 5,017
Technology 2,816 3,855 (57 ) 6,614
Total equity securities 11,511 14,803 (397 ) 25,917
Total investments $ 171,771 $ 17,196 $ (1,580 ) $ 187,387
2015
Cost or Gross Gross Fair Value
Fixed income securities:
U.S. Government and agencies $ 1,961 $ 125 $ (26 ) $ 2,060
States, territories and possessions and political subdivisions 69,218 2,542 (36 ) 71,724
Corporate securities 49,490 1,054 (1,661 ) 48,883
Residential mortgage-backed securities 21,407 178 (123 ) 21,462
Commercial mortgage-backed securities 6,370 66 (22 ) 6,414
Asset-backed securities 2,905 15 (20 ) 2,900
Total fixed income securities 151,351 3,980 (1,888 ) 153,443
Equity securities:
Basic materials — — — —
Communications 1,328 1,514 — 2,842
Consumer, cyclical 1,947 5,424 (164 ) 7,207
Consumer, non-cyclical 1,897 2,394 (63 ) 4,228
Energy 1,075 34 (318 ) 791
Financial 281 192 — 473
Industrial 2,149 2,261 (72 ) 4,338
Technology 3,653 4,349 (98 ) 7,904
Total equity securities 12,330 16,168 (715 ) 27,783
Total investments $ 163,681 $ 20,148 $ (2,603 ) $ 181,226 </t>
  </si>
  <si>
    <t>Schedule of amortized cost and fair value of fixed income securities by contractual maturity</t>
  </si>
  <si>
    <t>The amortized cost and estimated fair
value of fixed income securities at December 31, 2016 and 2015, by contractual maturity, are shown below. Actual maturities could
differ from contractual maturities because borrowers have the right to call or prepay certain obligations which may or may not
include call or prepayment penalties.
2016
Amortized Fair
Due to mature:
One year or less $ 10,935 $ 11,069
After one year through five years 45,904 46,891
After five years through ten years 55,430 55,619
After ten years 13,090 13,037
Mortgage/asset-backed securities 34,901 34,854
Total fixed income securities $ 160,260 $ 161,470
2015
Amortized Fair
Due to mature:
One year or less $ 6,010 $ 6,103
After one year through five years 40,615 42,242
After five years through ten years 59,852 59,815
After ten years 14,192 14,507
Mortgage/asset-backed securities 30,682 30,776
Total fixed income securities $ 151,351 $ 153,443</t>
  </si>
  <si>
    <t>Schedule of unrealized loss of securities</t>
  </si>
  <si>
    <t>The following table summarizes, for all
securities in an unrealized loss position at December 31, 2016 and 2015, the aggregate fair value and gross unrealized loss by
length of time the amounts have continuously been in an unrealized loss position:
2016
Less than 12 months Greater than 12 months Total
Fair Unrealized Losses Fair Unrealized Losses Fair Unrealized Losses
Fixed income securities:
U.S. Government and agencies $ 2,750 $ (44 ) $ — $ — $ 2,750 $ (44 )
States, territories and possessions and political subdivisions 16,599 (396 ) 245 (5 ) 16,804 (401 )
Corporate securities 13,479 (175 ) 2,006 (293 ) 15,485 (468 )
Residential mortgage-backed securities 15,692 (215 ) — — 15,692 (215 )
Commercial mortgage-backed securities 2,513 (41 ) — — 2,513 (41 )
Asset-backed securities 2,291 (14 ) — — 2,291 (14 )
Total fixed maturities 53,284 (885 ) 2,251 (298 ) 55,535 (1,183 )
Equity securities:
Basic materials 32 (1 ) — — 32 (1 )
Communications 167 (81 ) — — 167 (81 )
Consumer, cyclical 63 (5 ) 174 (45 ) 237 (50 )
Consumer, non-cyclical 239 (208 ) — — 239 (208 )
Energy — — — — — —
Financial — — — — — —
Industrial — — — — — —
Technology 543 (57 ) — — 543 (57 )
Total equity securities 1,044 (352 ) 174 (45 ) 1,218 (397 )
Total investments $ 54,328 $ (1,237 ) $ 2,425 $ (343 ) $ 56,753 $ (1,580 )
2015
Less than 12 months Greater than 12 months Total
Fair Unrealized Losses Fair Unrealized Losses Fair Unrealized Losses
Fixed income securities:
U.S. Government and agencies $ 798 $ (7 ) $ 485 $ (19 ) $ 1,283 $ (26 )
States, territories and possessions and political subdivisions 2,932 (30 ) 244 (6 ) 3,176 (36 )
Corporate securities 21,139 (697 ) 2,465 (964 ) 23,604 (1,661 )
Residential mortgage-backed securities 10,249 (123 ) — — 10,249 (123 )
Commercial mortgage-backed securities 2,571 (22 ) — — 2,571 (22 )
Asset-backed securities 1,976 (20 ) — — 1,976 (20 )
Total fixed maturities 39,665 (899 ) 3,194 (989 ) 42,859 (1,888 )
Equity securities:
Consumer, cyclical 343 (162 ) 17 (2 ) 360 (164 )
Consumer, non-cyclical 304 (63 ) — — 304 (63 )
Energy 476 (318 ) — — 476 (318 )
Financial — — — — — —
Industrial 727 (72 ) — — 727 (72 )
Technology 652 (96 ) 159 (2 ) 811 (98 )
Total equity securities 2,502 (711 ) 176 (4 ) 2,678 (715 )
Total investments $ 42,167 $ (1,610 ) $ 3,370 $ (993 ) $ 45,537 $ (2,603 )</t>
  </si>
  <si>
    <t>Schedule of net investment income</t>
  </si>
  <si>
    <t xml:space="preserve">Net investment income consisted of the
following for the years ended December 31, 2016, 2015 and 2014:
2016 2015 2014
Fixed income securities $ 4,709 $ 4,420 $ 4,418
Equity securities 376 368 293
Real estate 913 906 806
Cash and cash equivalents 64 98 76
Total gross investment income 6,062 5,792 5,593
Investment expenses 1,816 1,608 1,460
Net investment income $ 4,246 $ 4,184 $ 4,133 </t>
  </si>
  <si>
    <t>Schedule of net realized gain (loss) on investments</t>
  </si>
  <si>
    <t>The components of net realized capital
gain (loss) on investments consisted of the following for the years ended December 31, 2016, 2015 and 2014:
2016 2015 2014
Gross realized gains $ 6,098 $ 1,328 $ 1,678
Gross realized losses, excluding other than temporary impairment losses (417 ) (366 ) (159 )
Other than temporary impairment losses — (139 ) (446 )
Net realized capital gain on investments $ 5,681 $ 823 $ 1,073</t>
  </si>
  <si>
    <t>Fair Value Measurements (Tables)</t>
  </si>
  <si>
    <t>Schedule of Financial Instruments at Fair Value Measured on a Recurring Basis</t>
  </si>
  <si>
    <t xml:space="preserve">The following table sets forth our assets,
which are measured on a recurring basis by the level within the fair value hierarchy in which fair value measurements fall as of
December 31, 2016 and 2015:
Fair Value Measurement at December 31, 2016
Total Level I Level II Level III
Assets:
Fixed income securities:
U.S. Government and agencies $ 6,050 $ — $ 6,050 $ —
States, territories and possessions and political subdivisions 69,396 — 69,396 —
Corporate securities 51,170 51,170
Residential mortgage-backed securities 22,637 — 22,637 —
Commercial mortgage-backed securities 8,096 — 8,096 —
Asset-backed securities 4,121 — 4,121 —
Total fixed income securities 161,470 — 161,470 —
Equity securities:
Basic materials 102 102 — —
Communications 2,827 2,827 — —
Consumer, cyclical 5,261 5,261 — —
Consumer, non-cyclical 4,218 4,218 — —
Energy 1,287 1,287 — —
Financial 591 591 — —
Industrial 5,017 5,017 — —
Technology 6,614 6,614 — —
Total equity securities 25,917 25,917 — —
Cash and cash equivalents 18,318 18,318 — —
Total assets at fair value $ 205,705 $ 44,235 $ 161,470 $ —
Fair Value Measurement at December 31, 2015
Total Level I Level II Level III
Assets:
Fixed income securities:
U.S. Government and agencies $ 2,060 $ — $ 2,060 $ —
States, territories and possessions and political subdivisions 71,724 — 71,724 —
Corporate securities 48,883 — 48,883 —
Residential mortgage-backed securities 21,462 — 21,462 —
Commercial mortgage-backed securities 6,414 — 6,414 —
Asset-backed securities 2,900 — 2,900 —
Total fixed income securities 153,443 — 153,443 —
Equity securities:
Communications 2,842 2,842 — —
Consumer, cyclical 7,207 7,207 — —
Consumer, non-cyclical 4,228 4,228 — —
Energy 791 791 — —
Financial 473 473 — —
Industrial 4,338 4,338 — —
Technology 7,904 7,904 — —
Total equity securities 27,783 27,783 — —
Cash and cash equivalents 14,521 14,521 — —
Total assets at fair value $ 195,747 $ 42,304 $ 153,443 $ — </t>
  </si>
  <si>
    <t>Reinsurance (Tables)</t>
  </si>
  <si>
    <t>Schedule of reconciliation of direct to net premiums on both a written and an earned basis</t>
  </si>
  <si>
    <t>A reconciliation of direct to net premiums
on both a written and an earned basis is as follows for the years ended December 31, 2016, 2015 and 2014:
2016 2015 2014
Premiums Premiums Premiums Premiums Premiums Premiums
Direct premium $ 180,870 $ 176,958 $ 172,775 $ 169,222 $ 156,035 $ 153,496
Assumed premium 7,895 7,850 3,729 3,690 4,269 4,563
Ceded premium (32,052 ) (32,052 ) (33,439 ) (33,439 ) (26,112 ) (26,112 )
Net premiums $ 156,713 $ 152,756 $ 143,065 $ 139,473 $ 134,192 $ 131,947</t>
  </si>
  <si>
    <t>Schedule of reconciliation of direct to net losses and loss adjustment expenses</t>
  </si>
  <si>
    <t>A reconciliation of direct to net losses
and loss adjustment expenses is as follows for the years ended December 31, 2016, 2015 and 2014:
2016 2015 2014
Direct losses and loss adjustment expenses $ 146,392 $ 89,242 $ 111,033
Assumed losses and loss adjustment expenses 5,460 3,023 933
Ceded losses and loss adjustment expenses (33,344 ) (8,389 ) (22,660 )
Net losses and loss adjustment expenses $ 118,508 $ 83,876 $ 89,306</t>
  </si>
  <si>
    <t>Deferred Policy Acquisition Costs (Tables)</t>
  </si>
  <si>
    <t>Schedule of deferred policy acquisition costs</t>
  </si>
  <si>
    <t>Activity with regards to our deferred
policy acquisition costs during the years ended December 31, 2016, 2015 and 2014 is as follows:
2016 2015 2014
Balance, beginning of year $ 8,444 $ 7,240 $ 6,740
Deferral of policy acquisition costs 20,921 19,825 17,023
Amortization of deferred policy acquisition costs (20,423 ) (18,621 ) (16,523 )
Balance, end of year $ 8,942 $ 8,444 $ 7,240</t>
  </si>
  <si>
    <t>Unpaid Losses and Loss Adjustment Expenses (Tables)</t>
  </si>
  <si>
    <t>Schedule of Activity in the liability for unpaid losses and loss adjustment expenses</t>
  </si>
  <si>
    <t>Activity in the liability for unpaid
losses and loss adjustment expenses is summarized as follows for the years ended December 31, 2016, 2015 and 2014:
2016 2015 2014
Balance at beginning of year:
Unpaid losses and loss adjustment expenses $ 45,342 $ 50,518 $ 46,899
Reinsurance recoverable on unpaid losses 5,109 5,676 4,841
Net balance at beginning of year 40,233 44,842 42,058
Tri-State Acquisition (See Note 2)
Liability for unpaid loss and LAE $ — $ — $ 5,172
Reinsurance ceded — — —
Net liability assumed — — 5,172
Incurred related to:
Current year 123,264 92,764 97,274
Prior years (4,756 ) (8,888 ) (7,968 )
Total Incurred 118,508 83,876 89,306
Paid related to:
Current year 90,772 70,290 75,422
Prior years 15,529 18,195 16,272
Total paid 106,301 88,485 91,694
Balance at end of year:
Unpaid losses and loss adjustment expenses 59,632 45,342 50,518
Reinsurance recoverable on unpaid losses 7,192 5,109 5,676
Net balance at end of year $ 52,440 $ 40,233 $ 44,842</t>
  </si>
  <si>
    <t>Schedule of Incurred Claims and Allocated Claim Adjustment Expenses, Net of Reinsurance</t>
  </si>
  <si>
    <t>The following tables present information
about incurred and paid claims development as of December 31, 2016, net of reinsurance, as well as cumulative claim frequency and
the total of IBNR reserves plus expected development on reported claims. The tables include unaudited information about incurred
and paid claims development for the years ended December 31, 2007 through 2015, which we present as supplementary information.
Non Standard Auto Incurred Claims and Allocated Claim Adjustment Expenses, Net of Reinsurance At December 31, 2016
Accident Year 2007 2008 2009 2010 2011 2012 2013 2014 2015 2016 Total IBNR Cumulative
unaudited
(in thousands, except claim counts)
2007 $ 11,080 $ 11,632 $ 11,462 $ 11,386 $ 11,386 $ 11,379 $ 11,379 $ 11,379 $ 11,379 $ 11,379 — 3,458
2008 — 11,284 11,029 10,907 10,895 10,902 10,901 10,914 10,896 10,898 — 2,836
2009 — — 13,269 12,790 12,702 12,655 12,604 12,586 12,584 12,584 — 3,250
2010 — — — 8,462 8,536 8,442 8,411 8,410 8,400 8,400 — 2,092
2011 — — — — 8,129 8,173 8,178 8,191 8,168 8,168 — 1,939
2012 — — — — — 8,749 8,491 8,369 8,361 8,302 — 2,039
2013 — — — — — — 11,063 10,823 10,800 10,804 32 2,591
2014 — — — — — — — 7,297 7,619 7,591 48 1,707
2015 — — — — — — — — 9,727 9,806 170 1,813
2016 — — — — — — — — — 9,967 474 1,628
Total 97,899
Non Standard Auto Paid Claims and Allocated Claim Adjustment Expenses, Net of Reinsurance
Accident Year 2007 2008 2009 2010 2011 2012 2013 2014 2015 2016
unaudited
(in thousands)
2007 $ 5,197 $ 10,468 $ 11,196 $ 11,349 $ 11,365 $ 11,379 $ 11,379 $ 11,379 $ 11,379 $ 11,379
2008 — 6,123 9,878 10,680 10,852 10,867 10,901 10,899 10,896 10,898
2009 — — 7,356 11,621 12,495 12,624 12,602 12,584 12,584 12,584
2010 — — — 4,788 7,792 8,332 8,411 8,410 8,400 8,400
2011 — — — — 4,457 7,445 7,984 8,146 8,168 8,168
2012 — — — — — 4,377 7,522 7,983 8,276 8,302
2013 — — — — — — 6,320 9,675 10,508 10,717
2014 — — — — — — — 3,733 6,707 7,423
2015 — — — — — — — — 5,335 8,685
2016 — — — — — — — — — 5,409
Total 91,965
All outstanding liabilities prior to 2007, net of reinsurance —
Liabilities for Claims and Claim adjustment expenses, net of reinsurance 5,934
Multi-Peril Crop and Hail Incurred Claims and Allocated Claim Adjustment Expenses, Net of Reinsurance At December 31, 2016
Accident Year 2007 2008 2009 2010 2011 2012 2013 2014 2015 2016 Total IBNR Plus Cumulative
unaudited
(in thousands, except claim counts)
2007 $ 10,875 $ 11,898 $ 11,898 $ 11,898 $ 11,898 $ 11,898 $ 11,898 $ 11,898 $ 11,898 $ 11,898 — 1,611
2008 — 20,307 22,755 22,755 22,755 22,755 22,755 22,755 22,755 22,755 — 2,963
2009 — — 17,130 15,076 15,076 15,076 15,076 15,076 15,076 15,076 — 2,403
2010 — — — 20,619 20,595 20,595 20,595 20,595 20,595 20,595 — 2,111
2011 — — — — 55,021 59,575 59,575 59,575 59,575 59,575 — 3,215
2012 — — — — — 25,918 26,045 26,045 26,045 26,045 — 2,137
2013 — — — — — — 40,978 39,665 39,665 39,665 — 2,097
2014 — — — — — — — 22,686 20,333 20,333 — 2,269
2015 — — — — — — — — 13,813 13,849 — 2,432
2016 — — — — — — — — — 20,208 95 2,719
Total 249,999
Multi-Peril Crop and Hail Paid Claims and Allocated Claim Adjustment Expenses, Net of Reinsurance
Accident Year 2007 2008 2009 2010 2011 2012 2013 2014 2015 2016
unaudited
(in thousands)
2007 $ 9,725 $ 11,898 $ 11,898 $ 11,898 $ 11,898 $ 11,898 $ 11,898 $ 11,898 $ 11,898 $ 11,898
2008 — 18,929 22,755 22,755 22,755 22,755 22,755 22,755 22,755 22,755
2009 — — 13,098 15,076 15,076 15,076 15,076 15,076 15,076 15,076
2010 — — — 19,576 20,595 20,595 20,595 20,595 20,595 20,595
2011 — — — — 57,668 59,575 59,575 59,575 59,575 59,575
2012 — — — — — 25,450 26,045 26,045 26,045 26,045
2013 — — — — — — 35,511 39,665 39,665 39,665
2014 — — — — — — — 17,788 20,333 20,333
2015 — — — — — — — — 12,866 13,849
2016 — — — — — — — — — 16,444
Total 246,235
All outstanding liabilities prior to 2007, net of reinsurance —
Liabilities for Claims and Claim adjustment expenses, net of reinsurance 3,764
Other Property and Casualty Incurred Claims and Allocated Claim Adjustment Expenses, Net of Reinsurance At December 31, 2016
Accident Year 2007 2008 2009 2010 2011 2012 2013 2014 2015 2016 Total IBNR Cumulative
unaudited
(in thousands, except claim counts)
2007 $ 46,440 $ 42,923 $ 40,996 $ 40,006 $ 39,721 $ 39,573 $ 39,436 $ 39,399 $ 39,328 $ 39,406 24 15,111
2008 — 51,356 46,450 48,557 47,637 46,385 46,396 45,963 45,823 45,906 23 14,705
2009 — — 50,957 48,355 46,653 45,773 46,577 46,285 45,677 45,702 110 15,537
2010 — — — 51,996 50,674 49,169 49,119 48,749 48,684 48,652 93 17,098
2011 — — — — 64,902 59,971 60,721 59,417 58,986 58,438 342 18,007
2012 — — — — — 47,504 42,795 41,712 40,928 40,877 501 15,133
2013 — — — — — — 65,483 62,361 60,835 60,487 833 16,054
2014 — — — — — — — 73,886 70,790 69,512 788 18,726
2015 — — — — — — — — 69,224 66,623 1,100 17,074
2016 — — — — — — — — — 93,090 5,654 19,189
Total 568,693
Other Property and Casualty Paid Claims and Allocated Claim Adjustment Expenses, Net of Reinsurance
Accident Year 2007 2008 2009 2010 2011 2012 2013 2014 2015 2016
unaudited
(in thousands)
2007 $ 32,417 $ 37,441 $ 38,024 $ 38,820 $ 39,094 $ 39,203 $ 39,272 $ 39,280 $ 39,280 $ 39,280
2008 — 36,378 43,289 45,757 45,382 45,563 45,574 45,710 45,738 45,764
2009 — — 33,520 40,061 43,926 43,811 44,870 44,975 45,157 45,358
2010 — — — 38,889 45,485 46,071 47,669 47,815 48,097 48,339
2011 — — — — 51,311 60,644 55,044 56,804 57,628 57,560
2012 — — — — — 29,286 36,605 38,011 39,043 39,141
2013 — — — — — — 46,173 54,670 56,338 56,668
2014 — — — — — — — 56,927 63,800 65,158
2015 — — — — — — — — 52,089 60,052
2016 — — — — — — — — — 68,919
Total 526,239
All outstanding liabilities prior to 2007, net of reinsurance 288
Liabilities for Claims and Claim adjustment expenses, net of reinsurance 42,742</t>
  </si>
  <si>
    <t>Schedule of reconciliation of the net incurred and paid claims development</t>
  </si>
  <si>
    <t>The following table presents a reconciliation
of the net incurred and paid claims development tables to the liability for claims and claims adjustment expenses in our consolidated
balance sheet:
(in thousands) At December 31,
Net outstanding liabilities:
Non Standard Auto $ 5,934
Multi-Peril Crop and Hail 3,764
Other Property and Casualty 42,742
52,440
Reinsurance Recoverable:
Non Standard Auto $ —
Multi-Peril Crop and Hail —
Other Property and Casualty 7,192
7,192
Gross liability for unpaid loss and loss expenses $ 59,632</t>
  </si>
  <si>
    <t>Schedule of required supplementary information about average historical claims duration</t>
  </si>
  <si>
    <t>The following table presents required
supplementary information about average historical claims duration as of December 31, 2016:
Average Annual Percentage Payout of Incurred Claims by Age, Net of Reinsurance
Years 1 2 3 4 5 6 7 8 9 10
Non Standard Auto 53.5 % 36.2 % 7.9 % 1.9 % 0.4 % 0.1 % — % — % — % — %
Multi-Peril Crop and Hail 89.7 % 10.3 % — % — % — % — % — % — % — % — %
Other Property and Casualty 71.9 % 17.9 % 3.1 % 2.8 % 1.7 % 0.9 % 1.0 % 0.3 % 0.2 % — %</t>
  </si>
  <si>
    <t>Property and Equipment (Tables)</t>
  </si>
  <si>
    <t>Schedule of Property and equipment</t>
  </si>
  <si>
    <t>Property and equipment at December 31,
2016 and 2015 consisted of the following:
2016 2015 Estimated
Cost:
Real estate $ 9,578 $ 8,873 10 - 31 years
Electronic data processing equipment 1,637 1,573 5-7 years
Furniture and fixtures 3,762 4,004 5-7 years
Automobiles 1,488 1,467 2-3 years
16.465 15,917
Accumulated depreciation (11,646 ) (11,205 )
Total property and equipment, net $ 4,819 $ 4,712</t>
  </si>
  <si>
    <t>Related Party Transactions (Tables)</t>
  </si>
  <si>
    <t>Schedule of illustrates the impact of consolidating Battle Creek into our consolidated balance sheets prior to intercompany eliminations</t>
  </si>
  <si>
    <t>The following table illustrates the impact
of consolidating Battle Creek into our consolidated balance sheets prior to intercompany eliminations:
2016 2015
Cash and cash equivalents $ 124 $ 128
Investments 4,290 4,165
Accrued investment income 31 32
Premiums receivable 2,841 1,958
Reinsurance recoverable 8,917 13,675
Deferred income tax asset, net 915 1,029
Property and equipment 331 211
Other assets 55 55
Total assets $ 17,504 $ 21,253
Unpaid losses and loss adjustment expenses $ 8,917 $ 5,387
Unearned premiums — 8,288
Intercompany surplus notes payable 3,000 3,000
Reinsurance payable 992 162
Accrued expenses and other liabilities 1,073 1,032
Total liabilities $ 13,982 $ 17,869
Non-controlling interest 3,522 3,384
Nodak Mutual Insurance Company equity — —
Total equity 3,522 3,384
Total liabilities and equity $ 17,504 $ 21,253</t>
  </si>
  <si>
    <t>Income Taxes (Tables)</t>
  </si>
  <si>
    <t>Schedule of components of our provision for income taxes</t>
  </si>
  <si>
    <t>The components of our provision for income
taxes for the years ended December 31, 2016 and 2015 are as follows:
2016 2015 2014
Current $ 1,564 $ 7,910 $ 6,438
Deferred (85 ) 378 (42 )
$ 1,479 $ 8,288 $ 6,396</t>
  </si>
  <si>
    <t>Schedule of provision for income taxes differs from the amount that would be computed by applying the statutory federal rate to income before provision for income taxes</t>
  </si>
  <si>
    <t>The provision for income taxes differs
from the amount that would be computed by applying the statutory federal rate to income before provision for income taxes for the
years ended December 31, 2016 and 2015 as a result of the following:
2016 2015 2014
Expected provision for federal income taxes $ 2,141 $ 9,067 $ 7,098
Effect of permanent differences (670 ) (111 ) (583 )
Non-controlling interests — (2 ) (81 )
Other 8 (666 ) (38 )
$ 1,479 $ 8,288 $ 6,396</t>
  </si>
  <si>
    <t>Schedule of deferred income tax assets and deferred income tax liabilities</t>
  </si>
  <si>
    <t>The tax effects of temporary differences
that give rise to significant portions of our deferred income tax assets and deferred income tax liabilities at December 31, 2016
and 2015 are as follows:
2016 2015
Deferred income tax assets:
Unearned premium $ 4,023 $ 3,744
Unpaid losses and loss adjustment expenses 563 491
Carryovers 1,810 1,872
Other 252 286
Total gross deferred income tax assets 6,648 6,393
Deferred income tax liabilities:
Deferred policy acquisition costs 3,129 2,955
Net unrealized gains 5,407 5,252
Other 5 623
Total gross deferred income tax liabilities 8,541 8,830
Net deferred income tax liability (1,893 ) (2,437 )
Valuation reserve (1,022 ) (1,084 )
Deferred income tax liability, net $ (2,915 ) $ (3,521 )</t>
  </si>
  <si>
    <t>Reconciliation to Annual Statutory Filings (Tables)</t>
  </si>
  <si>
    <t>Schedule of selected information, as filed with insurance regulatory authorities, for our insurance subsidiaries</t>
  </si>
  <si>
    <t>The following table presents selected
information, as filed with insurance regulatory authorities, for our insurance subsidiaries as determined in accordance with accounting
practices prescribed or permitted by such insurance regulatory authorities as of and for the years ended December 31, 2016, 2015
and 2014:
2016 2015 2014
American West:
Statutory capital and surplus $ 11,801 $ 11,185 $ 10,805
Statutory unassigned surplus 5,800 5,184 4,804
Statutory net income 782 458 350
Primero:
Statutory capital and surplus 8,616 8,827 7,869
Statutory unassigned surplus (643 ) (432 ) (381 )
Statutory net income (324 ) (11 ) 123
Battle Creek:
Statutory capital and surplus 5,735 5,561 5,439
Statutory unassigned surplus 2,735 2,561 2,439
Statutory net income 174 127 (42 )</t>
  </si>
  <si>
    <t>Schedule of Reconciliations of statutory net income and capital and surplus</t>
  </si>
  <si>
    <t>Reconciliations of statutory net income
and capital and surplus, as determined using SAP, to the amounts included in the accompanying GAAP-basis financial statements are
as follows as of and for the years ended December 31, 2016, 2015 and 2014:
2016 2015 2014
Total equity on a GAAP basis $ 153,418 $ 149,918 $ 135,692
Equity of other entities (30 ) (30 ) (1,280 )
Investment in subsidiaries 20,417 20,009 20,001
Non-admitted assets (5,520 ) (4,185 ) (4,085 )
Deferred policy acquisition costs (8,942 ) (8,444 ) (7,196 )
Unrealized (gains) / losses on fixed income securities (1,209 ) (1,938 ) (4,505 )
Unrealized gains / (losses) on investments carried at cost 2,092 1,931 1,736
Deferred income taxes 2,792 1,932 2,604
Goodwill (365 ) (83 ) 200
Other intangibles (43 ) (100 ) (152 )
Surplus notes 3,000 3,000 3,000
Other (318 ) (666 ) (322 )
Aggregate statutory surplus of insurance subsidiaries $ 165,292 $ 161,344 $ 145,693
Net income on a GAAP basis $ 4,638 $ 17,585 $ 13,812
Losses of other entities — — 199
Deferred policy acquisition costs (517 ) (1,222 ) (425 )
Deferred income taxes (61 ) 398 (42 )
Other than temporary impairment losses — 139 (416 )
Other 237 (105 ) (567 )
Aggregate statutory net earnings $ 4,297 $ 16,795 $ 12,561</t>
  </si>
  <si>
    <t>Segment Information (Tables)</t>
  </si>
  <si>
    <t>Schedule of revenue by insurance product line</t>
  </si>
  <si>
    <t>The table below outlines revenue by insurance product line for the years ended December 31,
2016, 2015 and 2014.
2016 2015 2014
Revenues:
Net premiums earned:
Multi-peril crop and hail $ 33,163 $ 25,714 $ 36,888
Non-standard auto 10,673 11,372 809
Other property and casualty coverages 108,920 102,387 94,250
Net premiums earned 152,756 139,473 131,947
Net investment income 4,246 4,184 4,133
Net realized capital gains on investments 5,681 823 1,073
Fee and other income 1,666 1,854 54
Total revenues $ 164,349 $ 146,334 $ 137,207</t>
  </si>
  <si>
    <t>Interim Financial Data (unaudited) (Tables)</t>
  </si>
  <si>
    <t>Schedule of summary of unaudited quarterly results</t>
  </si>
  <si>
    <t>The
following table provides a summary of unaudited quarterly results for the periods presented (in thousands). Earnings per share
data is not available for the quarterly periods presented as they occurred prior to the conversion and sale of stock.
For the year ended December 31, 2016 First Quarter Second Quarter Third Quarter Fourth Quarter
Net premiums earned $ 30,115 $ 37,136 $ 52,639 $ 32,866
Net investment income 1,133 1,182 971 960
Total revenues 31,641 38,956 59,286 34,466
Total expenses 21,939 41,622 61,847 32,824
Net income 6,219 (1,819 ) (999 ) 1,237
Net earnings per common share N/A N/A N/A N/A
For the year ended December 31, 2015 First Quarter Second Quarter Third Quarter Fourth Quarter
Net premiums earned $ 28,019 $ 30,903 $ 49,256 $ 31,295
Net investment income 1,083 1,003 1,039 1,059
Total revenues 30,003 32,577 51,134 32,620
Total expenses 22,596 33,895 41,011 22,959
Net income 4,714 (469 ) 6,294 7,046
Net earnings per common share N/A N/A N/A N/A</t>
  </si>
  <si>
    <t>Summary of Significant Accounting Policies (Narrative) (Details) - USD ($) $ in Thousands</t>
  </si>
  <si>
    <t>Other invested assets</t>
  </si>
  <si>
    <t>Federal Deposit Insurance Corporation amount</t>
  </si>
  <si>
    <t>Short-term investment balances in investment that are insured by SIPC</t>
  </si>
  <si>
    <t>Tri-State, Ltd. [Member]</t>
  </si>
  <si>
    <t>Ownership percentage</t>
  </si>
  <si>
    <t>100.00%</t>
  </si>
  <si>
    <t>Battle Creek [Member]</t>
  </si>
  <si>
    <t>Tri-State LTD Acquisitions (Narrative) (Details) - USD ($) $ in Thousands</t>
  </si>
  <si>
    <t>Dec. 04, 2014</t>
  </si>
  <si>
    <t>Business Acquisition [Line Items]</t>
  </si>
  <si>
    <t>Amortization expense</t>
  </si>
  <si>
    <t>Ownership percentage in acquisition</t>
  </si>
  <si>
    <t>Purchase price</t>
  </si>
  <si>
    <t>Cash proceeds from acquisition</t>
  </si>
  <si>
    <t>Subsequent settlement of affiliated balances</t>
  </si>
  <si>
    <t>Excess of purchase price over estimated fair value of net assets</t>
  </si>
  <si>
    <t>Intangible assets</t>
  </si>
  <si>
    <t>Intangible assets, useful life</t>
  </si>
  <si>
    <t>36 months</t>
  </si>
  <si>
    <t>Tri-State LTD Acquisitions (Schedule of purchase price) (Details) - USD ($) $ in Thousands</t>
  </si>
  <si>
    <t>Cash</t>
  </si>
  <si>
    <t>Premium receivables</t>
  </si>
  <si>
    <t>Reinsurance and other receivables</t>
  </si>
  <si>
    <t>Real Estate</t>
  </si>
  <si>
    <t>Deferred tax asset, net</t>
  </si>
  <si>
    <t>Intangibles</t>
  </si>
  <si>
    <t>Other Assets</t>
  </si>
  <si>
    <t>Total Assets</t>
  </si>
  <si>
    <t>Unpaid losses and loss expenses</t>
  </si>
  <si>
    <t>Payables and accrued expenses</t>
  </si>
  <si>
    <t>Estimated fair value of assets acquired</t>
  </si>
  <si>
    <t>Investments (Narrative) (Details) $ in Thousands</t>
  </si>
  <si>
    <t>Dec. 31, 2016USD ($)</t>
  </si>
  <si>
    <t>Dec. 31, 2015USD ($)</t>
  </si>
  <si>
    <t>Investments [Abstract]</t>
  </si>
  <si>
    <t>Fixed income securities with a fair value</t>
  </si>
  <si>
    <t>Impairment of investments</t>
  </si>
  <si>
    <t>Percentage of fixed maturities amortized cost values</t>
  </si>
  <si>
    <t>80.00%</t>
  </si>
  <si>
    <t>Fixed income securities [Member]</t>
  </si>
  <si>
    <t>Number of securities</t>
  </si>
  <si>
    <t>Equity Securities [Member]</t>
  </si>
  <si>
    <t>Investments (Schedule of amortized cost and estimated fair value of investment securities) (Details) - USD ($) $ in Thousands</t>
  </si>
  <si>
    <t>Cost or Amortized Cost</t>
  </si>
  <si>
    <t>Gross Unrealized Gains</t>
  </si>
  <si>
    <t>Gross Unrealized Losses</t>
  </si>
  <si>
    <t>Fair Value</t>
  </si>
  <si>
    <t>Fixed income securities [Member] | U.S. Government and agencies [Member]</t>
  </si>
  <si>
    <t>Fixed income securities [Member] | States, territories and possessions and political subdivisions [Member]</t>
  </si>
  <si>
    <t>Fixed income securities [Member] | Corporate securities [Member]</t>
  </si>
  <si>
    <t>Fixed income securities [Member] | Residential mortgage-backed securities [Member]</t>
  </si>
  <si>
    <t>Fixed income securities [Member] | Commercial mortgage-backed securities [Member]</t>
  </si>
  <si>
    <t>Fixed income securities [Member] | Asset-backed securities [Member]</t>
  </si>
  <si>
    <t>Equity Securities [Member] | Basic materials [Member]</t>
  </si>
  <si>
    <t>Equity Securities [Member] | Communications [Member]</t>
  </si>
  <si>
    <t>Equity Securities [Member] | Consumer, cyclical [Member]</t>
  </si>
  <si>
    <t>Equity Securities [Member] | Consumer, non-cyclical [Member]</t>
  </si>
  <si>
    <t>Equity Securities [Member] | Energy [Member]</t>
  </si>
  <si>
    <t>Equity Securities [Member] | Financial [Member]</t>
  </si>
  <si>
    <t>Equity Securities [Member] | Industrial [Member]</t>
  </si>
  <si>
    <t>Equity Securities [Member] | Technology [Member]</t>
  </si>
  <si>
    <t>Investments (Schedule of Fixed Maturities) (Details) - USD ($) $ in Thousands</t>
  </si>
  <si>
    <t>Amortized Cost, Due to mature One year or less</t>
  </si>
  <si>
    <t>Amortized Cost, Due to mature After one year through five years</t>
  </si>
  <si>
    <t>Amortized Cost, Due to mature After five years through ten years</t>
  </si>
  <si>
    <t>Amortized Cost, Due to mature After ten years</t>
  </si>
  <si>
    <t>Amortized Cost, Due to mature Mortgage/asset-backed securities</t>
  </si>
  <si>
    <t>Available-for-sale Securities, Debt Maturities, Amortized Cost</t>
  </si>
  <si>
    <t>Fair Value, Due to mature One year or less</t>
  </si>
  <si>
    <t>Fair Value, Due to mature After one year through five years</t>
  </si>
  <si>
    <t>Fair Value, Due to mature After five years through ten years</t>
  </si>
  <si>
    <t>Fair Value, Due to mature After ten years</t>
  </si>
  <si>
    <t>Fair Value, Due to mature Mortgage/asset-backed securities</t>
  </si>
  <si>
    <t>Available-for-sale Securities, Debt Securities, Estimated Fair Value</t>
  </si>
  <si>
    <t>Investments (Schedule of aggregate fair value and gross unrealized loss) (Details) - USD ($) $ in Thousands</t>
  </si>
  <si>
    <t>Less than 12 months Fair Value</t>
  </si>
  <si>
    <t>Less than 12 months Gross Unrealized Losses</t>
  </si>
  <si>
    <t>Greater than 12 months Fair Value</t>
  </si>
  <si>
    <t>Greater than 12 months Gross Unrealized Losses</t>
  </si>
  <si>
    <t>Fair Value, Total</t>
  </si>
  <si>
    <t>Gross Unrealized Losses, Total</t>
  </si>
  <si>
    <t>Investments (Schedule of Net Investment Income) (Details) - USD ($) $ in Thousands</t>
  </si>
  <si>
    <t>Total gross investment income</t>
  </si>
  <si>
    <t>Investment expenses</t>
  </si>
  <si>
    <t>Real estate [Member]</t>
  </si>
  <si>
    <t>Cash and Cash Equivalents [Member]</t>
  </si>
  <si>
    <t>Investments (Schedule of components of net realized capital gain (loss) on investments) (Details) - USD ($) $ in Thousands</t>
  </si>
  <si>
    <t>Gross realized gains</t>
  </si>
  <si>
    <t>Gross realized losses, excluding other than temporary impairment losses</t>
  </si>
  <si>
    <t>Other than temporary impairment losses</t>
  </si>
  <si>
    <t>Fair Value Measurements (Schedule of assets, which are measured on a recurring basis) (Details) - USD ($) $ in Thousands</t>
  </si>
  <si>
    <t>Dec. 31, 2013</t>
  </si>
  <si>
    <t>Total fixed income securities</t>
  </si>
  <si>
    <t>Total equity securities</t>
  </si>
  <si>
    <t>Total assets at fair value</t>
  </si>
  <si>
    <t>Fair Value, Inputs, Level 1 [Member]</t>
  </si>
  <si>
    <t>Fair Value, Inputs, Level 2 [Member]</t>
  </si>
  <si>
    <t>Fair Value, Inputs, Level 3 [Member]</t>
  </si>
  <si>
    <t>U.S. Government and agencies [Member]</t>
  </si>
  <si>
    <t>U.S. Government and agencies [Member] | Fair Value, Inputs, Level 1 [Member]</t>
  </si>
  <si>
    <t>U.S. Government and agencies [Member] | Fair Value, Inputs, Level 2 [Member]</t>
  </si>
  <si>
    <t>U.S. Government and agencies [Member] | Fair Value, Inputs, Level 3 [Member]</t>
  </si>
  <si>
    <t>States, territories and possessions and political subdivisions [Member]</t>
  </si>
  <si>
    <t>States, territories and possessions and political subdivisions [Member] | Fair Value, Inputs, Level 1 [Member]</t>
  </si>
  <si>
    <t>States, territories and possessions and political subdivisions [Member] | Fair Value, Inputs, Level 2 [Member]</t>
  </si>
  <si>
    <t>States, territories and possessions and political subdivisions [Member] | Fair Value, Inputs, Level 3 [Member]</t>
  </si>
  <si>
    <t>Corporate securities [Member]</t>
  </si>
  <si>
    <t>Corporate securities [Member] | Fair Value, Inputs, Level 1 [Member]</t>
  </si>
  <si>
    <t>Corporate securities [Member] | Fair Value, Inputs, Level 2 [Member]</t>
  </si>
  <si>
    <t>Corporate securities [Member] | Fair Value, Inputs, Level 3 [Member]</t>
  </si>
  <si>
    <t>Residential mortgage-backed securities [Member]</t>
  </si>
  <si>
    <t>Residential mortgage-backed securities [Member] | Fair Value, Inputs, Level 1 [Member]</t>
  </si>
  <si>
    <t>Residential mortgage-backed securities [Member] | Fair Value, Inputs, Level 2 [Member]</t>
  </si>
  <si>
    <t>Residential mortgage-backed securities [Member] | Fair Value, Inputs, Level 3 [Member]</t>
  </si>
  <si>
    <t>Commercial mortgage-backed securities [Member]</t>
  </si>
  <si>
    <t>Commercial mortgage-backed securities [Member] | Fair Value, Inputs, Level 1 [Member]</t>
  </si>
  <si>
    <t>Commercial mortgage-backed securities [Member] | Fair Value, Inputs, Level 2 [Member]</t>
  </si>
  <si>
    <t>Commercial mortgage-backed securities [Member] | Fair Value, Inputs, Level 3 [Member]</t>
  </si>
  <si>
    <t>Asset-backed securities [Member]</t>
  </si>
  <si>
    <t>Asset-backed securities [Member] | Fair Value, Inputs, Level 1 [Member]</t>
  </si>
  <si>
    <t>Asset-backed securities [Member] | Fair Value, Inputs, Level 2 [Member]</t>
  </si>
  <si>
    <t>Asset-backed securities [Member] | Fair Value, Inputs, Level 3 [Member]</t>
  </si>
  <si>
    <t>Basic materials [Member]</t>
  </si>
  <si>
    <t>Basic materials [Member] | Fair Value, Inputs, Level 1 [Member]</t>
  </si>
  <si>
    <t>Basic materials [Member] | Fair Value, Inputs, Level 2 [Member]</t>
  </si>
  <si>
    <t>Basic materials [Member] | Fair Value, Inputs, Level 3 [Member]</t>
  </si>
  <si>
    <t>Communications [Member]</t>
  </si>
  <si>
    <t>Communications [Member] | Fair Value, Inputs, Level 1 [Member]</t>
  </si>
  <si>
    <t>Communications [Member] | Fair Value, Inputs, Level 2 [Member]</t>
  </si>
  <si>
    <t>Communications [Member] | Fair Value, Inputs, Level 3 [Member]</t>
  </si>
  <si>
    <t>Consumer, cyclical [Member]</t>
  </si>
  <si>
    <t>Consumer, cyclical [Member] | Fair Value, Inputs, Level 1 [Member]</t>
  </si>
  <si>
    <t>Consumer, cyclical [Member] | Fair Value, Inputs, Level 2 [Member]</t>
  </si>
  <si>
    <t>Consumer, cyclical [Member] | Fair Value, Inputs, Level 3 [Member]</t>
  </si>
  <si>
    <t>Consumer, non-cyclical [Member]</t>
  </si>
  <si>
    <t>Consumer, non-cyclical [Member] | Fair Value, Inputs, Level 1 [Member]</t>
  </si>
  <si>
    <t>Consumer, non-cyclical [Member] | Fair Value, Inputs, Level 2 [Member]</t>
  </si>
  <si>
    <t>Consumer, non-cyclical [Member] | Fair Value, Inputs, Level 3 [Member]</t>
  </si>
  <si>
    <t>Energy [Member]</t>
  </si>
  <si>
    <t>Energy [Member] | Fair Value, Inputs, Level 1 [Member]</t>
  </si>
  <si>
    <t>Energy [Member] | Fair Value, Inputs, Level 2 [Member]</t>
  </si>
  <si>
    <t>Energy [Member] | Fair Value, Inputs, Level 3 [Member]</t>
  </si>
  <si>
    <t>Financial [Member]</t>
  </si>
  <si>
    <t>Financial [Member] | Fair Value, Inputs, Level 1 [Member]</t>
  </si>
  <si>
    <t>Financial [Member] | Fair Value, Inputs, Level 2 [Member]</t>
  </si>
  <si>
    <t>Financial [Member] | Fair Value, Inputs, Level 3 [Member]</t>
  </si>
  <si>
    <t>Industrial [Member]</t>
  </si>
  <si>
    <t>Industrial [Member] | Fair Value, Inputs, Level 1 [Member]</t>
  </si>
  <si>
    <t>Industrial [Member] | Fair Value, Inputs, Level 2 [Member]</t>
  </si>
  <si>
    <t>Industrial [Member] | Fair Value, Inputs, Level 3 [Member]</t>
  </si>
  <si>
    <t>Technology [Member]</t>
  </si>
  <si>
    <t>Technology [Member] | Fair Value, Inputs, Level 1 [Member]</t>
  </si>
  <si>
    <t>Technology [Member] | Fair Value, Inputs, Level 2 [Member]</t>
  </si>
  <si>
    <t>Technology [Member] | Fair Value, Inputs, Level 3 [Member]</t>
  </si>
  <si>
    <t>Reinsurance (Narrative) (Details)</t>
  </si>
  <si>
    <t>Ceded reinsurance commission percentage</t>
  </si>
  <si>
    <t>Percentage of assumed premium to net earned premium</t>
  </si>
  <si>
    <t>5.10%</t>
  </si>
  <si>
    <t>2.60%</t>
  </si>
  <si>
    <t>3.50%</t>
  </si>
  <si>
    <t>Reinsurance (Schedule of reconciliation of direct to net premiums on both a written and an earned basis) (Details) - USD ($) $ in Thousands</t>
  </si>
  <si>
    <t>3 Months Ended</t>
  </si>
  <si>
    <t>Sep. 30, 2016</t>
  </si>
  <si>
    <t>Jun. 30, 2016</t>
  </si>
  <si>
    <t>Mar. 31, 2016</t>
  </si>
  <si>
    <t>Sep. 30, 2015</t>
  </si>
  <si>
    <t>Jun. 30, 2015</t>
  </si>
  <si>
    <t>Mar. 31, 2015</t>
  </si>
  <si>
    <t>Premiums Written</t>
  </si>
  <si>
    <t>Direct premium</t>
  </si>
  <si>
    <t>Assumed premium</t>
  </si>
  <si>
    <t>Ceded premium</t>
  </si>
  <si>
    <t>Net premiums</t>
  </si>
  <si>
    <t>Premiums Earned</t>
  </si>
  <si>
    <t>Reinsurance (Schedule of reconciliation of direct to net losses and loss adjustment expenses) (Details) - USD ($) $ in Thousands</t>
  </si>
  <si>
    <t>Direct losses and loss adjustment expenses</t>
  </si>
  <si>
    <t>Assumed losses and loss adjustment expenses</t>
  </si>
  <si>
    <t>Ceded losses and loss adjustment expenses</t>
  </si>
  <si>
    <t>Net losses and loss adjustment expenses</t>
  </si>
  <si>
    <t>Deferred Policy Acquisition Costs (Schedule of deferred policy acquisition costs) (Details) - USD ($) $ in Thousands</t>
  </si>
  <si>
    <t>Balance, beginning of year</t>
  </si>
  <si>
    <t>Balance, end of year</t>
  </si>
  <si>
    <t>Unpaid Losses and Loss Adjustment Expenses (Schedule of liability for unpaid losses and loss adjustment expenses) (Details) - USD ($) $ in Thousands</t>
  </si>
  <si>
    <t>Net balance at beginning of year</t>
  </si>
  <si>
    <t>Tri-State Acquisition</t>
  </si>
  <si>
    <t>Liability for unpaid loss and LAE</t>
  </si>
  <si>
    <t>Reinsurance ceded</t>
  </si>
  <si>
    <t>Net liability assumed</t>
  </si>
  <si>
    <t>Incurred related to:</t>
  </si>
  <si>
    <t>Current year</t>
  </si>
  <si>
    <t>Prior years</t>
  </si>
  <si>
    <t>Total Incurred</t>
  </si>
  <si>
    <t>Paid related to:</t>
  </si>
  <si>
    <t>Total paid</t>
  </si>
  <si>
    <t>Net balance at end of year</t>
  </si>
  <si>
    <t>Unpaid Losses and Loss Adjustment Expenses (Schedule of Non Standard Auto incurred and paid claims development) (Details) $ in Thousands</t>
  </si>
  <si>
    <t>Dec. 31, 2016USD ($)Claims</t>
  </si>
  <si>
    <t>Dec. 31, 2014USD ($)</t>
  </si>
  <si>
    <t>Dec. 31, 2013USD ($)</t>
  </si>
  <si>
    <t>Dec. 31, 2012USD ($)</t>
  </si>
  <si>
    <t>Dec. 31, 2011USD ($)</t>
  </si>
  <si>
    <t>Dec. 31, 2010USD ($)</t>
  </si>
  <si>
    <t>Dec. 31, 2009USD ($)</t>
  </si>
  <si>
    <t>Dec. 31, 2008USD ($)</t>
  </si>
  <si>
    <t>Dec. 31, 2007USD ($)</t>
  </si>
  <si>
    <t>All outstanding liabilities prior to 2007, net of reinsurance</t>
  </si>
  <si>
    <t>Liabilities for Claims and Claim adjustment expenses, net of reinsurance</t>
  </si>
  <si>
    <t>Other Property and Casualty [Member]</t>
  </si>
  <si>
    <t>Incurred Claims and Allocated Claim Adjustment Expenses, Net of Reinsurance</t>
  </si>
  <si>
    <t>Paid Claims and Allocated Claim Adjustment Expenses, Net of Reinsurance</t>
  </si>
  <si>
    <t>Other Property and Casualty [Member] | Accident Year 2007 [Member]</t>
  </si>
  <si>
    <t>Total IBNR Plus Expected Development on Reported Claims | Claims</t>
  </si>
  <si>
    <t>Cumulative Number of Reported Claims | Claims</t>
  </si>
  <si>
    <t>Other Property and Casualty [Member] | Accident Year 2008 [Member]</t>
  </si>
  <si>
    <t>Other Property and Casualty [Member] | Accident Year 2009 [Member]</t>
  </si>
  <si>
    <t>Other Property and Casualty [Member] | Accident Year 2010 [Member]</t>
  </si>
  <si>
    <t>Other Property and Casualty [Member] | Accident Year 2011 [Member]</t>
  </si>
  <si>
    <t>Other Property and Casualty [Member] | Accident Year 2012 [Member]</t>
  </si>
  <si>
    <t>Other Property and Casualty [Member] | Accident Year 2013 [Member]</t>
  </si>
  <si>
    <t>Other Property and Casualty [Member] | Accident Year 2014 [Member]</t>
  </si>
  <si>
    <t>Other Property and Casualty [Member] | Accident Year 2015 [Member]</t>
  </si>
  <si>
    <t>Other Property and Casualty [Member] | Accident Year 2016 [Member]</t>
  </si>
  <si>
    <t>Multi-Peril Crop and Hail [Member]</t>
  </si>
  <si>
    <t>Multi-Peril Crop and Hail [Member] | Accident Year 2007 [Member]</t>
  </si>
  <si>
    <t>Multi-Peril Crop and Hail [Member] | Accident Year 2008 [Member]</t>
  </si>
  <si>
    <t>Multi-Peril Crop and Hail [Member] | Accident Year 2009 [Member]</t>
  </si>
  <si>
    <t>Multi-Peril Crop and Hail [Member] | Accident Year 2010 [Member]</t>
  </si>
  <si>
    <t>Multi-Peril Crop and Hail [Member] | Accident Year 2011 [Member]</t>
  </si>
  <si>
    <t>Multi-Peril Crop and Hail [Member] | Accident Year 2012 [Member]</t>
  </si>
  <si>
    <t>Multi-Peril Crop and Hail [Member] | Accident Year 2013 [Member]</t>
  </si>
  <si>
    <t>Multi-Peril Crop and Hail [Member] | Accident Year 2014 [Member]</t>
  </si>
  <si>
    <t>Multi-Peril Crop and Hail [Member] | Accident Year 2015 [Member]</t>
  </si>
  <si>
    <t>Multi-Peril Crop and Hail [Member] | Accident Year 2016 [Member]</t>
  </si>
  <si>
    <t>Non Standard Auto [Member]</t>
  </si>
  <si>
    <t>Non Standard Auto [Member] | Accident Year 2007 [Member]</t>
  </si>
  <si>
    <t>Non Standard Auto [Member] | Accident Year 2008 [Member]</t>
  </si>
  <si>
    <t>Non Standard Auto [Member] | Accident Year 2009 [Member]</t>
  </si>
  <si>
    <t>Non Standard Auto [Member] | Accident Year 2010 [Member]</t>
  </si>
  <si>
    <t>Non Standard Auto [Member] | Accident Year 2011 [Member]</t>
  </si>
  <si>
    <t>Non Standard Auto [Member] | Accident Year 2012 [Member]</t>
  </si>
  <si>
    <t>Non Standard Auto [Member] | Accident Year 2013 [Member]</t>
  </si>
  <si>
    <t>Non Standard Auto [Member] | Accident Year 2014 [Member]</t>
  </si>
  <si>
    <t>Non Standard Auto [Member] | Accident Year 2015 [Member]</t>
  </si>
  <si>
    <t>Non Standard Auto [Member] | Accident Year 2016 [Member]</t>
  </si>
  <si>
    <t>Unpaid Losses and Loss Adjustment Expenses (Schedule of reconciliation of the net incurred and paid claims) (Details) - USD ($) $ in Thousands</t>
  </si>
  <si>
    <t>Net outstanding liabilities</t>
  </si>
  <si>
    <t>Reinsurance Recoverable</t>
  </si>
  <si>
    <t>Gross liability for unpaid loss and loss expenses</t>
  </si>
  <si>
    <t>Unpaid Losses and Loss Adjustment Expenses (Schedule of required information about average historical claims) (Details)</t>
  </si>
  <si>
    <t>53.50%</t>
  </si>
  <si>
    <t>36.20%</t>
  </si>
  <si>
    <t>7.90%</t>
  </si>
  <si>
    <t>1.90%</t>
  </si>
  <si>
    <t>0.40%</t>
  </si>
  <si>
    <t>0.10%</t>
  </si>
  <si>
    <t>89.70%</t>
  </si>
  <si>
    <t>10.30%</t>
  </si>
  <si>
    <t>71.90%</t>
  </si>
  <si>
    <t>17.90%</t>
  </si>
  <si>
    <t>3.10%</t>
  </si>
  <si>
    <t>2.80%</t>
  </si>
  <si>
    <t>1.70%</t>
  </si>
  <si>
    <t>0.90%</t>
  </si>
  <si>
    <t>1.00%</t>
  </si>
  <si>
    <t>0.30%</t>
  </si>
  <si>
    <t>0.20%</t>
  </si>
  <si>
    <t>Property and Equipment (Details) - USD ($) $ in Thousands</t>
  </si>
  <si>
    <t>Cost:</t>
  </si>
  <si>
    <t>Accumulated depreciation</t>
  </si>
  <si>
    <t>Total property and equipment, net</t>
  </si>
  <si>
    <t>Depreciation expense</t>
  </si>
  <si>
    <t>Real estate [Member] | Minimum [Member]</t>
  </si>
  <si>
    <t>Estimated Useful Life</t>
  </si>
  <si>
    <t>10 years</t>
  </si>
  <si>
    <t>Real estate [Member] | Maximum [Member]</t>
  </si>
  <si>
    <t>31 years</t>
  </si>
  <si>
    <t>Electronic data processing equipment [Member]</t>
  </si>
  <si>
    <t>Electronic data processing equipment [Member] | Minimum [Member]</t>
  </si>
  <si>
    <t>5 years</t>
  </si>
  <si>
    <t>Electronic data processing equipment [Member] | Maximum [Member]</t>
  </si>
  <si>
    <t>7 years</t>
  </si>
  <si>
    <t>Furniture and fixtures [Member]</t>
  </si>
  <si>
    <t>Furniture and fixtures [Member] | Minimum [Member]</t>
  </si>
  <si>
    <t>Furniture and fixtures [Member] | Maximum [Member]</t>
  </si>
  <si>
    <t>Automobiles [Member]</t>
  </si>
  <si>
    <t>Automobiles [Member] | Minimum [Member]</t>
  </si>
  <si>
    <t>2 years</t>
  </si>
  <si>
    <t>Automobiles [Member] | Maximum [Member]</t>
  </si>
  <si>
    <t>3 years</t>
  </si>
  <si>
    <t>Related Party Transactions (Narrative) (Details) - USD ($) $ in Thousands</t>
  </si>
  <si>
    <t>NDFB [Member]</t>
  </si>
  <si>
    <t>Related Party Transaction [Line Items]</t>
  </si>
  <si>
    <t>Royalties</t>
  </si>
  <si>
    <t>Accrued royalties</t>
  </si>
  <si>
    <t>Related party revenues</t>
  </si>
  <si>
    <t>Related party expenses</t>
  </si>
  <si>
    <t>Related Party Transactions (Schedule of impact of consolidating Battle Creek into our consolidated balance sheets) (Details) - USD ($) $ in Thousands</t>
  </si>
  <si>
    <t>Premiums receivable</t>
  </si>
  <si>
    <t>Reinsurance recoverable</t>
  </si>
  <si>
    <t>Deferred income tax asset, net</t>
  </si>
  <si>
    <t>Intercompany surplus notes payable</t>
  </si>
  <si>
    <t>Nodak Mutual Insurance Company equity</t>
  </si>
  <si>
    <t>Benefit Plans (Details) - USD ($) $ in Thousands</t>
  </si>
  <si>
    <t>Company's Total contribution to the money purchase plan</t>
  </si>
  <si>
    <t>Company’s total contributions to the 401(k) plan</t>
  </si>
  <si>
    <t>Minimum [Member]</t>
  </si>
  <si>
    <t>Employee contribution in percentage</t>
  </si>
  <si>
    <t>3.00%</t>
  </si>
  <si>
    <t>Maximum [Member]</t>
  </si>
  <si>
    <t>50.00%</t>
  </si>
  <si>
    <t>Line of Credit (Details) - USD ($) $ in Thousands</t>
  </si>
  <si>
    <t>Line of credit with Wells Fargo</t>
  </si>
  <si>
    <t>Line of credit expiration date</t>
  </si>
  <si>
    <t>Oct. 31,
		2017</t>
  </si>
  <si>
    <t>Income Taxes (Narrative) (Details) - USD ($) $ in Thousands</t>
  </si>
  <si>
    <t>Unrecognized tax benefits</t>
  </si>
  <si>
    <t>Interest and penalties</t>
  </si>
  <si>
    <t>Net operating loss carryover</t>
  </si>
  <si>
    <t>Net capital loss carryovers</t>
  </si>
  <si>
    <t>Net capital loss carryovers expired</t>
  </si>
  <si>
    <t>Expiration date</t>
  </si>
  <si>
    <t>Dec. 31,
		2030</t>
  </si>
  <si>
    <t>Income Taxes (Schedule of components of our provision for income taxes) (Details) - USD ($) $ in Thousands</t>
  </si>
  <si>
    <t>Current</t>
  </si>
  <si>
    <t>Deferred</t>
  </si>
  <si>
    <t>Income Tax Expense (Benefit)</t>
  </si>
  <si>
    <t>Income Taxes (Schedule of components of income before provision for income taxes) (Details) - USD ($) $ in Thousands</t>
  </si>
  <si>
    <t>Expected provision for federal income taxes</t>
  </si>
  <si>
    <t>Effect of permanent differences</t>
  </si>
  <si>
    <t>Non-controlling interests</t>
  </si>
  <si>
    <t>Income Taxes (Schedule of components of our deferred income tax assets and deferred income tax liabilities) (Details) - USD ($) $ in Thousands</t>
  </si>
  <si>
    <t>Deferred income tax assets:</t>
  </si>
  <si>
    <t>Unearned premium</t>
  </si>
  <si>
    <t>Carryovers</t>
  </si>
  <si>
    <t>Total gross deferred income tax assets</t>
  </si>
  <si>
    <t>Deferred income tax liabilities:</t>
  </si>
  <si>
    <t>Net unrealized gains</t>
  </si>
  <si>
    <t>Total gross deferred income tax liabilities</t>
  </si>
  <si>
    <t>Net deferred income tax liability</t>
  </si>
  <si>
    <t>Valuation reserve</t>
  </si>
  <si>
    <t>Deferred income tax liability, net</t>
  </si>
  <si>
    <t>Operating Leases (Details) - USD ($) $ in Thousands</t>
  </si>
  <si>
    <t>Operating lease expenses</t>
  </si>
  <si>
    <t>Minimum future payments under these non-cancellable leases</t>
  </si>
  <si>
    <t>Lease expiration date</t>
  </si>
  <si>
    <t>Dec. 31,
		2017</t>
  </si>
  <si>
    <t>Reconciliation to Annual Statutory Filings (Schedule of filed with insurance regulatory authorities) (Details) - USD ($) $ in Thousands</t>
  </si>
  <si>
    <t>American West [Member]</t>
  </si>
  <si>
    <t>Statutory capital and surplus</t>
  </si>
  <si>
    <t>Statutory unassigned surplus</t>
  </si>
  <si>
    <t>Statutory net income</t>
  </si>
  <si>
    <t>Primero [Member]</t>
  </si>
  <si>
    <t>Reconciliation to Annual Statutory Filings (Schedule of statutory net income and capital and surplus) (Details) - USD ($) $ in Thousands</t>
  </si>
  <si>
    <t>Reconciliation To Annual Statutory Filings Schedule Of Statutory Net Income And Capital And Surplus Details</t>
  </si>
  <si>
    <t>Total equity on a GAAP basis</t>
  </si>
  <si>
    <t>Equity of other entities</t>
  </si>
  <si>
    <t>Investment in subsidiaries</t>
  </si>
  <si>
    <t>Non-admitted assets</t>
  </si>
  <si>
    <t>Unrealized (gains) / losses on fixed income securities</t>
  </si>
  <si>
    <t>Unrealized gains / (losses) on investments carried at cost</t>
  </si>
  <si>
    <t>Deferred income taxes</t>
  </si>
  <si>
    <t>Other intangibles</t>
  </si>
  <si>
    <t>Surplus notes</t>
  </si>
  <si>
    <t>Aggregate statutory surplus of insurance subsidiaries</t>
  </si>
  <si>
    <t>Net income on a GAAP basis</t>
  </si>
  <si>
    <t>Losses of other entities</t>
  </si>
  <si>
    <t>Aggregate statutory net earnings</t>
  </si>
  <si>
    <t>Reconciliation to Annual Statutory Filings (Narrative) (Details) - American West [Member] - USD ($) $ in Thousands</t>
  </si>
  <si>
    <t>Dec. 31, 2017</t>
  </si>
  <si>
    <t>Amount available for dividend distribution</t>
  </si>
  <si>
    <t>Scenario, Forecast [Member]</t>
  </si>
  <si>
    <t>Segment Information (Schedule of revenue by insurance product line) (Details) - USD ($) $ in Thousands</t>
  </si>
  <si>
    <t>Net realized capital gains on investments</t>
  </si>
  <si>
    <t>Fee and other income</t>
  </si>
  <si>
    <t>Other property and casualty coverages [Member]</t>
  </si>
  <si>
    <t>Interim Financial Data (unaudited) (Schedule of unaudited quarterly results) (Details) - USD ($) $ in Thousands</t>
  </si>
  <si>
    <t>Net earnings per common share</t>
  </si>
  <si>
    <t>Subsequent Events (Details) - Subsequent Event [Member] - Nodak Mutual Insurance Company [Member] $ in Thousands</t>
  </si>
  <si>
    <t>Mar. 13, 2017USD ($)</t>
  </si>
  <si>
    <t>Number of shares exchanged in percentage</t>
  </si>
  <si>
    <t>55.00%</t>
  </si>
  <si>
    <t>Remaining number of shares exchanged in percentage</t>
  </si>
  <si>
    <t>45.00%</t>
  </si>
  <si>
    <t>Proceeds from initial offering</t>
  </si>
</sst>
</file>

<file path=xl/styles.xml><?xml version="1.0" encoding="utf-8"?>
<styleSheet xmlns="http://schemas.openxmlformats.org/spreadsheetml/2006/main">
  <numFmts count="2">
    <numFmt formatCode="_(&quot;$ &quot;#,##0_);_(&quot;$ &quot;(#,##0)" numFmtId="164"/>
    <numFmt formatCode="_(&quot;Years &quot;#,##0_);_(&quot;Years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1206</v>
      </c>
    </row>
    <row r="6" spans="1:3">
      <c r="A6" s="4" t="s">
        <v>8</v>
      </c>
      <c r="B6" s="4" t="s">
        <v>9</v>
      </c>
    </row>
    <row r="7" spans="1:3">
      <c r="A7" s="4" t="s">
        <v>10</v>
      </c>
      <c r="B7" s="4" t="s">
        <v>11</v>
      </c>
    </row>
    <row r="8" spans="1:3">
      <c r="A8" s="4" t="s">
        <v>12</v>
      </c>
      <c r="C8" s="5" t="n">
        <v>23000000</v>
      </c>
    </row>
    <row r="9" spans="1:3">
      <c r="A9" s="4" t="s">
        <v>13</v>
      </c>
      <c r="B9" s="4" t="s">
        <v>14</v>
      </c>
    </row>
    <row r="10" spans="1:3">
      <c r="A10" s="4" t="s">
        <v>15</v>
      </c>
      <c r="B10" s="4" t="s">
        <v>16</v>
      </c>
    </row>
    <row r="11" spans="1:3">
      <c r="A11" s="4" t="s">
        <v>17</v>
      </c>
      <c r="B11" s="4" t="s">
        <v>18</v>
      </c>
    </row>
    <row r="12" spans="1:3">
      <c r="A12" s="4" t="s">
        <v>19</v>
      </c>
      <c r="B12" s="6" t="n">
        <v>0</v>
      </c>
    </row>
    <row r="13" spans="1:3">
      <c r="A13" s="4" t="s">
        <v>20</v>
      </c>
      <c r="B13" s="4" t="s">
        <v>21</v>
      </c>
    </row>
    <row r="14" spans="1:3">
      <c r="A14" s="4" t="s">
        <v>22</v>
      </c>
      <c r="B14" s="4" t="s">
        <v>23</v>
      </c>
    </row>
    <row r="15" spans="1:3">
      <c r="A15" s="4" t="s">
        <v>24</v>
      </c>
      <c r="B15" s="4" t="s">
        <v>25</v>
      </c>
    </row>
    <row r="16" spans="1:3">
      <c r="A16" s="4" t="s">
        <v>26</v>
      </c>
      <c r="B16" s="5" t="n">
        <v>2016</v>
      </c>
    </row>
    <row r="17" spans="1:3">
      <c r="A17" s="4" t="s">
        <v>27</v>
      </c>
      <c r="B17"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v>
      </c>
      <c r="B1" s="2" t="s">
        <v>2</v>
      </c>
      <c r="C1" s="2" t="s">
        <v>29</v>
      </c>
    </row>
    <row r="2" spans="1:3">
      <c r="A2" s="3" t="s">
        <v>30</v>
      </c>
    </row>
    <row r="3" spans="1:3">
      <c r="A3" s="4" t="s">
        <v>31</v>
      </c>
      <c r="B3" s="6" t="n">
        <v>18318</v>
      </c>
      <c r="C3" s="6" t="n">
        <v>14521</v>
      </c>
    </row>
    <row r="4" spans="1:3">
      <c r="A4" s="4" t="s">
        <v>32</v>
      </c>
      <c r="B4" s="5" t="n">
        <v>161470</v>
      </c>
      <c r="C4" s="5" t="n">
        <v>153443</v>
      </c>
    </row>
    <row r="5" spans="1:3">
      <c r="A5" s="4" t="s">
        <v>33</v>
      </c>
      <c r="B5" s="5" t="n">
        <v>25917</v>
      </c>
      <c r="C5" s="5" t="n">
        <v>27783</v>
      </c>
    </row>
    <row r="6" spans="1:3">
      <c r="A6" s="4" t="s">
        <v>34</v>
      </c>
      <c r="B6" s="5" t="n">
        <v>1972</v>
      </c>
      <c r="C6" s="5" t="n">
        <v>2046</v>
      </c>
    </row>
    <row r="7" spans="1:3">
      <c r="A7" s="4" t="s">
        <v>35</v>
      </c>
      <c r="B7" s="5" t="n">
        <v>207677</v>
      </c>
      <c r="C7" s="5" t="n">
        <v>197793</v>
      </c>
    </row>
    <row r="8" spans="1:3">
      <c r="A8" s="4" t="s">
        <v>36</v>
      </c>
      <c r="B8" s="5" t="n">
        <v>21986</v>
      </c>
      <c r="C8" s="5" t="n">
        <v>20039</v>
      </c>
    </row>
    <row r="9" spans="1:3">
      <c r="A9" s="4" t="s">
        <v>37</v>
      </c>
      <c r="B9" s="5" t="n">
        <v>8942</v>
      </c>
      <c r="C9" s="5" t="n">
        <v>8444</v>
      </c>
    </row>
    <row r="10" spans="1:3">
      <c r="A10" s="4" t="s">
        <v>38</v>
      </c>
      <c r="B10" s="4" t="s">
        <v>39</v>
      </c>
      <c r="C10" s="5" t="n">
        <v>162</v>
      </c>
    </row>
    <row r="11" spans="1:3">
      <c r="A11" s="4" t="s">
        <v>40</v>
      </c>
      <c r="B11" s="5" t="n">
        <v>7192</v>
      </c>
      <c r="C11" s="5" t="n">
        <v>5109</v>
      </c>
    </row>
    <row r="12" spans="1:3">
      <c r="A12" s="4" t="s">
        <v>41</v>
      </c>
      <c r="B12" s="5" t="n">
        <v>1431</v>
      </c>
      <c r="C12" s="5" t="n">
        <v>1364</v>
      </c>
    </row>
    <row r="13" spans="1:3">
      <c r="A13" s="4" t="s">
        <v>42</v>
      </c>
      <c r="B13" s="5" t="n">
        <v>4819</v>
      </c>
      <c r="C13" s="5" t="n">
        <v>4712</v>
      </c>
    </row>
    <row r="14" spans="1:3">
      <c r="A14" s="4" t="s">
        <v>43</v>
      </c>
      <c r="B14" s="5" t="n">
        <v>16761</v>
      </c>
      <c r="C14" s="5" t="n">
        <v>14002</v>
      </c>
    </row>
    <row r="15" spans="1:3">
      <c r="A15" s="4" t="s">
        <v>44</v>
      </c>
      <c r="B15" s="5" t="n">
        <v>2628</v>
      </c>
      <c r="C15" s="5" t="n">
        <v>2628</v>
      </c>
    </row>
    <row r="16" spans="1:3">
      <c r="A16" s="4" t="s">
        <v>45</v>
      </c>
      <c r="B16" s="5" t="n">
        <v>2933</v>
      </c>
      <c r="C16" s="5" t="n">
        <v>882</v>
      </c>
    </row>
    <row r="17" spans="1:3">
      <c r="A17" s="4" t="s">
        <v>46</v>
      </c>
      <c r="B17" s="5" t="n">
        <v>4334</v>
      </c>
      <c r="C17" s="5" t="n">
        <v>3489</v>
      </c>
    </row>
    <row r="18" spans="1:3">
      <c r="A18" s="4" t="s">
        <v>47</v>
      </c>
      <c r="B18" s="5" t="n">
        <v>278703</v>
      </c>
      <c r="C18" s="5" t="n">
        <v>258624</v>
      </c>
    </row>
    <row r="19" spans="1:3">
      <c r="A19" s="3" t="s">
        <v>48</v>
      </c>
    </row>
    <row r="20" spans="1:3">
      <c r="A20" s="4" t="s">
        <v>49</v>
      </c>
      <c r="B20" s="5" t="n">
        <v>59632</v>
      </c>
      <c r="C20" s="5" t="n">
        <v>45342</v>
      </c>
    </row>
    <row r="21" spans="1:3">
      <c r="A21" s="4" t="s">
        <v>50</v>
      </c>
      <c r="B21" s="5" t="n">
        <v>57445</v>
      </c>
      <c r="C21" s="5" t="n">
        <v>53487</v>
      </c>
    </row>
    <row r="22" spans="1:3">
      <c r="A22" s="4" t="s">
        <v>51</v>
      </c>
      <c r="B22" s="5" t="n">
        <v>39</v>
      </c>
      <c r="C22" s="5" t="n">
        <v>537</v>
      </c>
    </row>
    <row r="23" spans="1:3">
      <c r="A23" s="4" t="s">
        <v>52</v>
      </c>
      <c r="B23" s="5" t="n">
        <v>2915</v>
      </c>
      <c r="C23" s="5" t="n">
        <v>3521</v>
      </c>
    </row>
    <row r="24" spans="1:3">
      <c r="A24" s="4" t="s">
        <v>53</v>
      </c>
      <c r="B24" s="5" t="n">
        <v>5254</v>
      </c>
      <c r="C24" s="5" t="n">
        <v>5819</v>
      </c>
    </row>
    <row r="25" spans="1:3">
      <c r="A25" s="4" t="s">
        <v>54</v>
      </c>
      <c r="B25" s="4" t="s">
        <v>39</v>
      </c>
      <c r="C25" s="4" t="s">
        <v>39</v>
      </c>
    </row>
    <row r="26" spans="1:3">
      <c r="A26" s="4" t="s">
        <v>55</v>
      </c>
      <c r="B26" s="5" t="n">
        <v>125285</v>
      </c>
      <c r="C26" s="5" t="n">
        <v>108706</v>
      </c>
    </row>
    <row r="27" spans="1:3">
      <c r="A27" s="3" t="s">
        <v>56</v>
      </c>
    </row>
    <row r="28" spans="1:3">
      <c r="A28" s="4" t="s">
        <v>57</v>
      </c>
      <c r="B28" s="5" t="n">
        <v>139591</v>
      </c>
      <c r="C28" s="5" t="n">
        <v>135040</v>
      </c>
    </row>
    <row r="29" spans="1:3">
      <c r="A29" s="4" t="s">
        <v>58</v>
      </c>
      <c r="B29" s="5" t="n">
        <v>10305</v>
      </c>
      <c r="C29" s="5" t="n">
        <v>11494</v>
      </c>
    </row>
    <row r="30" spans="1:3">
      <c r="A30" s="4" t="s">
        <v>59</v>
      </c>
      <c r="B30" s="5" t="n">
        <v>3522</v>
      </c>
      <c r="C30" s="5" t="n">
        <v>3384</v>
      </c>
    </row>
    <row r="31" spans="1:3">
      <c r="A31" s="4" t="s">
        <v>60</v>
      </c>
      <c r="B31" s="5" t="n">
        <v>153418</v>
      </c>
      <c r="C31" s="5" t="n">
        <v>149918</v>
      </c>
    </row>
    <row r="32" spans="1:3">
      <c r="A32" s="4" t="s">
        <v>61</v>
      </c>
      <c r="B32" s="6" t="n">
        <v>278703</v>
      </c>
      <c r="C32" s="6" t="n">
        <v>258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26</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31</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46</v>
      </c>
      <c r="B14" s="4" t="s">
        <v>199</v>
      </c>
    </row>
    <row r="15" spans="1:2">
      <c r="A15" s="4" t="s">
        <v>200</v>
      </c>
      <c r="B15" s="4" t="s">
        <v>201</v>
      </c>
    </row>
    <row r="16" spans="1:2">
      <c r="A16" s="4" t="s">
        <v>158</v>
      </c>
      <c r="B16" s="4" t="s">
        <v>202</v>
      </c>
    </row>
    <row r="17" spans="1:2">
      <c r="A17" s="4" t="s">
        <v>203</v>
      </c>
      <c r="B17" s="4" t="s">
        <v>204</v>
      </c>
    </row>
    <row r="18" spans="1:2">
      <c r="A18" s="4" t="s">
        <v>137</v>
      </c>
      <c r="B18" s="4" t="s">
        <v>205</v>
      </c>
    </row>
    <row r="19" spans="1:2">
      <c r="A19" s="4" t="s">
        <v>206</v>
      </c>
      <c r="B19" s="4" t="s">
        <v>207</v>
      </c>
    </row>
    <row r="20" spans="1:2">
      <c r="A20" s="4" t="s">
        <v>208</v>
      </c>
      <c r="B20" s="4" t="s">
        <v>209</v>
      </c>
    </row>
    <row r="21" spans="1:2">
      <c r="A21" s="4" t="s">
        <v>210</v>
      </c>
      <c r="B21"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129</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32</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135</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3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2</v>
      </c>
      <c r="B1" s="2" t="s">
        <v>1</v>
      </c>
    </row>
    <row r="2" spans="1:4">
      <c r="B2" s="2" t="s">
        <v>2</v>
      </c>
      <c r="C2" s="2" t="s">
        <v>29</v>
      </c>
      <c r="D2" s="2" t="s">
        <v>63</v>
      </c>
    </row>
    <row r="3" spans="1:4">
      <c r="A3" s="3" t="s">
        <v>64</v>
      </c>
    </row>
    <row r="4" spans="1:4">
      <c r="A4" s="4" t="s">
        <v>65</v>
      </c>
      <c r="B4" s="6" t="n">
        <v>152756</v>
      </c>
      <c r="C4" s="6" t="n">
        <v>139473</v>
      </c>
      <c r="D4" s="6" t="n">
        <v>131947</v>
      </c>
    </row>
    <row r="5" spans="1:4">
      <c r="A5" s="4" t="s">
        <v>66</v>
      </c>
      <c r="B5" s="5" t="n">
        <v>1630</v>
      </c>
      <c r="C5" s="5" t="n">
        <v>1709</v>
      </c>
      <c r="D5" s="5" t="n">
        <v>561</v>
      </c>
    </row>
    <row r="6" spans="1:4">
      <c r="A6" s="4" t="s">
        <v>67</v>
      </c>
      <c r="B6" s="5" t="n">
        <v>4246</v>
      </c>
      <c r="C6" s="5" t="n">
        <v>4184</v>
      </c>
      <c r="D6" s="5" t="n">
        <v>4133</v>
      </c>
    </row>
    <row r="7" spans="1:4">
      <c r="A7" s="4" t="s">
        <v>68</v>
      </c>
      <c r="B7" s="5" t="n">
        <v>5681</v>
      </c>
      <c r="C7" s="5" t="n">
        <v>823</v>
      </c>
      <c r="D7" s="5" t="n">
        <v>1073</v>
      </c>
    </row>
    <row r="8" spans="1:4">
      <c r="A8" s="4" t="s">
        <v>69</v>
      </c>
      <c r="B8" s="5" t="n">
        <v>36</v>
      </c>
      <c r="C8" s="5" t="n">
        <v>145</v>
      </c>
      <c r="D8" s="5" t="n">
        <v>54</v>
      </c>
    </row>
    <row r="9" spans="1:4">
      <c r="A9" s="4" t="s">
        <v>70</v>
      </c>
      <c r="B9" s="5" t="n">
        <v>164349</v>
      </c>
      <c r="C9" s="5" t="n">
        <v>146334</v>
      </c>
      <c r="D9" s="5" t="n">
        <v>137768</v>
      </c>
    </row>
    <row r="10" spans="1:4">
      <c r="A10" s="3" t="s">
        <v>71</v>
      </c>
    </row>
    <row r="11" spans="1:4">
      <c r="A11" s="4" t="s">
        <v>72</v>
      </c>
      <c r="B11" s="5" t="n">
        <v>118508</v>
      </c>
      <c r="C11" s="5" t="n">
        <v>83876</v>
      </c>
      <c r="D11" s="5" t="n">
        <v>89306</v>
      </c>
    </row>
    <row r="12" spans="1:4">
      <c r="A12" s="4" t="s">
        <v>73</v>
      </c>
      <c r="B12" s="5" t="n">
        <v>20423</v>
      </c>
      <c r="C12" s="5" t="n">
        <v>18621</v>
      </c>
      <c r="D12" s="5" t="n">
        <v>16523</v>
      </c>
    </row>
    <row r="13" spans="1:4">
      <c r="A13" s="4" t="s">
        <v>74</v>
      </c>
      <c r="B13" s="5" t="n">
        <v>19301</v>
      </c>
      <c r="C13" s="5" t="n">
        <v>17964</v>
      </c>
      <c r="D13" s="5" t="n">
        <v>11731</v>
      </c>
    </row>
    <row r="14" spans="1:4">
      <c r="A14" s="4" t="s">
        <v>75</v>
      </c>
      <c r="B14" s="5" t="n">
        <v>158232</v>
      </c>
      <c r="C14" s="5" t="n">
        <v>120461</v>
      </c>
      <c r="D14" s="5" t="n">
        <v>117560</v>
      </c>
    </row>
    <row r="15" spans="1:4">
      <c r="A15" s="4" t="s">
        <v>76</v>
      </c>
      <c r="B15" s="5" t="n">
        <v>6117</v>
      </c>
      <c r="C15" s="5" t="n">
        <v>25873</v>
      </c>
      <c r="D15" s="5" t="n">
        <v>20208</v>
      </c>
    </row>
    <row r="16" spans="1:4">
      <c r="A16" s="4" t="s">
        <v>77</v>
      </c>
      <c r="B16" s="5" t="n">
        <v>1479</v>
      </c>
      <c r="C16" s="5" t="n">
        <v>8288</v>
      </c>
      <c r="D16" s="5" t="n">
        <v>6396</v>
      </c>
    </row>
    <row r="17" spans="1:4">
      <c r="A17" s="4" t="s">
        <v>78</v>
      </c>
      <c r="B17" s="5" t="n">
        <v>4638</v>
      </c>
      <c r="C17" s="5" t="n">
        <v>17585</v>
      </c>
      <c r="D17" s="5" t="n">
        <v>13812</v>
      </c>
    </row>
    <row r="18" spans="1:4">
      <c r="A18" s="4" t="s">
        <v>79</v>
      </c>
      <c r="B18" s="5" t="n">
        <v>-87</v>
      </c>
      <c r="C18" s="5" t="n">
        <v>-129</v>
      </c>
      <c r="D18" s="5" t="n">
        <v>-38</v>
      </c>
    </row>
    <row r="19" spans="1:4">
      <c r="A19" s="4" t="s">
        <v>80</v>
      </c>
      <c r="B19" s="6" t="n">
        <v>4551</v>
      </c>
      <c r="C19" s="6" t="n">
        <v>17456</v>
      </c>
      <c r="D19" s="6" t="n">
        <v>137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38</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44</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138</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50</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5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159</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59</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v>
      </c>
      <c r="B1" s="2" t="s">
        <v>1</v>
      </c>
    </row>
    <row r="2" spans="1:4">
      <c r="B2" s="2" t="s">
        <v>2</v>
      </c>
      <c r="C2" s="2" t="s">
        <v>29</v>
      </c>
      <c r="D2" s="2" t="s">
        <v>63</v>
      </c>
    </row>
    <row r="3" spans="1:4">
      <c r="A3" s="4" t="s">
        <v>271</v>
      </c>
      <c r="B3" s="6" t="n">
        <v>1972</v>
      </c>
      <c r="C3" s="6" t="n">
        <v>2046</v>
      </c>
    </row>
    <row r="4" spans="1:4">
      <c r="A4" s="4" t="s">
        <v>272</v>
      </c>
      <c r="B4" s="5" t="n">
        <v>250</v>
      </c>
    </row>
    <row r="5" spans="1:4">
      <c r="A5" s="4" t="s">
        <v>273</v>
      </c>
      <c r="B5" s="5" t="n">
        <v>500</v>
      </c>
    </row>
    <row r="6" spans="1:4">
      <c r="A6" s="4" t="s">
        <v>206</v>
      </c>
      <c r="B6" s="6" t="n">
        <v>846</v>
      </c>
      <c r="C6" s="6" t="n">
        <v>983</v>
      </c>
      <c r="D6" s="6" t="n">
        <v>905</v>
      </c>
    </row>
    <row r="7" spans="1:4">
      <c r="A7" s="4" t="s">
        <v>274</v>
      </c>
    </row>
    <row r="8" spans="1:4">
      <c r="A8" s="4" t="s">
        <v>275</v>
      </c>
      <c r="B8" s="4" t="s">
        <v>276</v>
      </c>
    </row>
    <row r="9" spans="1:4">
      <c r="A9" s="4" t="s">
        <v>277</v>
      </c>
    </row>
    <row r="10" spans="1:4">
      <c r="A10" s="4" t="s">
        <v>275</v>
      </c>
      <c r="B10" s="4" t="s">
        <v>27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78</v>
      </c>
      <c r="B1" s="2" t="s">
        <v>279</v>
      </c>
      <c r="C1" s="2" t="s">
        <v>2</v>
      </c>
      <c r="D1" s="2" t="s">
        <v>29</v>
      </c>
      <c r="E1" s="2" t="s">
        <v>63</v>
      </c>
    </row>
    <row r="2" spans="1:5">
      <c r="A2" s="3" t="s">
        <v>280</v>
      </c>
    </row>
    <row r="3" spans="1:5">
      <c r="A3" s="4" t="s">
        <v>281</v>
      </c>
      <c r="C3" s="6" t="n">
        <v>57</v>
      </c>
      <c r="D3" s="6" t="n">
        <v>52</v>
      </c>
      <c r="E3" s="6" t="n">
        <v>67</v>
      </c>
    </row>
    <row r="4" spans="1:5">
      <c r="A4" s="4" t="s">
        <v>274</v>
      </c>
    </row>
    <row r="5" spans="1:5">
      <c r="A5" s="3" t="s">
        <v>280</v>
      </c>
    </row>
    <row r="6" spans="1:5">
      <c r="A6" s="4" t="s">
        <v>282</v>
      </c>
      <c r="B6" s="4" t="s">
        <v>276</v>
      </c>
    </row>
    <row r="7" spans="1:5">
      <c r="A7" s="4" t="s">
        <v>283</v>
      </c>
      <c r="B7" s="6" t="n">
        <v>12025</v>
      </c>
    </row>
    <row r="8" spans="1:5">
      <c r="A8" s="4" t="s">
        <v>284</v>
      </c>
      <c r="B8" s="5" t="n">
        <v>10295</v>
      </c>
    </row>
    <row r="9" spans="1:5">
      <c r="A9" s="4" t="s">
        <v>285</v>
      </c>
      <c r="B9" s="5" t="n">
        <v>1730</v>
      </c>
    </row>
    <row r="10" spans="1:5">
      <c r="A10" s="4" t="s">
        <v>286</v>
      </c>
      <c r="B10" s="5" t="n">
        <v>2628</v>
      </c>
    </row>
    <row r="11" spans="1:5">
      <c r="A11" s="4" t="s">
        <v>287</v>
      </c>
      <c r="B11" s="6" t="n">
        <v>156</v>
      </c>
    </row>
    <row r="12" spans="1:5">
      <c r="A12" s="4" t="s">
        <v>288</v>
      </c>
      <c r="B12" s="4" t="s">
        <v>2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29</v>
      </c>
      <c r="D2" s="2" t="s">
        <v>63</v>
      </c>
    </row>
    <row r="3" spans="1:4">
      <c r="A3" s="4" t="s">
        <v>78</v>
      </c>
      <c r="B3" s="6" t="n">
        <v>4638</v>
      </c>
      <c r="C3" s="6" t="n">
        <v>17585</v>
      </c>
      <c r="D3" s="6" t="n">
        <v>13812</v>
      </c>
    </row>
    <row r="4" spans="1:4">
      <c r="A4" s="3" t="s">
        <v>82</v>
      </c>
    </row>
    <row r="5" spans="1:4">
      <c r="A5" s="4" t="s">
        <v>83</v>
      </c>
      <c r="B5" s="5" t="n">
        <v>3930</v>
      </c>
      <c r="C5" s="5" t="n">
        <v>-4345</v>
      </c>
      <c r="D5" s="5" t="n">
        <v>5635</v>
      </c>
    </row>
    <row r="6" spans="1:4">
      <c r="A6" s="4" t="s">
        <v>84</v>
      </c>
      <c r="B6" s="5" t="n">
        <v>-5681</v>
      </c>
      <c r="C6" s="5" t="n">
        <v>-823</v>
      </c>
      <c r="D6" s="5" t="n">
        <v>-1073</v>
      </c>
    </row>
    <row r="7" spans="1:4">
      <c r="A7" s="4" t="s">
        <v>85</v>
      </c>
      <c r="B7" s="5" t="n">
        <v>-1751</v>
      </c>
      <c r="C7" s="5" t="n">
        <v>-5168</v>
      </c>
      <c r="D7" s="5" t="n">
        <v>4562</v>
      </c>
    </row>
    <row r="8" spans="1:4">
      <c r="A8" s="4" t="s">
        <v>86</v>
      </c>
      <c r="B8" s="5" t="n">
        <v>613</v>
      </c>
      <c r="C8" s="5" t="n">
        <v>1809</v>
      </c>
      <c r="D8" s="5" t="n">
        <v>-1597</v>
      </c>
    </row>
    <row r="9" spans="1:4">
      <c r="A9" s="4" t="s">
        <v>87</v>
      </c>
      <c r="B9" s="5" t="n">
        <v>-1138</v>
      </c>
      <c r="C9" s="5" t="n">
        <v>-3359</v>
      </c>
      <c r="D9" s="5" t="n">
        <v>2965</v>
      </c>
    </row>
    <row r="10" spans="1:4">
      <c r="A10" s="4" t="s">
        <v>88</v>
      </c>
      <c r="B10" s="5" t="n">
        <v>3500</v>
      </c>
      <c r="C10" s="5" t="n">
        <v>14226</v>
      </c>
      <c r="D10" s="5" t="n">
        <v>16777</v>
      </c>
    </row>
    <row r="11" spans="1:4">
      <c r="A11" s="4" t="s">
        <v>89</v>
      </c>
    </row>
    <row r="12" spans="1:4">
      <c r="A12" s="4" t="s">
        <v>78</v>
      </c>
      <c r="B12" s="5" t="n">
        <v>87</v>
      </c>
      <c r="C12" s="5" t="n">
        <v>129</v>
      </c>
      <c r="D12" s="5" t="n">
        <v>38</v>
      </c>
    </row>
    <row r="13" spans="1:4">
      <c r="A13" s="3" t="s">
        <v>82</v>
      </c>
    </row>
    <row r="14" spans="1:4">
      <c r="A14" s="4" t="s">
        <v>83</v>
      </c>
      <c r="B14" s="5" t="n">
        <v>68</v>
      </c>
      <c r="C14" s="5" t="n">
        <v>-152</v>
      </c>
      <c r="D14" s="5" t="n">
        <v>87</v>
      </c>
    </row>
    <row r="15" spans="1:4">
      <c r="A15" s="4" t="s">
        <v>84</v>
      </c>
      <c r="B15" s="5" t="n">
        <v>10</v>
      </c>
      <c r="C15" s="4" t="s">
        <v>39</v>
      </c>
      <c r="D15" s="5" t="n">
        <v>148</v>
      </c>
    </row>
    <row r="16" spans="1:4">
      <c r="A16" s="4" t="s">
        <v>85</v>
      </c>
      <c r="B16" s="5" t="n">
        <v>78</v>
      </c>
      <c r="C16" s="5" t="n">
        <v>-152</v>
      </c>
      <c r="D16" s="5" t="n">
        <v>235</v>
      </c>
    </row>
    <row r="17" spans="1:4">
      <c r="A17" s="4" t="s">
        <v>86</v>
      </c>
      <c r="B17" s="5" t="n">
        <v>-27</v>
      </c>
      <c r="C17" s="5" t="n">
        <v>53</v>
      </c>
      <c r="D17" s="5" t="n">
        <v>-82</v>
      </c>
    </row>
    <row r="18" spans="1:4">
      <c r="A18" s="4" t="s">
        <v>87</v>
      </c>
      <c r="B18" s="5" t="n">
        <v>51</v>
      </c>
      <c r="C18" s="5" t="n">
        <v>-99</v>
      </c>
      <c r="D18" s="5" t="n">
        <v>153</v>
      </c>
    </row>
    <row r="19" spans="1:4">
      <c r="A19" s="4" t="s">
        <v>88</v>
      </c>
      <c r="B19" s="5" t="n">
        <v>138</v>
      </c>
      <c r="C19" s="5" t="n">
        <v>30</v>
      </c>
      <c r="D19" s="5" t="n">
        <v>191</v>
      </c>
    </row>
    <row r="20" spans="1:4">
      <c r="A20" s="4" t="s">
        <v>90</v>
      </c>
    </row>
    <row r="21" spans="1:4">
      <c r="A21" s="4" t="s">
        <v>78</v>
      </c>
      <c r="B21" s="5" t="n">
        <v>4551</v>
      </c>
      <c r="C21" s="5" t="n">
        <v>17456</v>
      </c>
      <c r="D21" s="5" t="n">
        <v>13774</v>
      </c>
    </row>
    <row r="22" spans="1:4">
      <c r="A22" s="3" t="s">
        <v>82</v>
      </c>
    </row>
    <row r="23" spans="1:4">
      <c r="A23" s="4" t="s">
        <v>83</v>
      </c>
      <c r="B23" s="5" t="n">
        <v>3862</v>
      </c>
      <c r="C23" s="5" t="n">
        <v>-4192</v>
      </c>
      <c r="D23" s="5" t="n">
        <v>5547</v>
      </c>
    </row>
    <row r="24" spans="1:4">
      <c r="A24" s="4" t="s">
        <v>84</v>
      </c>
      <c r="B24" s="5" t="n">
        <v>-5691</v>
      </c>
      <c r="C24" s="5" t="n">
        <v>-823</v>
      </c>
      <c r="D24" s="5" t="n">
        <v>-1221</v>
      </c>
    </row>
    <row r="25" spans="1:4">
      <c r="A25" s="4" t="s">
        <v>85</v>
      </c>
      <c r="B25" s="5" t="n">
        <v>-1829</v>
      </c>
      <c r="C25" s="5" t="n">
        <v>-5015</v>
      </c>
      <c r="D25" s="5" t="n">
        <v>4326</v>
      </c>
    </row>
    <row r="26" spans="1:4">
      <c r="A26" s="4" t="s">
        <v>86</v>
      </c>
      <c r="B26" s="5" t="n">
        <v>640</v>
      </c>
      <c r="C26" s="5" t="n">
        <v>1755</v>
      </c>
      <c r="D26" s="5" t="n">
        <v>-1514</v>
      </c>
    </row>
    <row r="27" spans="1:4">
      <c r="A27" s="4" t="s">
        <v>87</v>
      </c>
      <c r="B27" s="5" t="n">
        <v>-1189</v>
      </c>
      <c r="C27" s="5" t="n">
        <v>-3260</v>
      </c>
      <c r="D27" s="5" t="n">
        <v>2812</v>
      </c>
    </row>
    <row r="28" spans="1:4">
      <c r="A28" s="4" t="s">
        <v>88</v>
      </c>
      <c r="B28" s="6" t="n">
        <v>3362</v>
      </c>
      <c r="C28" s="6" t="n">
        <v>14196</v>
      </c>
      <c r="D28" s="6" t="n">
        <v>165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79</v>
      </c>
      <c r="C1" s="2" t="s">
        <v>2</v>
      </c>
      <c r="D1" s="2" t="s">
        <v>29</v>
      </c>
    </row>
    <row r="2" spans="1:4">
      <c r="A2" s="3" t="s">
        <v>280</v>
      </c>
    </row>
    <row r="3" spans="1:4">
      <c r="A3" s="4" t="s">
        <v>44</v>
      </c>
      <c r="C3" s="6" t="n">
        <v>2628</v>
      </c>
      <c r="D3" s="6" t="n">
        <v>2628</v>
      </c>
    </row>
    <row r="4" spans="1:4">
      <c r="A4" s="4" t="s">
        <v>274</v>
      </c>
    </row>
    <row r="5" spans="1:4">
      <c r="A5" s="3" t="s">
        <v>280</v>
      </c>
    </row>
    <row r="6" spans="1:4">
      <c r="A6" s="4" t="s">
        <v>291</v>
      </c>
      <c r="B6" s="6" t="n">
        <v>12361</v>
      </c>
    </row>
    <row r="7" spans="1:4">
      <c r="A7" s="4" t="s">
        <v>292</v>
      </c>
      <c r="B7" s="5" t="n">
        <v>939</v>
      </c>
    </row>
    <row r="8" spans="1:4">
      <c r="A8" s="4" t="s">
        <v>293</v>
      </c>
      <c r="B8" s="5" t="n">
        <v>1694</v>
      </c>
    </row>
    <row r="9" spans="1:4">
      <c r="A9" s="4" t="s">
        <v>294</v>
      </c>
      <c r="B9" s="5" t="n">
        <v>550</v>
      </c>
    </row>
    <row r="10" spans="1:4">
      <c r="A10" s="4" t="s">
        <v>295</v>
      </c>
      <c r="B10" s="5" t="n">
        <v>108</v>
      </c>
    </row>
    <row r="11" spans="1:4">
      <c r="A11" s="4" t="s">
        <v>296</v>
      </c>
      <c r="B11" s="5" t="n">
        <v>156</v>
      </c>
    </row>
    <row r="12" spans="1:4">
      <c r="A12" s="4" t="s">
        <v>44</v>
      </c>
      <c r="B12" s="4" t="s">
        <v>39</v>
      </c>
    </row>
    <row r="13" spans="1:4">
      <c r="A13" s="4" t="s">
        <v>297</v>
      </c>
      <c r="B13" s="5" t="n">
        <v>544</v>
      </c>
    </row>
    <row r="14" spans="1:4">
      <c r="A14" s="4" t="s">
        <v>298</v>
      </c>
      <c r="B14" s="5" t="n">
        <v>16352</v>
      </c>
    </row>
    <row r="15" spans="1:4">
      <c r="A15" s="4" t="s">
        <v>299</v>
      </c>
      <c r="B15" s="5" t="n">
        <v>5172</v>
      </c>
    </row>
    <row r="16" spans="1:4">
      <c r="A16" s="4" t="s">
        <v>50</v>
      </c>
      <c r="B16" s="5" t="n">
        <v>1479</v>
      </c>
    </row>
    <row r="17" spans="1:4">
      <c r="A17" s="4" t="s">
        <v>300</v>
      </c>
      <c r="B17" s="5" t="n">
        <v>304</v>
      </c>
    </row>
    <row r="18" spans="1:4">
      <c r="A18" s="4" t="s">
        <v>55</v>
      </c>
      <c r="B18" s="5" t="n">
        <v>6955</v>
      </c>
    </row>
    <row r="19" spans="1:4">
      <c r="A19" s="4" t="s">
        <v>301</v>
      </c>
      <c r="B19" s="5" t="n">
        <v>9397</v>
      </c>
    </row>
    <row r="20" spans="1:4">
      <c r="A20" s="4" t="s">
        <v>283</v>
      </c>
      <c r="B20" s="5" t="n">
        <v>12025</v>
      </c>
    </row>
    <row r="21" spans="1:4">
      <c r="A21" s="4" t="s">
        <v>286</v>
      </c>
      <c r="B21" s="6" t="n">
        <v>-26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302</v>
      </c>
      <c r="B1" s="2" t="s">
        <v>1</v>
      </c>
    </row>
    <row r="2" spans="1:3">
      <c r="B2" s="2" t="s">
        <v>303</v>
      </c>
      <c r="C2" s="2" t="s">
        <v>304</v>
      </c>
    </row>
    <row r="3" spans="1:3">
      <c r="A3" s="3" t="s">
        <v>305</v>
      </c>
    </row>
    <row r="4" spans="1:3">
      <c r="A4" s="4" t="s">
        <v>306</v>
      </c>
      <c r="B4" s="6" t="n">
        <v>3530</v>
      </c>
      <c r="C4" s="6" t="n">
        <v>3544</v>
      </c>
    </row>
    <row r="5" spans="1:3">
      <c r="A5" s="4" t="s">
        <v>307</v>
      </c>
      <c r="B5" s="4" t="s">
        <v>39</v>
      </c>
      <c r="C5" s="6" t="n">
        <v>139</v>
      </c>
    </row>
    <row r="6" spans="1:3">
      <c r="A6" s="4" t="s">
        <v>308</v>
      </c>
      <c r="B6" s="4" t="s">
        <v>309</v>
      </c>
    </row>
    <row r="7" spans="1:3">
      <c r="A7" s="4" t="s">
        <v>310</v>
      </c>
    </row>
    <row r="8" spans="1:3">
      <c r="A8" s="3" t="s">
        <v>305</v>
      </c>
    </row>
    <row r="9" spans="1:3">
      <c r="A9" s="4" t="s">
        <v>311</v>
      </c>
      <c r="C9" s="5" t="n">
        <v>4</v>
      </c>
    </row>
    <row r="10" spans="1:3">
      <c r="A10" s="4" t="s">
        <v>312</v>
      </c>
    </row>
    <row r="11" spans="1:3">
      <c r="A11" s="3" t="s">
        <v>305</v>
      </c>
    </row>
    <row r="12" spans="1:3">
      <c r="A12" s="4" t="s">
        <v>311</v>
      </c>
      <c r="B12" s="5" t="n">
        <v>1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9</v>
      </c>
    </row>
    <row r="2" spans="1:3">
      <c r="A2" s="4" t="s">
        <v>314</v>
      </c>
      <c r="B2" s="6" t="n">
        <v>171771</v>
      </c>
      <c r="C2" s="6" t="n">
        <v>163681</v>
      </c>
    </row>
    <row r="3" spans="1:3">
      <c r="A3" s="4" t="s">
        <v>315</v>
      </c>
      <c r="B3" s="5" t="n">
        <v>17196</v>
      </c>
      <c r="C3" s="5" t="n">
        <v>20148</v>
      </c>
    </row>
    <row r="4" spans="1:3">
      <c r="A4" s="4" t="s">
        <v>316</v>
      </c>
      <c r="B4" s="5" t="n">
        <v>-1580</v>
      </c>
      <c r="C4" s="5" t="n">
        <v>-2603</v>
      </c>
    </row>
    <row r="5" spans="1:3">
      <c r="A5" s="4" t="s">
        <v>317</v>
      </c>
      <c r="B5" s="5" t="n">
        <v>187387</v>
      </c>
      <c r="C5" s="5" t="n">
        <v>181226</v>
      </c>
    </row>
    <row r="6" spans="1:3">
      <c r="A6" s="4" t="s">
        <v>310</v>
      </c>
    </row>
    <row r="7" spans="1:3">
      <c r="A7" s="4" t="s">
        <v>314</v>
      </c>
      <c r="B7" s="5" t="n">
        <v>160260</v>
      </c>
      <c r="C7" s="5" t="n">
        <v>151351</v>
      </c>
    </row>
    <row r="8" spans="1:3">
      <c r="A8" s="4" t="s">
        <v>315</v>
      </c>
      <c r="B8" s="5" t="n">
        <v>2393</v>
      </c>
      <c r="C8" s="5" t="n">
        <v>3980</v>
      </c>
    </row>
    <row r="9" spans="1:3">
      <c r="A9" s="4" t="s">
        <v>316</v>
      </c>
      <c r="B9" s="5" t="n">
        <v>-1183</v>
      </c>
      <c r="C9" s="5" t="n">
        <v>-1888</v>
      </c>
    </row>
    <row r="10" spans="1:3">
      <c r="A10" s="4" t="s">
        <v>317</v>
      </c>
      <c r="B10" s="5" t="n">
        <v>161470</v>
      </c>
      <c r="C10" s="5" t="n">
        <v>153443</v>
      </c>
    </row>
    <row r="11" spans="1:3">
      <c r="A11" s="4" t="s">
        <v>318</v>
      </c>
    </row>
    <row r="12" spans="1:3">
      <c r="A12" s="4" t="s">
        <v>314</v>
      </c>
      <c r="B12" s="5" t="n">
        <v>5834</v>
      </c>
      <c r="C12" s="5" t="n">
        <v>1961</v>
      </c>
    </row>
    <row r="13" spans="1:3">
      <c r="A13" s="4" t="s">
        <v>315</v>
      </c>
      <c r="B13" s="5" t="n">
        <v>260</v>
      </c>
      <c r="C13" s="5" t="n">
        <v>125</v>
      </c>
    </row>
    <row r="14" spans="1:3">
      <c r="A14" s="4" t="s">
        <v>316</v>
      </c>
      <c r="B14" s="5" t="n">
        <v>-44</v>
      </c>
      <c r="C14" s="5" t="n">
        <v>-26</v>
      </c>
    </row>
    <row r="15" spans="1:3">
      <c r="A15" s="4" t="s">
        <v>317</v>
      </c>
      <c r="B15" s="5" t="n">
        <v>6050</v>
      </c>
      <c r="C15" s="5" t="n">
        <v>2060</v>
      </c>
    </row>
    <row r="16" spans="1:3">
      <c r="A16" s="4" t="s">
        <v>319</v>
      </c>
    </row>
    <row r="17" spans="1:3">
      <c r="A17" s="4" t="s">
        <v>314</v>
      </c>
      <c r="B17" s="5" t="n">
        <v>68915</v>
      </c>
      <c r="C17" s="5" t="n">
        <v>69218</v>
      </c>
    </row>
    <row r="18" spans="1:3">
      <c r="A18" s="4" t="s">
        <v>315</v>
      </c>
      <c r="B18" s="5" t="n">
        <v>882</v>
      </c>
      <c r="C18" s="5" t="n">
        <v>2542</v>
      </c>
    </row>
    <row r="19" spans="1:3">
      <c r="A19" s="4" t="s">
        <v>316</v>
      </c>
      <c r="B19" s="5" t="n">
        <v>-401</v>
      </c>
      <c r="C19" s="5" t="n">
        <v>-36</v>
      </c>
    </row>
    <row r="20" spans="1:3">
      <c r="A20" s="4" t="s">
        <v>317</v>
      </c>
      <c r="B20" s="5" t="n">
        <v>69396</v>
      </c>
      <c r="C20" s="5" t="n">
        <v>71724</v>
      </c>
    </row>
    <row r="21" spans="1:3">
      <c r="A21" s="4" t="s">
        <v>320</v>
      </c>
    </row>
    <row r="22" spans="1:3">
      <c r="A22" s="4" t="s">
        <v>314</v>
      </c>
      <c r="B22" s="5" t="n">
        <v>50610</v>
      </c>
      <c r="C22" s="5" t="n">
        <v>49490</v>
      </c>
    </row>
    <row r="23" spans="1:3">
      <c r="A23" s="4" t="s">
        <v>315</v>
      </c>
      <c r="B23" s="5" t="n">
        <v>1028</v>
      </c>
      <c r="C23" s="5" t="n">
        <v>1054</v>
      </c>
    </row>
    <row r="24" spans="1:3">
      <c r="A24" s="4" t="s">
        <v>316</v>
      </c>
      <c r="B24" s="5" t="n">
        <v>-468</v>
      </c>
      <c r="C24" s="5" t="n">
        <v>-1661</v>
      </c>
    </row>
    <row r="25" spans="1:3">
      <c r="A25" s="4" t="s">
        <v>317</v>
      </c>
      <c r="B25" s="5" t="n">
        <v>51170</v>
      </c>
      <c r="C25" s="5" t="n">
        <v>48883</v>
      </c>
    </row>
    <row r="26" spans="1:3">
      <c r="A26" s="4" t="s">
        <v>321</v>
      </c>
    </row>
    <row r="27" spans="1:3">
      <c r="A27" s="4" t="s">
        <v>314</v>
      </c>
      <c r="B27" s="5" t="n">
        <v>22750</v>
      </c>
      <c r="C27" s="5" t="n">
        <v>21407</v>
      </c>
    </row>
    <row r="28" spans="1:3">
      <c r="A28" s="4" t="s">
        <v>315</v>
      </c>
      <c r="B28" s="5" t="n">
        <v>102</v>
      </c>
      <c r="C28" s="5" t="n">
        <v>178</v>
      </c>
    </row>
    <row r="29" spans="1:3">
      <c r="A29" s="4" t="s">
        <v>316</v>
      </c>
      <c r="B29" s="5" t="n">
        <v>-215</v>
      </c>
      <c r="C29" s="5" t="n">
        <v>-123</v>
      </c>
    </row>
    <row r="30" spans="1:3">
      <c r="A30" s="4" t="s">
        <v>317</v>
      </c>
      <c r="B30" s="5" t="n">
        <v>22637</v>
      </c>
      <c r="C30" s="5" t="n">
        <v>21462</v>
      </c>
    </row>
    <row r="31" spans="1:3">
      <c r="A31" s="4" t="s">
        <v>322</v>
      </c>
    </row>
    <row r="32" spans="1:3">
      <c r="A32" s="4" t="s">
        <v>314</v>
      </c>
      <c r="B32" s="5" t="n">
        <v>8033</v>
      </c>
      <c r="C32" s="5" t="n">
        <v>6370</v>
      </c>
    </row>
    <row r="33" spans="1:3">
      <c r="A33" s="4" t="s">
        <v>315</v>
      </c>
      <c r="B33" s="5" t="n">
        <v>104</v>
      </c>
      <c r="C33" s="5" t="n">
        <v>66</v>
      </c>
    </row>
    <row r="34" spans="1:3">
      <c r="A34" s="4" t="s">
        <v>316</v>
      </c>
      <c r="B34" s="5" t="n">
        <v>-41</v>
      </c>
      <c r="C34" s="5" t="n">
        <v>-22</v>
      </c>
    </row>
    <row r="35" spans="1:3">
      <c r="A35" s="4" t="s">
        <v>317</v>
      </c>
      <c r="B35" s="5" t="n">
        <v>8096</v>
      </c>
      <c r="C35" s="5" t="n">
        <v>6414</v>
      </c>
    </row>
    <row r="36" spans="1:3">
      <c r="A36" s="4" t="s">
        <v>323</v>
      </c>
    </row>
    <row r="37" spans="1:3">
      <c r="A37" s="4" t="s">
        <v>314</v>
      </c>
      <c r="B37" s="5" t="n">
        <v>4118</v>
      </c>
      <c r="C37" s="5" t="n">
        <v>2905</v>
      </c>
    </row>
    <row r="38" spans="1:3">
      <c r="A38" s="4" t="s">
        <v>315</v>
      </c>
      <c r="B38" s="5" t="n">
        <v>17</v>
      </c>
      <c r="C38" s="5" t="n">
        <v>15</v>
      </c>
    </row>
    <row r="39" spans="1:3">
      <c r="A39" s="4" t="s">
        <v>316</v>
      </c>
      <c r="B39" s="5" t="n">
        <v>-14</v>
      </c>
      <c r="C39" s="5" t="n">
        <v>-20</v>
      </c>
    </row>
    <row r="40" spans="1:3">
      <c r="A40" s="4" t="s">
        <v>317</v>
      </c>
      <c r="B40" s="5" t="n">
        <v>4121</v>
      </c>
      <c r="C40" s="5" t="n">
        <v>2900</v>
      </c>
    </row>
    <row r="41" spans="1:3">
      <c r="A41" s="4" t="s">
        <v>312</v>
      </c>
    </row>
    <row r="42" spans="1:3">
      <c r="A42" s="4" t="s">
        <v>314</v>
      </c>
      <c r="B42" s="5" t="n">
        <v>11511</v>
      </c>
      <c r="C42" s="5" t="n">
        <v>12330</v>
      </c>
    </row>
    <row r="43" spans="1:3">
      <c r="A43" s="4" t="s">
        <v>315</v>
      </c>
      <c r="B43" s="5" t="n">
        <v>14803</v>
      </c>
      <c r="C43" s="5" t="n">
        <v>16168</v>
      </c>
    </row>
    <row r="44" spans="1:3">
      <c r="A44" s="4" t="s">
        <v>316</v>
      </c>
      <c r="B44" s="5" t="n">
        <v>-397</v>
      </c>
      <c r="C44" s="5" t="n">
        <v>-715</v>
      </c>
    </row>
    <row r="45" spans="1:3">
      <c r="A45" s="4" t="s">
        <v>317</v>
      </c>
      <c r="B45" s="5" t="n">
        <v>25917</v>
      </c>
      <c r="C45" s="5" t="n">
        <v>27783</v>
      </c>
    </row>
    <row r="46" spans="1:3">
      <c r="A46" s="4" t="s">
        <v>324</v>
      </c>
    </row>
    <row r="47" spans="1:3">
      <c r="A47" s="4" t="s">
        <v>314</v>
      </c>
      <c r="B47" s="5" t="n">
        <v>90</v>
      </c>
      <c r="C47" s="4" t="s">
        <v>39</v>
      </c>
    </row>
    <row r="48" spans="1:3">
      <c r="A48" s="4" t="s">
        <v>315</v>
      </c>
      <c r="B48" s="5" t="n">
        <v>13</v>
      </c>
      <c r="C48" s="4" t="s">
        <v>39</v>
      </c>
    </row>
    <row r="49" spans="1:3">
      <c r="A49" s="4" t="s">
        <v>316</v>
      </c>
      <c r="B49" s="5" t="n">
        <v>-1</v>
      </c>
      <c r="C49" s="4" t="s">
        <v>39</v>
      </c>
    </row>
    <row r="50" spans="1:3">
      <c r="A50" s="4" t="s">
        <v>317</v>
      </c>
      <c r="B50" s="5" t="n">
        <v>102</v>
      </c>
      <c r="C50" s="4" t="s">
        <v>39</v>
      </c>
    </row>
    <row r="51" spans="1:3">
      <c r="A51" s="4" t="s">
        <v>325</v>
      </c>
    </row>
    <row r="52" spans="1:3">
      <c r="A52" s="4" t="s">
        <v>314</v>
      </c>
      <c r="B52" s="5" t="n">
        <v>1307</v>
      </c>
      <c r="C52" s="5" t="n">
        <v>1328</v>
      </c>
    </row>
    <row r="53" spans="1:3">
      <c r="A53" s="4" t="s">
        <v>315</v>
      </c>
      <c r="B53" s="5" t="n">
        <v>1601</v>
      </c>
      <c r="C53" s="5" t="n">
        <v>1514</v>
      </c>
    </row>
    <row r="54" spans="1:3">
      <c r="A54" s="4" t="s">
        <v>316</v>
      </c>
      <c r="B54" s="5" t="n">
        <v>-81</v>
      </c>
      <c r="C54" s="4" t="s">
        <v>39</v>
      </c>
    </row>
    <row r="55" spans="1:3">
      <c r="A55" s="4" t="s">
        <v>317</v>
      </c>
      <c r="B55" s="5" t="n">
        <v>2827</v>
      </c>
      <c r="C55" s="5" t="n">
        <v>2842</v>
      </c>
    </row>
    <row r="56" spans="1:3">
      <c r="A56" s="4" t="s">
        <v>326</v>
      </c>
    </row>
    <row r="57" spans="1:3">
      <c r="A57" s="4" t="s">
        <v>314</v>
      </c>
      <c r="B57" s="5" t="n">
        <v>1665</v>
      </c>
      <c r="C57" s="5" t="n">
        <v>1947</v>
      </c>
    </row>
    <row r="58" spans="1:3">
      <c r="A58" s="4" t="s">
        <v>315</v>
      </c>
      <c r="B58" s="5" t="n">
        <v>3646</v>
      </c>
      <c r="C58" s="5" t="n">
        <v>5424</v>
      </c>
    </row>
    <row r="59" spans="1:3">
      <c r="A59" s="4" t="s">
        <v>316</v>
      </c>
      <c r="B59" s="5" t="n">
        <v>-50</v>
      </c>
      <c r="C59" s="5" t="n">
        <v>-164</v>
      </c>
    </row>
    <row r="60" spans="1:3">
      <c r="A60" s="4" t="s">
        <v>317</v>
      </c>
      <c r="B60" s="5" t="n">
        <v>5261</v>
      </c>
      <c r="C60" s="5" t="n">
        <v>7207</v>
      </c>
    </row>
    <row r="61" spans="1:3">
      <c r="A61" s="4" t="s">
        <v>327</v>
      </c>
    </row>
    <row r="62" spans="1:3">
      <c r="A62" s="4" t="s">
        <v>314</v>
      </c>
      <c r="B62" s="5" t="n">
        <v>2015</v>
      </c>
      <c r="C62" s="5" t="n">
        <v>1897</v>
      </c>
    </row>
    <row r="63" spans="1:3">
      <c r="A63" s="4" t="s">
        <v>315</v>
      </c>
      <c r="B63" s="5" t="n">
        <v>2411</v>
      </c>
      <c r="C63" s="5" t="n">
        <v>2394</v>
      </c>
    </row>
    <row r="64" spans="1:3">
      <c r="A64" s="4" t="s">
        <v>316</v>
      </c>
      <c r="B64" s="5" t="n">
        <v>-208</v>
      </c>
      <c r="C64" s="5" t="n">
        <v>-63</v>
      </c>
    </row>
    <row r="65" spans="1:3">
      <c r="A65" s="4" t="s">
        <v>317</v>
      </c>
      <c r="B65" s="5" t="n">
        <v>4218</v>
      </c>
      <c r="C65" s="5" t="n">
        <v>4228</v>
      </c>
    </row>
    <row r="66" spans="1:3">
      <c r="A66" s="4" t="s">
        <v>328</v>
      </c>
    </row>
    <row r="67" spans="1:3">
      <c r="A67" s="4" t="s">
        <v>314</v>
      </c>
      <c r="B67" s="5" t="n">
        <v>1053</v>
      </c>
      <c r="C67" s="5" t="n">
        <v>1075</v>
      </c>
    </row>
    <row r="68" spans="1:3">
      <c r="A68" s="4" t="s">
        <v>315</v>
      </c>
      <c r="B68" s="5" t="n">
        <v>234</v>
      </c>
      <c r="C68" s="5" t="n">
        <v>34</v>
      </c>
    </row>
    <row r="69" spans="1:3">
      <c r="A69" s="4" t="s">
        <v>316</v>
      </c>
      <c r="B69" s="4" t="s">
        <v>39</v>
      </c>
      <c r="C69" s="5" t="n">
        <v>-318</v>
      </c>
    </row>
    <row r="70" spans="1:3">
      <c r="A70" s="4" t="s">
        <v>317</v>
      </c>
      <c r="B70" s="5" t="n">
        <v>1287</v>
      </c>
      <c r="C70" s="5" t="n">
        <v>791</v>
      </c>
    </row>
    <row r="71" spans="1:3">
      <c r="A71" s="4" t="s">
        <v>329</v>
      </c>
    </row>
    <row r="72" spans="1:3">
      <c r="A72" s="4" t="s">
        <v>314</v>
      </c>
      <c r="B72" s="5" t="n">
        <v>314</v>
      </c>
      <c r="C72" s="5" t="n">
        <v>281</v>
      </c>
    </row>
    <row r="73" spans="1:3">
      <c r="A73" s="4" t="s">
        <v>315</v>
      </c>
      <c r="B73" s="5" t="n">
        <v>277</v>
      </c>
      <c r="C73" s="5" t="n">
        <v>192</v>
      </c>
    </row>
    <row r="74" spans="1:3">
      <c r="A74" s="4" t="s">
        <v>316</v>
      </c>
      <c r="B74" s="4" t="s">
        <v>39</v>
      </c>
      <c r="C74" s="4" t="s">
        <v>39</v>
      </c>
    </row>
    <row r="75" spans="1:3">
      <c r="A75" s="4" t="s">
        <v>317</v>
      </c>
      <c r="B75" s="5" t="n">
        <v>591</v>
      </c>
      <c r="C75" s="5" t="n">
        <v>473</v>
      </c>
    </row>
    <row r="76" spans="1:3">
      <c r="A76" s="4" t="s">
        <v>330</v>
      </c>
    </row>
    <row r="77" spans="1:3">
      <c r="A77" s="4" t="s">
        <v>314</v>
      </c>
      <c r="B77" s="5" t="n">
        <v>2251</v>
      </c>
      <c r="C77" s="5" t="n">
        <v>2149</v>
      </c>
    </row>
    <row r="78" spans="1:3">
      <c r="A78" s="4" t="s">
        <v>315</v>
      </c>
      <c r="B78" s="5" t="n">
        <v>2766</v>
      </c>
      <c r="C78" s="5" t="n">
        <v>2261</v>
      </c>
    </row>
    <row r="79" spans="1:3">
      <c r="A79" s="4" t="s">
        <v>316</v>
      </c>
      <c r="B79" s="4" t="s">
        <v>39</v>
      </c>
      <c r="C79" s="5" t="n">
        <v>-72</v>
      </c>
    </row>
    <row r="80" spans="1:3">
      <c r="A80" s="4" t="s">
        <v>317</v>
      </c>
      <c r="B80" s="5" t="n">
        <v>5017</v>
      </c>
      <c r="C80" s="5" t="n">
        <v>4338</v>
      </c>
    </row>
    <row r="81" spans="1:3">
      <c r="A81" s="4" t="s">
        <v>331</v>
      </c>
    </row>
    <row r="82" spans="1:3">
      <c r="A82" s="4" t="s">
        <v>314</v>
      </c>
      <c r="B82" s="5" t="n">
        <v>2816</v>
      </c>
      <c r="C82" s="5" t="n">
        <v>3653</v>
      </c>
    </row>
    <row r="83" spans="1:3">
      <c r="A83" s="4" t="s">
        <v>315</v>
      </c>
      <c r="B83" s="5" t="n">
        <v>3855</v>
      </c>
      <c r="C83" s="5" t="n">
        <v>4349</v>
      </c>
    </row>
    <row r="84" spans="1:3">
      <c r="A84" s="4" t="s">
        <v>316</v>
      </c>
      <c r="B84" s="5" t="n">
        <v>-57</v>
      </c>
      <c r="C84" s="5" t="n">
        <v>-98</v>
      </c>
    </row>
    <row r="85" spans="1:3">
      <c r="A85" s="4" t="s">
        <v>317</v>
      </c>
      <c r="B85" s="6" t="n">
        <v>6614</v>
      </c>
      <c r="C85" s="6" t="n">
        <v>79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2</v>
      </c>
      <c r="B1" s="2" t="s">
        <v>2</v>
      </c>
      <c r="C1" s="2" t="s">
        <v>29</v>
      </c>
    </row>
    <row r="2" spans="1:3">
      <c r="A2" s="3" t="s">
        <v>132</v>
      </c>
    </row>
    <row r="3" spans="1:3">
      <c r="A3" s="4" t="s">
        <v>333</v>
      </c>
      <c r="B3" s="6" t="n">
        <v>10935</v>
      </c>
      <c r="C3" s="6" t="n">
        <v>6010</v>
      </c>
    </row>
    <row r="4" spans="1:3">
      <c r="A4" s="4" t="s">
        <v>334</v>
      </c>
      <c r="B4" s="5" t="n">
        <v>45904</v>
      </c>
      <c r="C4" s="5" t="n">
        <v>40615</v>
      </c>
    </row>
    <row r="5" spans="1:3">
      <c r="A5" s="4" t="s">
        <v>335</v>
      </c>
      <c r="B5" s="5" t="n">
        <v>55430</v>
      </c>
      <c r="C5" s="5" t="n">
        <v>59852</v>
      </c>
    </row>
    <row r="6" spans="1:3">
      <c r="A6" s="4" t="s">
        <v>336</v>
      </c>
      <c r="B6" s="5" t="n">
        <v>13090</v>
      </c>
      <c r="C6" s="5" t="n">
        <v>14192</v>
      </c>
    </row>
    <row r="7" spans="1:3">
      <c r="A7" s="4" t="s">
        <v>337</v>
      </c>
      <c r="B7" s="5" t="n">
        <v>34901</v>
      </c>
      <c r="C7" s="5" t="n">
        <v>30682</v>
      </c>
    </row>
    <row r="8" spans="1:3">
      <c r="A8" s="4" t="s">
        <v>338</v>
      </c>
      <c r="B8" s="5" t="n">
        <v>160260</v>
      </c>
      <c r="C8" s="5" t="n">
        <v>151351</v>
      </c>
    </row>
    <row r="9" spans="1:3">
      <c r="A9" s="4" t="s">
        <v>339</v>
      </c>
      <c r="B9" s="5" t="n">
        <v>11069</v>
      </c>
      <c r="C9" s="5" t="n">
        <v>6103</v>
      </c>
    </row>
    <row r="10" spans="1:3">
      <c r="A10" s="4" t="s">
        <v>340</v>
      </c>
      <c r="B10" s="5" t="n">
        <v>46891</v>
      </c>
      <c r="C10" s="5" t="n">
        <v>42242</v>
      </c>
    </row>
    <row r="11" spans="1:3">
      <c r="A11" s="4" t="s">
        <v>341</v>
      </c>
      <c r="B11" s="5" t="n">
        <v>55619</v>
      </c>
      <c r="C11" s="5" t="n">
        <v>59815</v>
      </c>
    </row>
    <row r="12" spans="1:3">
      <c r="A12" s="4" t="s">
        <v>342</v>
      </c>
      <c r="B12" s="5" t="n">
        <v>13037</v>
      </c>
      <c r="C12" s="5" t="n">
        <v>14507</v>
      </c>
    </row>
    <row r="13" spans="1:3">
      <c r="A13" s="4" t="s">
        <v>343</v>
      </c>
      <c r="B13" s="5" t="n">
        <v>34854</v>
      </c>
      <c r="C13" s="5" t="n">
        <v>30776</v>
      </c>
    </row>
    <row r="14" spans="1:3">
      <c r="A14" s="4" t="s">
        <v>344</v>
      </c>
      <c r="B14" s="6" t="n">
        <v>161470</v>
      </c>
      <c r="C14" s="6" t="n">
        <v>1534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9</v>
      </c>
    </row>
    <row r="2" spans="1:3">
      <c r="A2" s="4" t="s">
        <v>346</v>
      </c>
      <c r="B2" s="6" t="n">
        <v>54328</v>
      </c>
      <c r="C2" s="6" t="n">
        <v>42167</v>
      </c>
    </row>
    <row r="3" spans="1:3">
      <c r="A3" s="4" t="s">
        <v>347</v>
      </c>
      <c r="B3" s="5" t="n">
        <v>-1237</v>
      </c>
      <c r="C3" s="5" t="n">
        <v>-1610</v>
      </c>
    </row>
    <row r="4" spans="1:3">
      <c r="A4" s="4" t="s">
        <v>348</v>
      </c>
      <c r="B4" s="5" t="n">
        <v>2425</v>
      </c>
      <c r="C4" s="5" t="n">
        <v>3370</v>
      </c>
    </row>
    <row r="5" spans="1:3">
      <c r="A5" s="4" t="s">
        <v>349</v>
      </c>
      <c r="B5" s="5" t="n">
        <v>-343</v>
      </c>
      <c r="C5" s="5" t="n">
        <v>-993</v>
      </c>
    </row>
    <row r="6" spans="1:3">
      <c r="A6" s="4" t="s">
        <v>350</v>
      </c>
      <c r="B6" s="5" t="n">
        <v>56753</v>
      </c>
      <c r="C6" s="5" t="n">
        <v>45537</v>
      </c>
    </row>
    <row r="7" spans="1:3">
      <c r="A7" s="4" t="s">
        <v>351</v>
      </c>
      <c r="B7" s="5" t="n">
        <v>-1580</v>
      </c>
      <c r="C7" s="5" t="n">
        <v>-2603</v>
      </c>
    </row>
    <row r="8" spans="1:3">
      <c r="A8" s="4" t="s">
        <v>310</v>
      </c>
    </row>
    <row r="9" spans="1:3">
      <c r="A9" s="4" t="s">
        <v>346</v>
      </c>
      <c r="B9" s="5" t="n">
        <v>53284</v>
      </c>
      <c r="C9" s="5" t="n">
        <v>39665</v>
      </c>
    </row>
    <row r="10" spans="1:3">
      <c r="A10" s="4" t="s">
        <v>347</v>
      </c>
      <c r="B10" s="5" t="n">
        <v>-885</v>
      </c>
      <c r="C10" s="5" t="n">
        <v>-899</v>
      </c>
    </row>
    <row r="11" spans="1:3">
      <c r="A11" s="4" t="s">
        <v>348</v>
      </c>
      <c r="B11" s="5" t="n">
        <v>2251</v>
      </c>
      <c r="C11" s="5" t="n">
        <v>3194</v>
      </c>
    </row>
    <row r="12" spans="1:3">
      <c r="A12" s="4" t="s">
        <v>349</v>
      </c>
      <c r="B12" s="5" t="n">
        <v>-298</v>
      </c>
      <c r="C12" s="5" t="n">
        <v>-989</v>
      </c>
    </row>
    <row r="13" spans="1:3">
      <c r="A13" s="4" t="s">
        <v>350</v>
      </c>
      <c r="B13" s="5" t="n">
        <v>55535</v>
      </c>
      <c r="C13" s="5" t="n">
        <v>42859</v>
      </c>
    </row>
    <row r="14" spans="1:3">
      <c r="A14" s="4" t="s">
        <v>351</v>
      </c>
      <c r="B14" s="5" t="n">
        <v>-1183</v>
      </c>
      <c r="C14" s="5" t="n">
        <v>-1888</v>
      </c>
    </row>
    <row r="15" spans="1:3">
      <c r="A15" s="4" t="s">
        <v>318</v>
      </c>
    </row>
    <row r="16" spans="1:3">
      <c r="A16" s="4" t="s">
        <v>346</v>
      </c>
      <c r="B16" s="5" t="n">
        <v>2750</v>
      </c>
      <c r="C16" s="5" t="n">
        <v>798</v>
      </c>
    </row>
    <row r="17" spans="1:3">
      <c r="A17" s="4" t="s">
        <v>347</v>
      </c>
      <c r="B17" s="5" t="n">
        <v>-44</v>
      </c>
      <c r="C17" s="5" t="n">
        <v>-7</v>
      </c>
    </row>
    <row r="18" spans="1:3">
      <c r="A18" s="4" t="s">
        <v>348</v>
      </c>
      <c r="B18" s="4" t="s">
        <v>39</v>
      </c>
      <c r="C18" s="5" t="n">
        <v>485</v>
      </c>
    </row>
    <row r="19" spans="1:3">
      <c r="A19" s="4" t="s">
        <v>349</v>
      </c>
      <c r="B19" s="4" t="s">
        <v>39</v>
      </c>
      <c r="C19" s="5" t="n">
        <v>-19</v>
      </c>
    </row>
    <row r="20" spans="1:3">
      <c r="A20" s="4" t="s">
        <v>350</v>
      </c>
      <c r="B20" s="5" t="n">
        <v>2750</v>
      </c>
      <c r="C20" s="5" t="n">
        <v>1283</v>
      </c>
    </row>
    <row r="21" spans="1:3">
      <c r="A21" s="4" t="s">
        <v>351</v>
      </c>
      <c r="B21" s="5" t="n">
        <v>-44</v>
      </c>
      <c r="C21" s="5" t="n">
        <v>-26</v>
      </c>
    </row>
    <row r="22" spans="1:3">
      <c r="A22" s="4" t="s">
        <v>319</v>
      </c>
    </row>
    <row r="23" spans="1:3">
      <c r="A23" s="4" t="s">
        <v>346</v>
      </c>
      <c r="B23" s="5" t="n">
        <v>16599</v>
      </c>
      <c r="C23" s="5" t="n">
        <v>2932</v>
      </c>
    </row>
    <row r="24" spans="1:3">
      <c r="A24" s="4" t="s">
        <v>347</v>
      </c>
      <c r="B24" s="5" t="n">
        <v>-396</v>
      </c>
      <c r="C24" s="5" t="n">
        <v>-30</v>
      </c>
    </row>
    <row r="25" spans="1:3">
      <c r="A25" s="4" t="s">
        <v>348</v>
      </c>
      <c r="B25" s="5" t="n">
        <v>245</v>
      </c>
      <c r="C25" s="5" t="n">
        <v>244</v>
      </c>
    </row>
    <row r="26" spans="1:3">
      <c r="A26" s="4" t="s">
        <v>349</v>
      </c>
      <c r="B26" s="5" t="n">
        <v>-5</v>
      </c>
      <c r="C26" s="5" t="n">
        <v>-6</v>
      </c>
    </row>
    <row r="27" spans="1:3">
      <c r="A27" s="4" t="s">
        <v>350</v>
      </c>
      <c r="B27" s="5" t="n">
        <v>16804</v>
      </c>
      <c r="C27" s="5" t="n">
        <v>3176</v>
      </c>
    </row>
    <row r="28" spans="1:3">
      <c r="A28" s="4" t="s">
        <v>351</v>
      </c>
      <c r="B28" s="5" t="n">
        <v>-401</v>
      </c>
      <c r="C28" s="5" t="n">
        <v>-36</v>
      </c>
    </row>
    <row r="29" spans="1:3">
      <c r="A29" s="4" t="s">
        <v>320</v>
      </c>
    </row>
    <row r="30" spans="1:3">
      <c r="A30" s="4" t="s">
        <v>346</v>
      </c>
      <c r="B30" s="5" t="n">
        <v>13479</v>
      </c>
      <c r="C30" s="5" t="n">
        <v>21139</v>
      </c>
    </row>
    <row r="31" spans="1:3">
      <c r="A31" s="4" t="s">
        <v>347</v>
      </c>
      <c r="B31" s="5" t="n">
        <v>-175</v>
      </c>
      <c r="C31" s="5" t="n">
        <v>-697</v>
      </c>
    </row>
    <row r="32" spans="1:3">
      <c r="A32" s="4" t="s">
        <v>348</v>
      </c>
      <c r="B32" s="5" t="n">
        <v>2006</v>
      </c>
      <c r="C32" s="5" t="n">
        <v>2465</v>
      </c>
    </row>
    <row r="33" spans="1:3">
      <c r="A33" s="4" t="s">
        <v>349</v>
      </c>
      <c r="B33" s="5" t="n">
        <v>-293</v>
      </c>
      <c r="C33" s="5" t="n">
        <v>-964</v>
      </c>
    </row>
    <row r="34" spans="1:3">
      <c r="A34" s="4" t="s">
        <v>350</v>
      </c>
      <c r="B34" s="5" t="n">
        <v>15485</v>
      </c>
      <c r="C34" s="5" t="n">
        <v>23604</v>
      </c>
    </row>
    <row r="35" spans="1:3">
      <c r="A35" s="4" t="s">
        <v>351</v>
      </c>
      <c r="B35" s="5" t="n">
        <v>-468</v>
      </c>
      <c r="C35" s="5" t="n">
        <v>-1661</v>
      </c>
    </row>
    <row r="36" spans="1:3">
      <c r="A36" s="4" t="s">
        <v>321</v>
      </c>
    </row>
    <row r="37" spans="1:3">
      <c r="A37" s="4" t="s">
        <v>346</v>
      </c>
      <c r="B37" s="5" t="n">
        <v>15692</v>
      </c>
      <c r="C37" s="5" t="n">
        <v>10249</v>
      </c>
    </row>
    <row r="38" spans="1:3">
      <c r="A38" s="4" t="s">
        <v>347</v>
      </c>
      <c r="B38" s="5" t="n">
        <v>-215</v>
      </c>
      <c r="C38" s="5" t="n">
        <v>-123</v>
      </c>
    </row>
    <row r="39" spans="1:3">
      <c r="A39" s="4" t="s">
        <v>348</v>
      </c>
      <c r="B39" s="4" t="s">
        <v>39</v>
      </c>
      <c r="C39" s="4" t="s">
        <v>39</v>
      </c>
    </row>
    <row r="40" spans="1:3">
      <c r="A40" s="4" t="s">
        <v>349</v>
      </c>
      <c r="B40" s="4" t="s">
        <v>39</v>
      </c>
      <c r="C40" s="4" t="s">
        <v>39</v>
      </c>
    </row>
    <row r="41" spans="1:3">
      <c r="A41" s="4" t="s">
        <v>350</v>
      </c>
      <c r="B41" s="5" t="n">
        <v>15692</v>
      </c>
      <c r="C41" s="5" t="n">
        <v>10249</v>
      </c>
    </row>
    <row r="42" spans="1:3">
      <c r="A42" s="4" t="s">
        <v>351</v>
      </c>
      <c r="B42" s="5" t="n">
        <v>-215</v>
      </c>
      <c r="C42" s="5" t="n">
        <v>-123</v>
      </c>
    </row>
    <row r="43" spans="1:3">
      <c r="A43" s="4" t="s">
        <v>322</v>
      </c>
    </row>
    <row r="44" spans="1:3">
      <c r="A44" s="4" t="s">
        <v>346</v>
      </c>
      <c r="B44" s="5" t="n">
        <v>2513</v>
      </c>
      <c r="C44" s="5" t="n">
        <v>2571</v>
      </c>
    </row>
    <row r="45" spans="1:3">
      <c r="A45" s="4" t="s">
        <v>347</v>
      </c>
      <c r="B45" s="5" t="n">
        <v>-41</v>
      </c>
      <c r="C45" s="5" t="n">
        <v>-22</v>
      </c>
    </row>
    <row r="46" spans="1:3">
      <c r="A46" s="4" t="s">
        <v>348</v>
      </c>
      <c r="B46" s="4" t="s">
        <v>39</v>
      </c>
      <c r="C46" s="4" t="s">
        <v>39</v>
      </c>
    </row>
    <row r="47" spans="1:3">
      <c r="A47" s="4" t="s">
        <v>349</v>
      </c>
      <c r="B47" s="4" t="s">
        <v>39</v>
      </c>
      <c r="C47" s="4" t="s">
        <v>39</v>
      </c>
    </row>
    <row r="48" spans="1:3">
      <c r="A48" s="4" t="s">
        <v>350</v>
      </c>
      <c r="B48" s="5" t="n">
        <v>2513</v>
      </c>
      <c r="C48" s="5" t="n">
        <v>2571</v>
      </c>
    </row>
    <row r="49" spans="1:3">
      <c r="A49" s="4" t="s">
        <v>351</v>
      </c>
      <c r="B49" s="5" t="n">
        <v>-41</v>
      </c>
      <c r="C49" s="5" t="n">
        <v>-22</v>
      </c>
    </row>
    <row r="50" spans="1:3">
      <c r="A50" s="4" t="s">
        <v>323</v>
      </c>
    </row>
    <row r="51" spans="1:3">
      <c r="A51" s="4" t="s">
        <v>346</v>
      </c>
      <c r="B51" s="5" t="n">
        <v>2291</v>
      </c>
      <c r="C51" s="5" t="n">
        <v>1976</v>
      </c>
    </row>
    <row r="52" spans="1:3">
      <c r="A52" s="4" t="s">
        <v>347</v>
      </c>
      <c r="B52" s="5" t="n">
        <v>-14</v>
      </c>
      <c r="C52" s="5" t="n">
        <v>-20</v>
      </c>
    </row>
    <row r="53" spans="1:3">
      <c r="A53" s="4" t="s">
        <v>348</v>
      </c>
      <c r="B53" s="4" t="s">
        <v>39</v>
      </c>
      <c r="C53" s="4" t="s">
        <v>39</v>
      </c>
    </row>
    <row r="54" spans="1:3">
      <c r="A54" s="4" t="s">
        <v>349</v>
      </c>
      <c r="B54" s="4" t="s">
        <v>39</v>
      </c>
      <c r="C54" s="4" t="s">
        <v>39</v>
      </c>
    </row>
    <row r="55" spans="1:3">
      <c r="A55" s="4" t="s">
        <v>350</v>
      </c>
      <c r="B55" s="5" t="n">
        <v>2291</v>
      </c>
      <c r="C55" s="5" t="n">
        <v>1976</v>
      </c>
    </row>
    <row r="56" spans="1:3">
      <c r="A56" s="4" t="s">
        <v>351</v>
      </c>
      <c r="B56" s="5" t="n">
        <v>-14</v>
      </c>
      <c r="C56" s="5" t="n">
        <v>-20</v>
      </c>
    </row>
    <row r="57" spans="1:3">
      <c r="A57" s="4" t="s">
        <v>312</v>
      </c>
    </row>
    <row r="58" spans="1:3">
      <c r="A58" s="4" t="s">
        <v>346</v>
      </c>
      <c r="B58" s="5" t="n">
        <v>1044</v>
      </c>
      <c r="C58" s="5" t="n">
        <v>2502</v>
      </c>
    </row>
    <row r="59" spans="1:3">
      <c r="A59" s="4" t="s">
        <v>347</v>
      </c>
      <c r="B59" s="5" t="n">
        <v>-352</v>
      </c>
      <c r="C59" s="5" t="n">
        <v>-711</v>
      </c>
    </row>
    <row r="60" spans="1:3">
      <c r="A60" s="4" t="s">
        <v>348</v>
      </c>
      <c r="B60" s="5" t="n">
        <v>174</v>
      </c>
      <c r="C60" s="5" t="n">
        <v>176</v>
      </c>
    </row>
    <row r="61" spans="1:3">
      <c r="A61" s="4" t="s">
        <v>349</v>
      </c>
      <c r="B61" s="5" t="n">
        <v>-45</v>
      </c>
      <c r="C61" s="5" t="n">
        <v>-4</v>
      </c>
    </row>
    <row r="62" spans="1:3">
      <c r="A62" s="4" t="s">
        <v>350</v>
      </c>
      <c r="B62" s="5" t="n">
        <v>1218</v>
      </c>
      <c r="C62" s="5" t="n">
        <v>2678</v>
      </c>
    </row>
    <row r="63" spans="1:3">
      <c r="A63" s="4" t="s">
        <v>351</v>
      </c>
      <c r="B63" s="5" t="n">
        <v>-397</v>
      </c>
      <c r="C63" s="5" t="n">
        <v>-715</v>
      </c>
    </row>
    <row r="64" spans="1:3">
      <c r="A64" s="4" t="s">
        <v>324</v>
      </c>
    </row>
    <row r="65" spans="1:3">
      <c r="A65" s="4" t="s">
        <v>346</v>
      </c>
      <c r="B65" s="5" t="n">
        <v>32</v>
      </c>
    </row>
    <row r="66" spans="1:3">
      <c r="A66" s="4" t="s">
        <v>347</v>
      </c>
      <c r="B66" s="5" t="n">
        <v>-1</v>
      </c>
    </row>
    <row r="67" spans="1:3">
      <c r="A67" s="4" t="s">
        <v>348</v>
      </c>
      <c r="B67" s="4" t="s">
        <v>39</v>
      </c>
    </row>
    <row r="68" spans="1:3">
      <c r="A68" s="4" t="s">
        <v>349</v>
      </c>
      <c r="B68" s="4" t="s">
        <v>39</v>
      </c>
    </row>
    <row r="69" spans="1:3">
      <c r="A69" s="4" t="s">
        <v>350</v>
      </c>
      <c r="B69" s="5" t="n">
        <v>32</v>
      </c>
    </row>
    <row r="70" spans="1:3">
      <c r="A70" s="4" t="s">
        <v>351</v>
      </c>
      <c r="B70" s="5" t="n">
        <v>-1</v>
      </c>
    </row>
    <row r="71" spans="1:3">
      <c r="A71" s="4" t="s">
        <v>325</v>
      </c>
    </row>
    <row r="72" spans="1:3">
      <c r="A72" s="4" t="s">
        <v>346</v>
      </c>
      <c r="B72" s="5" t="n">
        <v>167</v>
      </c>
    </row>
    <row r="73" spans="1:3">
      <c r="A73" s="4" t="s">
        <v>347</v>
      </c>
      <c r="B73" s="5" t="n">
        <v>-81</v>
      </c>
    </row>
    <row r="74" spans="1:3">
      <c r="A74" s="4" t="s">
        <v>348</v>
      </c>
      <c r="B74" s="4" t="s">
        <v>39</v>
      </c>
    </row>
    <row r="75" spans="1:3">
      <c r="A75" s="4" t="s">
        <v>349</v>
      </c>
      <c r="B75" s="4" t="s">
        <v>39</v>
      </c>
    </row>
    <row r="76" spans="1:3">
      <c r="A76" s="4" t="s">
        <v>350</v>
      </c>
      <c r="B76" s="5" t="n">
        <v>167</v>
      </c>
    </row>
    <row r="77" spans="1:3">
      <c r="A77" s="4" t="s">
        <v>351</v>
      </c>
      <c r="B77" s="5" t="n">
        <v>-81</v>
      </c>
    </row>
    <row r="78" spans="1:3">
      <c r="A78" s="4" t="s">
        <v>326</v>
      </c>
    </row>
    <row r="79" spans="1:3">
      <c r="A79" s="4" t="s">
        <v>346</v>
      </c>
      <c r="B79" s="5" t="n">
        <v>63</v>
      </c>
      <c r="C79" s="5" t="n">
        <v>343</v>
      </c>
    </row>
    <row r="80" spans="1:3">
      <c r="A80" s="4" t="s">
        <v>347</v>
      </c>
      <c r="B80" s="5" t="n">
        <v>-5</v>
      </c>
      <c r="C80" s="5" t="n">
        <v>-162</v>
      </c>
    </row>
    <row r="81" spans="1:3">
      <c r="A81" s="4" t="s">
        <v>348</v>
      </c>
      <c r="B81" s="5" t="n">
        <v>174</v>
      </c>
      <c r="C81" s="5" t="n">
        <v>17</v>
      </c>
    </row>
    <row r="82" spans="1:3">
      <c r="A82" s="4" t="s">
        <v>349</v>
      </c>
      <c r="B82" s="5" t="n">
        <v>-45</v>
      </c>
      <c r="C82" s="5" t="n">
        <v>-2</v>
      </c>
    </row>
    <row r="83" spans="1:3">
      <c r="A83" s="4" t="s">
        <v>350</v>
      </c>
      <c r="B83" s="5" t="n">
        <v>237</v>
      </c>
      <c r="C83" s="5" t="n">
        <v>360</v>
      </c>
    </row>
    <row r="84" spans="1:3">
      <c r="A84" s="4" t="s">
        <v>351</v>
      </c>
      <c r="B84" s="5" t="n">
        <v>-50</v>
      </c>
      <c r="C84" s="5" t="n">
        <v>-164</v>
      </c>
    </row>
    <row r="85" spans="1:3">
      <c r="A85" s="4" t="s">
        <v>327</v>
      </c>
    </row>
    <row r="86" spans="1:3">
      <c r="A86" s="4" t="s">
        <v>346</v>
      </c>
      <c r="B86" s="5" t="n">
        <v>239</v>
      </c>
      <c r="C86" s="5" t="n">
        <v>304</v>
      </c>
    </row>
    <row r="87" spans="1:3">
      <c r="A87" s="4" t="s">
        <v>347</v>
      </c>
      <c r="B87" s="5" t="n">
        <v>-208</v>
      </c>
      <c r="C87" s="5" t="n">
        <v>-63</v>
      </c>
    </row>
    <row r="88" spans="1:3">
      <c r="A88" s="4" t="s">
        <v>348</v>
      </c>
      <c r="B88" s="4" t="s">
        <v>39</v>
      </c>
      <c r="C88" s="4" t="s">
        <v>39</v>
      </c>
    </row>
    <row r="89" spans="1:3">
      <c r="A89" s="4" t="s">
        <v>349</v>
      </c>
      <c r="B89" s="4" t="s">
        <v>39</v>
      </c>
      <c r="C89" s="4" t="s">
        <v>39</v>
      </c>
    </row>
    <row r="90" spans="1:3">
      <c r="A90" s="4" t="s">
        <v>350</v>
      </c>
      <c r="B90" s="5" t="n">
        <v>239</v>
      </c>
      <c r="C90" s="5" t="n">
        <v>304</v>
      </c>
    </row>
    <row r="91" spans="1:3">
      <c r="A91" s="4" t="s">
        <v>351</v>
      </c>
      <c r="B91" s="5" t="n">
        <v>-208</v>
      </c>
      <c r="C91" s="5" t="n">
        <v>-63</v>
      </c>
    </row>
    <row r="92" spans="1:3">
      <c r="A92" s="4" t="s">
        <v>328</v>
      </c>
    </row>
    <row r="93" spans="1:3">
      <c r="A93" s="4" t="s">
        <v>346</v>
      </c>
      <c r="B93" s="4" t="s">
        <v>39</v>
      </c>
      <c r="C93" s="5" t="n">
        <v>476</v>
      </c>
    </row>
    <row r="94" spans="1:3">
      <c r="A94" s="4" t="s">
        <v>347</v>
      </c>
      <c r="B94" s="4" t="s">
        <v>39</v>
      </c>
      <c r="C94" s="5" t="n">
        <v>-318</v>
      </c>
    </row>
    <row r="95" spans="1:3">
      <c r="A95" s="4" t="s">
        <v>348</v>
      </c>
      <c r="B95" s="4" t="s">
        <v>39</v>
      </c>
      <c r="C95" s="4" t="s">
        <v>39</v>
      </c>
    </row>
    <row r="96" spans="1:3">
      <c r="A96" s="4" t="s">
        <v>349</v>
      </c>
      <c r="B96" s="4" t="s">
        <v>39</v>
      </c>
      <c r="C96" s="4" t="s">
        <v>39</v>
      </c>
    </row>
    <row r="97" spans="1:3">
      <c r="A97" s="4" t="s">
        <v>350</v>
      </c>
      <c r="B97" s="4" t="s">
        <v>39</v>
      </c>
      <c r="C97" s="5" t="n">
        <v>476</v>
      </c>
    </row>
    <row r="98" spans="1:3">
      <c r="A98" s="4" t="s">
        <v>351</v>
      </c>
      <c r="B98" s="4" t="s">
        <v>39</v>
      </c>
      <c r="C98" s="5" t="n">
        <v>-318</v>
      </c>
    </row>
    <row r="99" spans="1:3">
      <c r="A99" s="4" t="s">
        <v>330</v>
      </c>
    </row>
    <row r="100" spans="1:3">
      <c r="A100" s="4" t="s">
        <v>346</v>
      </c>
      <c r="B100" s="4" t="s">
        <v>39</v>
      </c>
      <c r="C100" s="5" t="n">
        <v>727</v>
      </c>
    </row>
    <row r="101" spans="1:3">
      <c r="A101" s="4" t="s">
        <v>347</v>
      </c>
      <c r="B101" s="4" t="s">
        <v>39</v>
      </c>
      <c r="C101" s="5" t="n">
        <v>-72</v>
      </c>
    </row>
    <row r="102" spans="1:3">
      <c r="A102" s="4" t="s">
        <v>348</v>
      </c>
      <c r="B102" s="4" t="s">
        <v>39</v>
      </c>
      <c r="C102" s="4" t="s">
        <v>39</v>
      </c>
    </row>
    <row r="103" spans="1:3">
      <c r="A103" s="4" t="s">
        <v>349</v>
      </c>
      <c r="B103" s="4" t="s">
        <v>39</v>
      </c>
      <c r="C103" s="4" t="s">
        <v>39</v>
      </c>
    </row>
    <row r="104" spans="1:3">
      <c r="A104" s="4" t="s">
        <v>350</v>
      </c>
      <c r="B104" s="4" t="s">
        <v>39</v>
      </c>
      <c r="C104" s="5" t="n">
        <v>727</v>
      </c>
    </row>
    <row r="105" spans="1:3">
      <c r="A105" s="4" t="s">
        <v>351</v>
      </c>
      <c r="B105" s="4" t="s">
        <v>39</v>
      </c>
      <c r="C105" s="5" t="n">
        <v>-72</v>
      </c>
    </row>
    <row r="106" spans="1:3">
      <c r="A106" s="4" t="s">
        <v>331</v>
      </c>
    </row>
    <row r="107" spans="1:3">
      <c r="A107" s="4" t="s">
        <v>346</v>
      </c>
      <c r="B107" s="5" t="n">
        <v>543</v>
      </c>
      <c r="C107" s="5" t="n">
        <v>652</v>
      </c>
    </row>
    <row r="108" spans="1:3">
      <c r="A108" s="4" t="s">
        <v>347</v>
      </c>
      <c r="B108" s="5" t="n">
        <v>-57</v>
      </c>
      <c r="C108" s="5" t="n">
        <v>-96</v>
      </c>
    </row>
    <row r="109" spans="1:3">
      <c r="A109" s="4" t="s">
        <v>348</v>
      </c>
      <c r="B109" s="4" t="s">
        <v>39</v>
      </c>
      <c r="C109" s="5" t="n">
        <v>159</v>
      </c>
    </row>
    <row r="110" spans="1:3">
      <c r="A110" s="4" t="s">
        <v>349</v>
      </c>
      <c r="B110" s="4" t="s">
        <v>39</v>
      </c>
      <c r="C110" s="5" t="n">
        <v>-2</v>
      </c>
    </row>
    <row r="111" spans="1:3">
      <c r="A111" s="4" t="s">
        <v>350</v>
      </c>
      <c r="B111" s="5" t="n">
        <v>543</v>
      </c>
      <c r="C111" s="5" t="n">
        <v>811</v>
      </c>
    </row>
    <row r="112" spans="1:3">
      <c r="A112" s="4" t="s">
        <v>351</v>
      </c>
      <c r="B112" s="5" t="n">
        <v>-57</v>
      </c>
      <c r="C112" s="5" t="n">
        <v>-98</v>
      </c>
    </row>
    <row r="113" spans="1:3">
      <c r="A113" s="4" t="s">
        <v>329</v>
      </c>
    </row>
    <row r="114" spans="1:3">
      <c r="A114" s="4" t="s">
        <v>346</v>
      </c>
      <c r="B114" s="4" t="s">
        <v>39</v>
      </c>
      <c r="C114" s="4" t="s">
        <v>39</v>
      </c>
    </row>
    <row r="115" spans="1:3">
      <c r="A115" s="4" t="s">
        <v>347</v>
      </c>
      <c r="B115" s="4" t="s">
        <v>39</v>
      </c>
      <c r="C115" s="4" t="s">
        <v>39</v>
      </c>
    </row>
    <row r="116" spans="1:3">
      <c r="A116" s="4" t="s">
        <v>348</v>
      </c>
      <c r="B116" s="4" t="s">
        <v>39</v>
      </c>
      <c r="C116" s="4" t="s">
        <v>39</v>
      </c>
    </row>
    <row r="117" spans="1:3">
      <c r="A117" s="4" t="s">
        <v>349</v>
      </c>
      <c r="B117" s="4" t="s">
        <v>39</v>
      </c>
      <c r="C117" s="4" t="s">
        <v>39</v>
      </c>
    </row>
    <row r="118" spans="1:3">
      <c r="A118" s="4" t="s">
        <v>350</v>
      </c>
      <c r="B118" s="4" t="s">
        <v>39</v>
      </c>
      <c r="C118" s="4" t="s">
        <v>39</v>
      </c>
    </row>
    <row r="119" spans="1:3">
      <c r="A119" s="4" t="s">
        <v>351</v>
      </c>
      <c r="B119" s="4" t="s">
        <v>39</v>
      </c>
      <c r="C119" s="4" t="s">
        <v>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29</v>
      </c>
      <c r="D2" s="2" t="s">
        <v>63</v>
      </c>
    </row>
    <row r="3" spans="1:4">
      <c r="A3" s="4" t="s">
        <v>353</v>
      </c>
      <c r="B3" s="6" t="n">
        <v>6062</v>
      </c>
      <c r="C3" s="6" t="n">
        <v>5792</v>
      </c>
      <c r="D3" s="6" t="n">
        <v>5593</v>
      </c>
    </row>
    <row r="4" spans="1:4">
      <c r="A4" s="4" t="s">
        <v>354</v>
      </c>
      <c r="B4" s="5" t="n">
        <v>1816</v>
      </c>
      <c r="C4" s="5" t="n">
        <v>1608</v>
      </c>
      <c r="D4" s="5" t="n">
        <v>1460</v>
      </c>
    </row>
    <row r="5" spans="1:4">
      <c r="A5" s="4" t="s">
        <v>67</v>
      </c>
      <c r="B5" s="5" t="n">
        <v>4246</v>
      </c>
      <c r="C5" s="5" t="n">
        <v>4184</v>
      </c>
      <c r="D5" s="5" t="n">
        <v>4133</v>
      </c>
    </row>
    <row r="6" spans="1:4">
      <c r="A6" s="4" t="s">
        <v>310</v>
      </c>
    </row>
    <row r="7" spans="1:4">
      <c r="A7" s="4" t="s">
        <v>353</v>
      </c>
      <c r="B7" s="5" t="n">
        <v>4709</v>
      </c>
      <c r="C7" s="5" t="n">
        <v>4420</v>
      </c>
      <c r="D7" s="5" t="n">
        <v>4418</v>
      </c>
    </row>
    <row r="8" spans="1:4">
      <c r="A8" s="4" t="s">
        <v>312</v>
      </c>
    </row>
    <row r="9" spans="1:4">
      <c r="A9" s="4" t="s">
        <v>353</v>
      </c>
      <c r="B9" s="5" t="n">
        <v>376</v>
      </c>
      <c r="C9" s="5" t="n">
        <v>368</v>
      </c>
      <c r="D9" s="5" t="n">
        <v>293</v>
      </c>
    </row>
    <row r="10" spans="1:4">
      <c r="A10" s="4" t="s">
        <v>355</v>
      </c>
    </row>
    <row r="11" spans="1:4">
      <c r="A11" s="4" t="s">
        <v>353</v>
      </c>
      <c r="B11" s="5" t="n">
        <v>913</v>
      </c>
      <c r="C11" s="5" t="n">
        <v>906</v>
      </c>
      <c r="D11" s="5" t="n">
        <v>806</v>
      </c>
    </row>
    <row r="12" spans="1:4">
      <c r="A12" s="4" t="s">
        <v>356</v>
      </c>
    </row>
    <row r="13" spans="1:4">
      <c r="A13" s="4" t="s">
        <v>353</v>
      </c>
      <c r="B13" s="6" t="n">
        <v>64</v>
      </c>
      <c r="C13" s="6" t="n">
        <v>98</v>
      </c>
      <c r="D13" s="6" t="n">
        <v>7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29</v>
      </c>
      <c r="D2" s="2" t="s">
        <v>63</v>
      </c>
    </row>
    <row r="3" spans="1:4">
      <c r="A3" s="3" t="s">
        <v>132</v>
      </c>
    </row>
    <row r="4" spans="1:4">
      <c r="A4" s="4" t="s">
        <v>358</v>
      </c>
      <c r="B4" s="6" t="n">
        <v>6098</v>
      </c>
      <c r="C4" s="6" t="n">
        <v>1328</v>
      </c>
      <c r="D4" s="6" t="n">
        <v>1678</v>
      </c>
    </row>
    <row r="5" spans="1:4">
      <c r="A5" s="4" t="s">
        <v>359</v>
      </c>
      <c r="B5" s="5" t="n">
        <v>-417</v>
      </c>
      <c r="C5" s="5" t="n">
        <v>-366</v>
      </c>
      <c r="D5" s="5" t="n">
        <v>-159</v>
      </c>
    </row>
    <row r="6" spans="1:4">
      <c r="A6" s="4" t="s">
        <v>360</v>
      </c>
      <c r="B6" s="4" t="s">
        <v>39</v>
      </c>
      <c r="C6" s="5" t="n">
        <v>-139</v>
      </c>
      <c r="D6" s="5" t="n">
        <v>-446</v>
      </c>
    </row>
    <row r="7" spans="1:4">
      <c r="A7" s="4" t="s">
        <v>68</v>
      </c>
      <c r="B7" s="6" t="n">
        <v>5681</v>
      </c>
      <c r="C7" s="6" t="n">
        <v>823</v>
      </c>
      <c r="D7" s="6" t="n">
        <v>107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2</v>
      </c>
      <c r="C1" s="2" t="s">
        <v>29</v>
      </c>
      <c r="D1" s="2" t="s">
        <v>63</v>
      </c>
      <c r="E1" s="2" t="s">
        <v>362</v>
      </c>
    </row>
    <row r="2" spans="1:5">
      <c r="A2" s="4" t="s">
        <v>363</v>
      </c>
      <c r="B2" s="6" t="n">
        <v>161470</v>
      </c>
      <c r="C2" s="6" t="n">
        <v>153443</v>
      </c>
    </row>
    <row r="3" spans="1:5">
      <c r="A3" s="4" t="s">
        <v>364</v>
      </c>
      <c r="B3" s="5" t="n">
        <v>25917</v>
      </c>
      <c r="C3" s="5" t="n">
        <v>27783</v>
      </c>
    </row>
    <row r="4" spans="1:5">
      <c r="A4" s="4" t="s">
        <v>31</v>
      </c>
      <c r="B4" s="5" t="n">
        <v>18318</v>
      </c>
      <c r="C4" s="5" t="n">
        <v>14521</v>
      </c>
      <c r="D4" s="6" t="n">
        <v>21729</v>
      </c>
      <c r="E4" s="6" t="n">
        <v>14366</v>
      </c>
    </row>
    <row r="5" spans="1:5">
      <c r="A5" s="4" t="s">
        <v>365</v>
      </c>
      <c r="B5" s="5" t="n">
        <v>205705</v>
      </c>
      <c r="C5" s="5" t="n">
        <v>195747</v>
      </c>
    </row>
    <row r="6" spans="1:5">
      <c r="A6" s="4" t="s">
        <v>366</v>
      </c>
    </row>
    <row r="7" spans="1:5">
      <c r="A7" s="4" t="s">
        <v>363</v>
      </c>
      <c r="B7" s="4" t="s">
        <v>39</v>
      </c>
      <c r="C7" s="4" t="s">
        <v>39</v>
      </c>
    </row>
    <row r="8" spans="1:5">
      <c r="A8" s="4" t="s">
        <v>364</v>
      </c>
      <c r="B8" s="5" t="n">
        <v>25917</v>
      </c>
      <c r="C8" s="5" t="n">
        <v>27783</v>
      </c>
    </row>
    <row r="9" spans="1:5">
      <c r="A9" s="4" t="s">
        <v>31</v>
      </c>
      <c r="B9" s="5" t="n">
        <v>18318</v>
      </c>
      <c r="C9" s="5" t="n">
        <v>14521</v>
      </c>
    </row>
    <row r="10" spans="1:5">
      <c r="A10" s="4" t="s">
        <v>365</v>
      </c>
      <c r="B10" s="5" t="n">
        <v>44235</v>
      </c>
      <c r="C10" s="5" t="n">
        <v>42304</v>
      </c>
    </row>
    <row r="11" spans="1:5">
      <c r="A11" s="4" t="s">
        <v>367</v>
      </c>
    </row>
    <row r="12" spans="1:5">
      <c r="A12" s="4" t="s">
        <v>363</v>
      </c>
      <c r="B12" s="5" t="n">
        <v>161470</v>
      </c>
      <c r="C12" s="5" t="n">
        <v>153443</v>
      </c>
    </row>
    <row r="13" spans="1:5">
      <c r="A13" s="4" t="s">
        <v>364</v>
      </c>
      <c r="B13" s="4" t="s">
        <v>39</v>
      </c>
      <c r="C13" s="4" t="s">
        <v>39</v>
      </c>
    </row>
    <row r="14" spans="1:5">
      <c r="A14" s="4" t="s">
        <v>31</v>
      </c>
      <c r="B14" s="4" t="s">
        <v>39</v>
      </c>
      <c r="C14" s="4" t="s">
        <v>39</v>
      </c>
    </row>
    <row r="15" spans="1:5">
      <c r="A15" s="4" t="s">
        <v>365</v>
      </c>
      <c r="B15" s="5" t="n">
        <v>161470</v>
      </c>
      <c r="C15" s="5" t="n">
        <v>153443</v>
      </c>
    </row>
    <row r="16" spans="1:5">
      <c r="A16" s="4" t="s">
        <v>368</v>
      </c>
    </row>
    <row r="17" spans="1:5">
      <c r="A17" s="4" t="s">
        <v>363</v>
      </c>
      <c r="B17" s="4" t="s">
        <v>39</v>
      </c>
      <c r="C17" s="4" t="s">
        <v>39</v>
      </c>
    </row>
    <row r="18" spans="1:5">
      <c r="A18" s="4" t="s">
        <v>364</v>
      </c>
      <c r="B18" s="4" t="s">
        <v>39</v>
      </c>
      <c r="C18" s="4" t="s">
        <v>39</v>
      </c>
    </row>
    <row r="19" spans="1:5">
      <c r="A19" s="4" t="s">
        <v>31</v>
      </c>
      <c r="B19" s="4" t="s">
        <v>39</v>
      </c>
      <c r="C19" s="4" t="s">
        <v>39</v>
      </c>
    </row>
    <row r="20" spans="1:5">
      <c r="A20" s="4" t="s">
        <v>365</v>
      </c>
      <c r="B20" s="4" t="s">
        <v>39</v>
      </c>
      <c r="C20" s="4" t="s">
        <v>39</v>
      </c>
    </row>
    <row r="21" spans="1:5">
      <c r="A21" s="4" t="s">
        <v>369</v>
      </c>
    </row>
    <row r="22" spans="1:5">
      <c r="A22" s="4" t="s">
        <v>363</v>
      </c>
      <c r="B22" s="5" t="n">
        <v>6050</v>
      </c>
      <c r="C22" s="5" t="n">
        <v>2060</v>
      </c>
    </row>
    <row r="23" spans="1:5">
      <c r="A23" s="4" t="s">
        <v>370</v>
      </c>
    </row>
    <row r="24" spans="1:5">
      <c r="A24" s="4" t="s">
        <v>363</v>
      </c>
      <c r="B24" s="4" t="s">
        <v>39</v>
      </c>
      <c r="C24" s="4" t="s">
        <v>39</v>
      </c>
    </row>
    <row r="25" spans="1:5">
      <c r="A25" s="4" t="s">
        <v>371</v>
      </c>
    </row>
    <row r="26" spans="1:5">
      <c r="A26" s="4" t="s">
        <v>363</v>
      </c>
      <c r="B26" s="5" t="n">
        <v>6050</v>
      </c>
      <c r="C26" s="5" t="n">
        <v>2060</v>
      </c>
    </row>
    <row r="27" spans="1:5">
      <c r="A27" s="4" t="s">
        <v>372</v>
      </c>
    </row>
    <row r="28" spans="1:5">
      <c r="A28" s="4" t="s">
        <v>363</v>
      </c>
      <c r="B28" s="4" t="s">
        <v>39</v>
      </c>
      <c r="C28" s="4" t="s">
        <v>39</v>
      </c>
    </row>
    <row r="29" spans="1:5">
      <c r="A29" s="4" t="s">
        <v>373</v>
      </c>
    </row>
    <row r="30" spans="1:5">
      <c r="A30" s="4" t="s">
        <v>363</v>
      </c>
      <c r="B30" s="5" t="n">
        <v>69396</v>
      </c>
      <c r="C30" s="5" t="n">
        <v>71724</v>
      </c>
    </row>
    <row r="31" spans="1:5">
      <c r="A31" s="4" t="s">
        <v>374</v>
      </c>
    </row>
    <row r="32" spans="1:5">
      <c r="A32" s="4" t="s">
        <v>363</v>
      </c>
      <c r="B32" s="4" t="s">
        <v>39</v>
      </c>
      <c r="C32" s="4" t="s">
        <v>39</v>
      </c>
    </row>
    <row r="33" spans="1:5">
      <c r="A33" s="4" t="s">
        <v>375</v>
      </c>
    </row>
    <row r="34" spans="1:5">
      <c r="A34" s="4" t="s">
        <v>363</v>
      </c>
      <c r="B34" s="5" t="n">
        <v>69396</v>
      </c>
      <c r="C34" s="5" t="n">
        <v>71724</v>
      </c>
    </row>
    <row r="35" spans="1:5">
      <c r="A35" s="4" t="s">
        <v>376</v>
      </c>
    </row>
    <row r="36" spans="1:5">
      <c r="A36" s="4" t="s">
        <v>363</v>
      </c>
      <c r="B36" s="4" t="s">
        <v>39</v>
      </c>
      <c r="C36" s="4" t="s">
        <v>39</v>
      </c>
    </row>
    <row r="37" spans="1:5">
      <c r="A37" s="4" t="s">
        <v>377</v>
      </c>
    </row>
    <row r="38" spans="1:5">
      <c r="A38" s="4" t="s">
        <v>363</v>
      </c>
      <c r="B38" s="5" t="n">
        <v>51170</v>
      </c>
      <c r="C38" s="5" t="n">
        <v>48883</v>
      </c>
    </row>
    <row r="39" spans="1:5">
      <c r="A39" s="4" t="s">
        <v>378</v>
      </c>
    </row>
    <row r="40" spans="1:5">
      <c r="A40" s="4" t="s">
        <v>363</v>
      </c>
      <c r="C40" s="4" t="s">
        <v>39</v>
      </c>
    </row>
    <row r="41" spans="1:5">
      <c r="A41" s="4" t="s">
        <v>379</v>
      </c>
    </row>
    <row r="42" spans="1:5">
      <c r="A42" s="4" t="s">
        <v>363</v>
      </c>
      <c r="B42" s="5" t="n">
        <v>51170</v>
      </c>
      <c r="C42" s="5" t="n">
        <v>48883</v>
      </c>
    </row>
    <row r="43" spans="1:5">
      <c r="A43" s="4" t="s">
        <v>380</v>
      </c>
    </row>
    <row r="44" spans="1:5">
      <c r="A44" s="4" t="s">
        <v>363</v>
      </c>
      <c r="C44" s="4" t="s">
        <v>39</v>
      </c>
    </row>
    <row r="45" spans="1:5">
      <c r="A45" s="4" t="s">
        <v>381</v>
      </c>
    </row>
    <row r="46" spans="1:5">
      <c r="A46" s="4" t="s">
        <v>363</v>
      </c>
      <c r="B46" s="5" t="n">
        <v>22637</v>
      </c>
      <c r="C46" s="5" t="n">
        <v>21462</v>
      </c>
    </row>
    <row r="47" spans="1:5">
      <c r="A47" s="4" t="s">
        <v>382</v>
      </c>
    </row>
    <row r="48" spans="1:5">
      <c r="A48" s="4" t="s">
        <v>363</v>
      </c>
      <c r="B48" s="4" t="s">
        <v>39</v>
      </c>
      <c r="C48" s="4" t="s">
        <v>39</v>
      </c>
    </row>
    <row r="49" spans="1:5">
      <c r="A49" s="4" t="s">
        <v>383</v>
      </c>
    </row>
    <row r="50" spans="1:5">
      <c r="A50" s="4" t="s">
        <v>363</v>
      </c>
      <c r="B50" s="5" t="n">
        <v>22637</v>
      </c>
      <c r="C50" s="5" t="n">
        <v>21462</v>
      </c>
    </row>
    <row r="51" spans="1:5">
      <c r="A51" s="4" t="s">
        <v>384</v>
      </c>
    </row>
    <row r="52" spans="1:5">
      <c r="A52" s="4" t="s">
        <v>363</v>
      </c>
      <c r="B52" s="4" t="s">
        <v>39</v>
      </c>
      <c r="C52" s="4" t="s">
        <v>39</v>
      </c>
    </row>
    <row r="53" spans="1:5">
      <c r="A53" s="4" t="s">
        <v>385</v>
      </c>
    </row>
    <row r="54" spans="1:5">
      <c r="A54" s="4" t="s">
        <v>363</v>
      </c>
      <c r="B54" s="5" t="n">
        <v>8096</v>
      </c>
      <c r="C54" s="5" t="n">
        <v>6414</v>
      </c>
    </row>
    <row r="55" spans="1:5">
      <c r="A55" s="4" t="s">
        <v>386</v>
      </c>
    </row>
    <row r="56" spans="1:5">
      <c r="A56" s="4" t="s">
        <v>363</v>
      </c>
      <c r="B56" s="4" t="s">
        <v>39</v>
      </c>
      <c r="C56" s="4" t="s">
        <v>39</v>
      </c>
    </row>
    <row r="57" spans="1:5">
      <c r="A57" s="4" t="s">
        <v>387</v>
      </c>
    </row>
    <row r="58" spans="1:5">
      <c r="A58" s="4" t="s">
        <v>363</v>
      </c>
      <c r="B58" s="5" t="n">
        <v>8096</v>
      </c>
      <c r="C58" s="5" t="n">
        <v>6414</v>
      </c>
    </row>
    <row r="59" spans="1:5">
      <c r="A59" s="4" t="s">
        <v>388</v>
      </c>
    </row>
    <row r="60" spans="1:5">
      <c r="A60" s="4" t="s">
        <v>363</v>
      </c>
      <c r="B60" s="4" t="s">
        <v>39</v>
      </c>
      <c r="C60" s="4" t="s">
        <v>39</v>
      </c>
    </row>
    <row r="61" spans="1:5">
      <c r="A61" s="4" t="s">
        <v>389</v>
      </c>
    </row>
    <row r="62" spans="1:5">
      <c r="A62" s="4" t="s">
        <v>363</v>
      </c>
      <c r="B62" s="5" t="n">
        <v>4121</v>
      </c>
      <c r="C62" s="5" t="n">
        <v>2900</v>
      </c>
    </row>
    <row r="63" spans="1:5">
      <c r="A63" s="4" t="s">
        <v>390</v>
      </c>
    </row>
    <row r="64" spans="1:5">
      <c r="A64" s="4" t="s">
        <v>363</v>
      </c>
      <c r="B64" s="4" t="s">
        <v>39</v>
      </c>
      <c r="C64" s="4" t="s">
        <v>39</v>
      </c>
    </row>
    <row r="65" spans="1:5">
      <c r="A65" s="4" t="s">
        <v>391</v>
      </c>
    </row>
    <row r="66" spans="1:5">
      <c r="A66" s="4" t="s">
        <v>363</v>
      </c>
      <c r="B66" s="5" t="n">
        <v>4121</v>
      </c>
      <c r="C66" s="5" t="n">
        <v>2900</v>
      </c>
    </row>
    <row r="67" spans="1:5">
      <c r="A67" s="4" t="s">
        <v>392</v>
      </c>
    </row>
    <row r="68" spans="1:5">
      <c r="A68" s="4" t="s">
        <v>363</v>
      </c>
      <c r="B68" s="4" t="s">
        <v>39</v>
      </c>
      <c r="C68" s="4" t="s">
        <v>39</v>
      </c>
    </row>
    <row r="69" spans="1:5">
      <c r="A69" s="4" t="s">
        <v>393</v>
      </c>
    </row>
    <row r="70" spans="1:5">
      <c r="A70" s="4" t="s">
        <v>364</v>
      </c>
      <c r="B70" s="5" t="n">
        <v>102</v>
      </c>
    </row>
    <row r="71" spans="1:5">
      <c r="A71" s="4" t="s">
        <v>394</v>
      </c>
    </row>
    <row r="72" spans="1:5">
      <c r="A72" s="4" t="s">
        <v>364</v>
      </c>
      <c r="B72" s="5" t="n">
        <v>102</v>
      </c>
    </row>
    <row r="73" spans="1:5">
      <c r="A73" s="4" t="s">
        <v>395</v>
      </c>
    </row>
    <row r="74" spans="1:5">
      <c r="A74" s="4" t="s">
        <v>364</v>
      </c>
      <c r="B74" s="4" t="s">
        <v>39</v>
      </c>
    </row>
    <row r="75" spans="1:5">
      <c r="A75" s="4" t="s">
        <v>396</v>
      </c>
    </row>
    <row r="76" spans="1:5">
      <c r="A76" s="4" t="s">
        <v>364</v>
      </c>
      <c r="B76" s="4" t="s">
        <v>39</v>
      </c>
    </row>
    <row r="77" spans="1:5">
      <c r="A77" s="4" t="s">
        <v>397</v>
      </c>
    </row>
    <row r="78" spans="1:5">
      <c r="A78" s="4" t="s">
        <v>364</v>
      </c>
      <c r="B78" s="5" t="n">
        <v>2827</v>
      </c>
      <c r="C78" s="5" t="n">
        <v>2842</v>
      </c>
    </row>
    <row r="79" spans="1:5">
      <c r="A79" s="4" t="s">
        <v>398</v>
      </c>
    </row>
    <row r="80" spans="1:5">
      <c r="A80" s="4" t="s">
        <v>364</v>
      </c>
      <c r="B80" s="5" t="n">
        <v>2827</v>
      </c>
      <c r="C80" s="5" t="n">
        <v>2842</v>
      </c>
    </row>
    <row r="81" spans="1:5">
      <c r="A81" s="4" t="s">
        <v>399</v>
      </c>
    </row>
    <row r="82" spans="1:5">
      <c r="A82" s="4" t="s">
        <v>364</v>
      </c>
      <c r="B82" s="4" t="s">
        <v>39</v>
      </c>
      <c r="C82" s="4" t="s">
        <v>39</v>
      </c>
    </row>
    <row r="83" spans="1:5">
      <c r="A83" s="4" t="s">
        <v>400</v>
      </c>
    </row>
    <row r="84" spans="1:5">
      <c r="A84" s="4" t="s">
        <v>364</v>
      </c>
      <c r="B84" s="4" t="s">
        <v>39</v>
      </c>
      <c r="C84" s="4" t="s">
        <v>39</v>
      </c>
    </row>
    <row r="85" spans="1:5">
      <c r="A85" s="4" t="s">
        <v>401</v>
      </c>
    </row>
    <row r="86" spans="1:5">
      <c r="A86" s="4" t="s">
        <v>364</v>
      </c>
      <c r="B86" s="5" t="n">
        <v>5261</v>
      </c>
      <c r="C86" s="5" t="n">
        <v>7207</v>
      </c>
    </row>
    <row r="87" spans="1:5">
      <c r="A87" s="4" t="s">
        <v>402</v>
      </c>
    </row>
    <row r="88" spans="1:5">
      <c r="A88" s="4" t="s">
        <v>364</v>
      </c>
      <c r="B88" s="5" t="n">
        <v>5261</v>
      </c>
      <c r="C88" s="5" t="n">
        <v>7207</v>
      </c>
    </row>
    <row r="89" spans="1:5">
      <c r="A89" s="4" t="s">
        <v>403</v>
      </c>
    </row>
    <row r="90" spans="1:5">
      <c r="A90" s="4" t="s">
        <v>364</v>
      </c>
      <c r="B90" s="4" t="s">
        <v>39</v>
      </c>
      <c r="C90" s="4" t="s">
        <v>39</v>
      </c>
    </row>
    <row r="91" spans="1:5">
      <c r="A91" s="4" t="s">
        <v>404</v>
      </c>
    </row>
    <row r="92" spans="1:5">
      <c r="A92" s="4" t="s">
        <v>364</v>
      </c>
      <c r="B92" s="4" t="s">
        <v>39</v>
      </c>
      <c r="C92" s="4" t="s">
        <v>39</v>
      </c>
    </row>
    <row r="93" spans="1:5">
      <c r="A93" s="4" t="s">
        <v>405</v>
      </c>
    </row>
    <row r="94" spans="1:5">
      <c r="A94" s="4" t="s">
        <v>364</v>
      </c>
      <c r="B94" s="5" t="n">
        <v>4218</v>
      </c>
      <c r="C94" s="5" t="n">
        <v>4228</v>
      </c>
    </row>
    <row r="95" spans="1:5">
      <c r="A95" s="4" t="s">
        <v>406</v>
      </c>
    </row>
    <row r="96" spans="1:5">
      <c r="A96" s="4" t="s">
        <v>364</v>
      </c>
      <c r="B96" s="5" t="n">
        <v>4218</v>
      </c>
      <c r="C96" s="5" t="n">
        <v>4228</v>
      </c>
    </row>
    <row r="97" spans="1:5">
      <c r="A97" s="4" t="s">
        <v>407</v>
      </c>
    </row>
    <row r="98" spans="1:5">
      <c r="A98" s="4" t="s">
        <v>364</v>
      </c>
      <c r="B98" s="4" t="s">
        <v>39</v>
      </c>
      <c r="C98" s="4" t="s">
        <v>39</v>
      </c>
    </row>
    <row r="99" spans="1:5">
      <c r="A99" s="4" t="s">
        <v>408</v>
      </c>
    </row>
    <row r="100" spans="1:5">
      <c r="A100" s="4" t="s">
        <v>364</v>
      </c>
      <c r="B100" s="4" t="s">
        <v>39</v>
      </c>
      <c r="C100" s="4" t="s">
        <v>39</v>
      </c>
    </row>
    <row r="101" spans="1:5">
      <c r="A101" s="4" t="s">
        <v>409</v>
      </c>
    </row>
    <row r="102" spans="1:5">
      <c r="A102" s="4" t="s">
        <v>364</v>
      </c>
      <c r="B102" s="5" t="n">
        <v>1287</v>
      </c>
      <c r="C102" s="5" t="n">
        <v>791</v>
      </c>
    </row>
    <row r="103" spans="1:5">
      <c r="A103" s="4" t="s">
        <v>410</v>
      </c>
    </row>
    <row r="104" spans="1:5">
      <c r="A104" s="4" t="s">
        <v>364</v>
      </c>
      <c r="B104" s="5" t="n">
        <v>1287</v>
      </c>
      <c r="C104" s="5" t="n">
        <v>791</v>
      </c>
    </row>
    <row r="105" spans="1:5">
      <c r="A105" s="4" t="s">
        <v>411</v>
      </c>
    </row>
    <row r="106" spans="1:5">
      <c r="A106" s="4" t="s">
        <v>364</v>
      </c>
      <c r="B106" s="4" t="s">
        <v>39</v>
      </c>
      <c r="C106" s="4" t="s">
        <v>39</v>
      </c>
    </row>
    <row r="107" spans="1:5">
      <c r="A107" s="4" t="s">
        <v>412</v>
      </c>
    </row>
    <row r="108" spans="1:5">
      <c r="A108" s="4" t="s">
        <v>364</v>
      </c>
      <c r="B108" s="4" t="s">
        <v>39</v>
      </c>
      <c r="C108" s="4" t="s">
        <v>39</v>
      </c>
    </row>
    <row r="109" spans="1:5">
      <c r="A109" s="4" t="s">
        <v>413</v>
      </c>
    </row>
    <row r="110" spans="1:5">
      <c r="A110" s="4" t="s">
        <v>364</v>
      </c>
      <c r="B110" s="5" t="n">
        <v>591</v>
      </c>
      <c r="C110" s="5" t="n">
        <v>473</v>
      </c>
    </row>
    <row r="111" spans="1:5">
      <c r="A111" s="4" t="s">
        <v>414</v>
      </c>
    </row>
    <row r="112" spans="1:5">
      <c r="A112" s="4" t="s">
        <v>364</v>
      </c>
      <c r="B112" s="5" t="n">
        <v>591</v>
      </c>
      <c r="C112" s="5" t="n">
        <v>473</v>
      </c>
    </row>
    <row r="113" spans="1:5">
      <c r="A113" s="4" t="s">
        <v>415</v>
      </c>
    </row>
    <row r="114" spans="1:5">
      <c r="A114" s="4" t="s">
        <v>364</v>
      </c>
      <c r="B114" s="4" t="s">
        <v>39</v>
      </c>
      <c r="C114" s="4" t="s">
        <v>39</v>
      </c>
    </row>
    <row r="115" spans="1:5">
      <c r="A115" s="4" t="s">
        <v>416</v>
      </c>
    </row>
    <row r="116" spans="1:5">
      <c r="A116" s="4" t="s">
        <v>364</v>
      </c>
      <c r="B116" s="4" t="s">
        <v>39</v>
      </c>
      <c r="C116" s="4" t="s">
        <v>39</v>
      </c>
    </row>
    <row r="117" spans="1:5">
      <c r="A117" s="4" t="s">
        <v>417</v>
      </c>
    </row>
    <row r="118" spans="1:5">
      <c r="A118" s="4" t="s">
        <v>364</v>
      </c>
      <c r="B118" s="5" t="n">
        <v>5017</v>
      </c>
      <c r="C118" s="5" t="n">
        <v>4338</v>
      </c>
    </row>
    <row r="119" spans="1:5">
      <c r="A119" s="4" t="s">
        <v>418</v>
      </c>
    </row>
    <row r="120" spans="1:5">
      <c r="A120" s="4" t="s">
        <v>364</v>
      </c>
      <c r="B120" s="5" t="n">
        <v>5017</v>
      </c>
      <c r="C120" s="5" t="n">
        <v>4338</v>
      </c>
    </row>
    <row r="121" spans="1:5">
      <c r="A121" s="4" t="s">
        <v>419</v>
      </c>
    </row>
    <row r="122" spans="1:5">
      <c r="A122" s="4" t="s">
        <v>364</v>
      </c>
      <c r="B122" s="4" t="s">
        <v>39</v>
      </c>
      <c r="C122" s="4" t="s">
        <v>39</v>
      </c>
    </row>
    <row r="123" spans="1:5">
      <c r="A123" s="4" t="s">
        <v>420</v>
      </c>
    </row>
    <row r="124" spans="1:5">
      <c r="A124" s="4" t="s">
        <v>364</v>
      </c>
      <c r="B124" s="4" t="s">
        <v>39</v>
      </c>
      <c r="C124" s="4" t="s">
        <v>39</v>
      </c>
    </row>
    <row r="125" spans="1:5">
      <c r="A125" s="4" t="s">
        <v>421</v>
      </c>
    </row>
    <row r="126" spans="1:5">
      <c r="A126" s="4" t="s">
        <v>364</v>
      </c>
      <c r="B126" s="5" t="n">
        <v>6614</v>
      </c>
      <c r="C126" s="5" t="n">
        <v>7904</v>
      </c>
    </row>
    <row r="127" spans="1:5">
      <c r="A127" s="4" t="s">
        <v>422</v>
      </c>
    </row>
    <row r="128" spans="1:5">
      <c r="A128" s="4" t="s">
        <v>364</v>
      </c>
      <c r="B128" s="5" t="n">
        <v>6614</v>
      </c>
      <c r="C128" s="5" t="n">
        <v>7904</v>
      </c>
    </row>
    <row r="129" spans="1:5">
      <c r="A129" s="4" t="s">
        <v>423</v>
      </c>
    </row>
    <row r="130" spans="1:5">
      <c r="A130" s="4" t="s">
        <v>364</v>
      </c>
      <c r="B130" s="4" t="s">
        <v>39</v>
      </c>
      <c r="C130" s="4" t="s">
        <v>39</v>
      </c>
    </row>
    <row r="131" spans="1:5">
      <c r="A131" s="4" t="s">
        <v>424</v>
      </c>
    </row>
    <row r="132" spans="1:5">
      <c r="A132" s="4" t="s">
        <v>364</v>
      </c>
      <c r="B132" s="4" t="s">
        <v>39</v>
      </c>
      <c r="C132" s="4" t="s">
        <v>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25</v>
      </c>
      <c r="B1" s="2" t="s">
        <v>1</v>
      </c>
    </row>
    <row r="2" spans="1:4">
      <c r="B2" s="2" t="s">
        <v>2</v>
      </c>
      <c r="C2" s="2" t="s">
        <v>29</v>
      </c>
      <c r="D2" s="2" t="s">
        <v>63</v>
      </c>
    </row>
    <row r="3" spans="1:4">
      <c r="A3" s="3" t="s">
        <v>138</v>
      </c>
    </row>
    <row r="4" spans="1:4">
      <c r="A4" s="4" t="s">
        <v>426</v>
      </c>
      <c r="B4" s="4" t="s">
        <v>276</v>
      </c>
      <c r="C4" s="4" t="s">
        <v>276</v>
      </c>
    </row>
    <row r="5" spans="1:4">
      <c r="A5" s="4" t="s">
        <v>427</v>
      </c>
      <c r="B5" s="4" t="s">
        <v>428</v>
      </c>
      <c r="C5" s="4" t="s">
        <v>429</v>
      </c>
      <c r="D5" s="4" t="s">
        <v>4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32</v>
      </c>
      <c r="J1" s="2" t="s">
        <v>1</v>
      </c>
    </row>
    <row r="2" spans="1:12">
      <c r="B2" s="2" t="s">
        <v>2</v>
      </c>
      <c r="C2" s="2" t="s">
        <v>433</v>
      </c>
      <c r="D2" s="2" t="s">
        <v>434</v>
      </c>
      <c r="E2" s="2" t="s">
        <v>435</v>
      </c>
      <c r="F2" s="2" t="s">
        <v>29</v>
      </c>
      <c r="G2" s="2" t="s">
        <v>436</v>
      </c>
      <c r="H2" s="2" t="s">
        <v>437</v>
      </c>
      <c r="I2" s="2" t="s">
        <v>438</v>
      </c>
      <c r="J2" s="2" t="s">
        <v>2</v>
      </c>
      <c r="K2" s="2" t="s">
        <v>29</v>
      </c>
      <c r="L2" s="2" t="s">
        <v>63</v>
      </c>
    </row>
    <row r="3" spans="1:12">
      <c r="A3" s="3" t="s">
        <v>439</v>
      </c>
    </row>
    <row r="4" spans="1:12">
      <c r="A4" s="4" t="s">
        <v>440</v>
      </c>
      <c r="J4" s="6" t="n">
        <v>180870</v>
      </c>
      <c r="K4" s="6" t="n">
        <v>172775</v>
      </c>
      <c r="L4" s="6" t="n">
        <v>156035</v>
      </c>
    </row>
    <row r="5" spans="1:12">
      <c r="A5" s="4" t="s">
        <v>441</v>
      </c>
      <c r="J5" s="5" t="n">
        <v>7895</v>
      </c>
      <c r="K5" s="5" t="n">
        <v>3729</v>
      </c>
      <c r="L5" s="5" t="n">
        <v>4269</v>
      </c>
    </row>
    <row r="6" spans="1:12">
      <c r="A6" s="4" t="s">
        <v>442</v>
      </c>
      <c r="J6" s="5" t="n">
        <v>-32052</v>
      </c>
      <c r="K6" s="5" t="n">
        <v>-33439</v>
      </c>
      <c r="L6" s="5" t="n">
        <v>-26112</v>
      </c>
    </row>
    <row r="7" spans="1:12">
      <c r="A7" s="4" t="s">
        <v>443</v>
      </c>
      <c r="J7" s="5" t="n">
        <v>156713</v>
      </c>
      <c r="K7" s="5" t="n">
        <v>143065</v>
      </c>
      <c r="L7" s="5" t="n">
        <v>134192</v>
      </c>
    </row>
    <row r="8" spans="1:12">
      <c r="A8" s="3" t="s">
        <v>444</v>
      </c>
    </row>
    <row r="9" spans="1:12">
      <c r="A9" s="4" t="s">
        <v>440</v>
      </c>
      <c r="J9" s="5" t="n">
        <v>176958</v>
      </c>
      <c r="K9" s="5" t="n">
        <v>169222</v>
      </c>
      <c r="L9" s="5" t="n">
        <v>153496</v>
      </c>
    </row>
    <row r="10" spans="1:12">
      <c r="A10" s="4" t="s">
        <v>441</v>
      </c>
      <c r="J10" s="5" t="n">
        <v>7850</v>
      </c>
      <c r="K10" s="5" t="n">
        <v>3690</v>
      </c>
      <c r="L10" s="5" t="n">
        <v>4563</v>
      </c>
    </row>
    <row r="11" spans="1:12">
      <c r="A11" s="4" t="s">
        <v>442</v>
      </c>
      <c r="J11" s="5" t="n">
        <v>-32052</v>
      </c>
      <c r="K11" s="5" t="n">
        <v>-33439</v>
      </c>
      <c r="L11" s="5" t="n">
        <v>-26112</v>
      </c>
    </row>
    <row r="12" spans="1:12">
      <c r="A12" s="4" t="s">
        <v>443</v>
      </c>
      <c r="B12" s="6" t="n">
        <v>32866</v>
      </c>
      <c r="C12" s="6" t="n">
        <v>52639</v>
      </c>
      <c r="D12" s="6" t="n">
        <v>37136</v>
      </c>
      <c r="E12" s="6" t="n">
        <v>30115</v>
      </c>
      <c r="F12" s="6" t="n">
        <v>31295</v>
      </c>
      <c r="G12" s="6" t="n">
        <v>49256</v>
      </c>
      <c r="H12" s="6" t="n">
        <v>30903</v>
      </c>
      <c r="I12" s="6" t="n">
        <v>28019</v>
      </c>
      <c r="J12" s="6" t="n">
        <v>152756</v>
      </c>
      <c r="K12" s="6" t="n">
        <v>139473</v>
      </c>
      <c r="L12" s="6" t="n">
        <v>13194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41"/>
    <col customWidth="1" max="3" min="3" width="27"/>
    <col customWidth="1" max="4" min="4" width="48"/>
    <col customWidth="1" max="5" min="5" width="34"/>
    <col customWidth="1" max="6" min="6" width="11"/>
  </cols>
  <sheetData>
    <row r="1" spans="1:6">
      <c r="A1" s="1" t="s">
        <v>91</v>
      </c>
      <c r="B1" s="2" t="s">
        <v>92</v>
      </c>
      <c r="C1" s="2" t="s">
        <v>93</v>
      </c>
      <c r="D1" s="2" t="s">
        <v>94</v>
      </c>
      <c r="E1" s="2" t="s">
        <v>95</v>
      </c>
      <c r="F1" s="2" t="s">
        <v>96</v>
      </c>
    </row>
    <row r="2" spans="1:6">
      <c r="A2" s="4" t="s">
        <v>97</v>
      </c>
      <c r="B2" s="4" t="s">
        <v>39</v>
      </c>
      <c r="C2" s="6" t="n">
        <v>103810</v>
      </c>
      <c r="D2" s="6" t="n">
        <v>11942</v>
      </c>
      <c r="E2" s="6" t="n">
        <v>3163</v>
      </c>
      <c r="F2" s="6" t="n">
        <v>118915</v>
      </c>
    </row>
    <row r="3" spans="1:6">
      <c r="A3" s="4" t="s">
        <v>78</v>
      </c>
      <c r="B3" s="4" t="s">
        <v>39</v>
      </c>
      <c r="C3" s="5" t="n">
        <v>13774</v>
      </c>
      <c r="D3" s="4" t="s">
        <v>39</v>
      </c>
      <c r="E3" s="5" t="n">
        <v>38</v>
      </c>
      <c r="F3" s="5" t="n">
        <v>13812</v>
      </c>
    </row>
    <row r="4" spans="1:6">
      <c r="A4" s="4" t="s">
        <v>87</v>
      </c>
      <c r="B4" s="4" t="s">
        <v>39</v>
      </c>
      <c r="C4" s="4" t="s">
        <v>39</v>
      </c>
      <c r="D4" s="5" t="n">
        <v>2812</v>
      </c>
      <c r="E4" s="5" t="n">
        <v>153</v>
      </c>
      <c r="F4" s="5" t="n">
        <v>2965</v>
      </c>
    </row>
    <row r="5" spans="1:6">
      <c r="A5" s="4" t="s">
        <v>98</v>
      </c>
      <c r="B5" s="4" t="s">
        <v>39</v>
      </c>
      <c r="C5" s="5" t="n">
        <v>117584</v>
      </c>
      <c r="D5" s="5" t="n">
        <v>14754</v>
      </c>
      <c r="E5" s="5" t="n">
        <v>3354</v>
      </c>
      <c r="F5" s="5" t="n">
        <v>135692</v>
      </c>
    </row>
    <row r="6" spans="1:6">
      <c r="A6" s="4" t="s">
        <v>78</v>
      </c>
      <c r="B6" s="4" t="s">
        <v>39</v>
      </c>
      <c r="C6" s="5" t="n">
        <v>17456</v>
      </c>
      <c r="D6" s="4" t="s">
        <v>39</v>
      </c>
      <c r="E6" s="5" t="n">
        <v>129</v>
      </c>
      <c r="F6" s="5" t="n">
        <v>17585</v>
      </c>
    </row>
    <row r="7" spans="1:6">
      <c r="A7" s="4" t="s">
        <v>87</v>
      </c>
      <c r="B7" s="4" t="s">
        <v>39</v>
      </c>
      <c r="C7" s="4" t="s">
        <v>39</v>
      </c>
      <c r="D7" s="5" t="n">
        <v>-3260</v>
      </c>
      <c r="E7" s="5" t="n">
        <v>-99</v>
      </c>
      <c r="F7" s="5" t="n">
        <v>-3359</v>
      </c>
    </row>
    <row r="8" spans="1:6">
      <c r="A8" s="4" t="s">
        <v>99</v>
      </c>
      <c r="B8" s="4" t="s">
        <v>39</v>
      </c>
      <c r="C8" s="5" t="n">
        <v>135040</v>
      </c>
      <c r="D8" s="5" t="n">
        <v>11494</v>
      </c>
      <c r="E8" s="5" t="n">
        <v>3384</v>
      </c>
      <c r="F8" s="5" t="n">
        <v>149918</v>
      </c>
    </row>
    <row r="9" spans="1:6">
      <c r="A9" s="4" t="s">
        <v>78</v>
      </c>
      <c r="B9" s="4" t="s">
        <v>39</v>
      </c>
      <c r="C9" s="5" t="n">
        <v>4551</v>
      </c>
      <c r="D9" s="4" t="s">
        <v>39</v>
      </c>
      <c r="E9" s="5" t="n">
        <v>87</v>
      </c>
      <c r="F9" s="5" t="n">
        <v>4638</v>
      </c>
    </row>
    <row r="10" spans="1:6">
      <c r="A10" s="4" t="s">
        <v>87</v>
      </c>
      <c r="B10" s="4" t="s">
        <v>39</v>
      </c>
      <c r="C10" s="4" t="s">
        <v>39</v>
      </c>
      <c r="D10" s="5" t="n">
        <v>-1189</v>
      </c>
      <c r="E10" s="5" t="n">
        <v>51</v>
      </c>
      <c r="F10" s="5" t="n">
        <v>-1138</v>
      </c>
    </row>
    <row r="11" spans="1:6">
      <c r="A11" s="4" t="s">
        <v>100</v>
      </c>
      <c r="B11" s="4" t="s">
        <v>39</v>
      </c>
      <c r="C11" s="6" t="n">
        <v>139591</v>
      </c>
      <c r="D11" s="6" t="n">
        <v>10305</v>
      </c>
      <c r="E11" s="6" t="n">
        <v>3522</v>
      </c>
      <c r="F11" s="6" t="n">
        <v>1534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29</v>
      </c>
      <c r="D2" s="2" t="s">
        <v>63</v>
      </c>
    </row>
    <row r="3" spans="1:4">
      <c r="A3" s="3" t="s">
        <v>138</v>
      </c>
    </row>
    <row r="4" spans="1:4">
      <c r="A4" s="4" t="s">
        <v>446</v>
      </c>
      <c r="B4" s="6" t="n">
        <v>146392</v>
      </c>
      <c r="C4" s="6" t="n">
        <v>89242</v>
      </c>
      <c r="D4" s="6" t="n">
        <v>111033</v>
      </c>
    </row>
    <row r="5" spans="1:4">
      <c r="A5" s="4" t="s">
        <v>447</v>
      </c>
      <c r="B5" s="5" t="n">
        <v>5460</v>
      </c>
      <c r="C5" s="5" t="n">
        <v>3023</v>
      </c>
      <c r="D5" s="5" t="n">
        <v>933</v>
      </c>
    </row>
    <row r="6" spans="1:4">
      <c r="A6" s="4" t="s">
        <v>448</v>
      </c>
      <c r="B6" s="5" t="n">
        <v>-33344</v>
      </c>
      <c r="C6" s="5" t="n">
        <v>-8389</v>
      </c>
      <c r="D6" s="5" t="n">
        <v>-22660</v>
      </c>
    </row>
    <row r="7" spans="1:4">
      <c r="A7" s="4" t="s">
        <v>449</v>
      </c>
      <c r="B7" s="6" t="n">
        <v>118508</v>
      </c>
      <c r="C7" s="6" t="n">
        <v>83876</v>
      </c>
      <c r="D7" s="6" t="n">
        <v>893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29</v>
      </c>
      <c r="D2" s="2" t="s">
        <v>63</v>
      </c>
    </row>
    <row r="3" spans="1:4">
      <c r="A3" s="3" t="s">
        <v>141</v>
      </c>
    </row>
    <row r="4" spans="1:4">
      <c r="A4" s="4" t="s">
        <v>451</v>
      </c>
      <c r="B4" s="6" t="n">
        <v>8444</v>
      </c>
      <c r="C4" s="6" t="n">
        <v>7240</v>
      </c>
      <c r="D4" s="6" t="n">
        <v>6740</v>
      </c>
    </row>
    <row r="5" spans="1:4">
      <c r="A5" s="4" t="s">
        <v>106</v>
      </c>
      <c r="B5" s="5" t="n">
        <v>20921</v>
      </c>
      <c r="C5" s="5" t="n">
        <v>19825</v>
      </c>
      <c r="D5" s="5" t="n">
        <v>17023</v>
      </c>
    </row>
    <row r="6" spans="1:4">
      <c r="A6" s="4" t="s">
        <v>73</v>
      </c>
      <c r="B6" s="5" t="n">
        <v>-20423</v>
      </c>
      <c r="C6" s="5" t="n">
        <v>-18621</v>
      </c>
      <c r="D6" s="5" t="n">
        <v>-16523</v>
      </c>
    </row>
    <row r="7" spans="1:4">
      <c r="A7" s="4" t="s">
        <v>452</v>
      </c>
      <c r="B7" s="6" t="n">
        <v>8942</v>
      </c>
      <c r="C7" s="6" t="n">
        <v>8444</v>
      </c>
      <c r="D7" s="6" t="n">
        <v>72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29</v>
      </c>
      <c r="D2" s="2" t="s">
        <v>63</v>
      </c>
    </row>
    <row r="3" spans="1:4">
      <c r="A3" s="3" t="s">
        <v>144</v>
      </c>
    </row>
    <row r="4" spans="1:4">
      <c r="A4" s="4" t="s">
        <v>49</v>
      </c>
      <c r="B4" s="6" t="n">
        <v>45342</v>
      </c>
      <c r="C4" s="6" t="n">
        <v>50518</v>
      </c>
      <c r="D4" s="6" t="n">
        <v>46899</v>
      </c>
    </row>
    <row r="5" spans="1:4">
      <c r="A5" s="4" t="s">
        <v>40</v>
      </c>
      <c r="B5" s="5" t="n">
        <v>5109</v>
      </c>
      <c r="C5" s="5" t="n">
        <v>5676</v>
      </c>
      <c r="D5" s="5" t="n">
        <v>4841</v>
      </c>
    </row>
    <row r="6" spans="1:4">
      <c r="A6" s="4" t="s">
        <v>454</v>
      </c>
      <c r="B6" s="5" t="n">
        <v>40233</v>
      </c>
      <c r="C6" s="5" t="n">
        <v>44842</v>
      </c>
      <c r="D6" s="5" t="n">
        <v>42058</v>
      </c>
    </row>
    <row r="7" spans="1:4">
      <c r="A7" s="3" t="s">
        <v>455</v>
      </c>
    </row>
    <row r="8" spans="1:4">
      <c r="A8" s="4" t="s">
        <v>456</v>
      </c>
      <c r="B8" s="4" t="s">
        <v>39</v>
      </c>
      <c r="C8" s="4" t="s">
        <v>39</v>
      </c>
      <c r="D8" s="5" t="n">
        <v>5172</v>
      </c>
    </row>
    <row r="9" spans="1:4">
      <c r="A9" s="4" t="s">
        <v>457</v>
      </c>
      <c r="B9" s="4" t="s">
        <v>39</v>
      </c>
      <c r="C9" s="4" t="s">
        <v>39</v>
      </c>
      <c r="D9" s="4" t="s">
        <v>39</v>
      </c>
    </row>
    <row r="10" spans="1:4">
      <c r="A10" s="4" t="s">
        <v>458</v>
      </c>
      <c r="B10" s="4" t="s">
        <v>39</v>
      </c>
      <c r="C10" s="4" t="s">
        <v>39</v>
      </c>
      <c r="D10" s="5" t="n">
        <v>5172</v>
      </c>
    </row>
    <row r="11" spans="1:4">
      <c r="A11" s="3" t="s">
        <v>459</v>
      </c>
    </row>
    <row r="12" spans="1:4">
      <c r="A12" s="4" t="s">
        <v>460</v>
      </c>
      <c r="B12" s="5" t="n">
        <v>123264</v>
      </c>
      <c r="C12" s="5" t="n">
        <v>92764</v>
      </c>
      <c r="D12" s="5" t="n">
        <v>97274</v>
      </c>
    </row>
    <row r="13" spans="1:4">
      <c r="A13" s="4" t="s">
        <v>461</v>
      </c>
      <c r="B13" s="5" t="n">
        <v>-4756</v>
      </c>
      <c r="C13" s="5" t="n">
        <v>-8888</v>
      </c>
      <c r="D13" s="5" t="n">
        <v>-7968</v>
      </c>
    </row>
    <row r="14" spans="1:4">
      <c r="A14" s="4" t="s">
        <v>462</v>
      </c>
      <c r="B14" s="5" t="n">
        <v>118508</v>
      </c>
      <c r="C14" s="5" t="n">
        <v>83876</v>
      </c>
      <c r="D14" s="5" t="n">
        <v>89306</v>
      </c>
    </row>
    <row r="15" spans="1:4">
      <c r="A15" s="3" t="s">
        <v>463</v>
      </c>
    </row>
    <row r="16" spans="1:4">
      <c r="A16" s="4" t="s">
        <v>460</v>
      </c>
      <c r="B16" s="5" t="n">
        <v>90772</v>
      </c>
      <c r="C16" s="5" t="n">
        <v>70290</v>
      </c>
      <c r="D16" s="5" t="n">
        <v>75422</v>
      </c>
    </row>
    <row r="17" spans="1:4">
      <c r="A17" s="4" t="s">
        <v>461</v>
      </c>
      <c r="B17" s="5" t="n">
        <v>15529</v>
      </c>
      <c r="C17" s="5" t="n">
        <v>18195</v>
      </c>
      <c r="D17" s="5" t="n">
        <v>16272</v>
      </c>
    </row>
    <row r="18" spans="1:4">
      <c r="A18" s="4" t="s">
        <v>464</v>
      </c>
      <c r="B18" s="5" t="n">
        <v>106301</v>
      </c>
      <c r="C18" s="5" t="n">
        <v>88485</v>
      </c>
      <c r="D18" s="5" t="n">
        <v>91694</v>
      </c>
    </row>
    <row r="19" spans="1:4">
      <c r="A19" s="4" t="s">
        <v>49</v>
      </c>
      <c r="B19" s="5" t="n">
        <v>59632</v>
      </c>
      <c r="C19" s="5" t="n">
        <v>45342</v>
      </c>
      <c r="D19" s="5" t="n">
        <v>50518</v>
      </c>
    </row>
    <row r="20" spans="1:4">
      <c r="A20" s="4" t="s">
        <v>40</v>
      </c>
      <c r="B20" s="5" t="n">
        <v>7192</v>
      </c>
      <c r="C20" s="5" t="n">
        <v>5109</v>
      </c>
      <c r="D20" s="5" t="n">
        <v>5676</v>
      </c>
    </row>
    <row r="21" spans="1:4">
      <c r="A21" s="4" t="s">
        <v>465</v>
      </c>
      <c r="B21" s="6" t="n">
        <v>52440</v>
      </c>
      <c r="C21" s="6" t="n">
        <v>40233</v>
      </c>
      <c r="D21" s="6" t="n">
        <v>448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6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66</v>
      </c>
      <c r="B1" s="2" t="s">
        <v>467</v>
      </c>
      <c r="C1" s="2" t="s">
        <v>304</v>
      </c>
      <c r="D1" s="2" t="s">
        <v>468</v>
      </c>
      <c r="E1" s="2" t="s">
        <v>469</v>
      </c>
      <c r="F1" s="2" t="s">
        <v>470</v>
      </c>
      <c r="G1" s="2" t="s">
        <v>471</v>
      </c>
      <c r="H1" s="2" t="s">
        <v>472</v>
      </c>
      <c r="I1" s="2" t="s">
        <v>473</v>
      </c>
      <c r="J1" s="2" t="s">
        <v>474</v>
      </c>
      <c r="K1" s="2" t="s">
        <v>475</v>
      </c>
    </row>
    <row r="2" spans="1:11">
      <c r="A2" s="4" t="s">
        <v>476</v>
      </c>
      <c r="B2" s="6" t="n">
        <v>39</v>
      </c>
      <c r="C2" s="6" t="n">
        <v>537</v>
      </c>
    </row>
    <row r="3" spans="1:11">
      <c r="A3" s="4" t="s">
        <v>477</v>
      </c>
      <c r="B3" s="5" t="n">
        <v>59632</v>
      </c>
      <c r="C3" s="5" t="n">
        <v>45342</v>
      </c>
      <c r="D3" s="6" t="n">
        <v>50518</v>
      </c>
      <c r="E3" s="6" t="n">
        <v>46899</v>
      </c>
    </row>
    <row r="4" spans="1:11">
      <c r="A4" s="4" t="s">
        <v>478</v>
      </c>
    </row>
    <row r="5" spans="1:11">
      <c r="A5" s="4" t="s">
        <v>479</v>
      </c>
      <c r="B5" s="5" t="n">
        <v>568693</v>
      </c>
    </row>
    <row r="6" spans="1:11">
      <c r="A6" s="4" t="s">
        <v>480</v>
      </c>
      <c r="B6" s="5" t="n">
        <v>526239</v>
      </c>
    </row>
    <row r="7" spans="1:11">
      <c r="A7" s="4" t="s">
        <v>476</v>
      </c>
      <c r="B7" s="5" t="n">
        <v>288</v>
      </c>
    </row>
    <row r="8" spans="1:11">
      <c r="A8" s="4" t="s">
        <v>477</v>
      </c>
      <c r="B8" s="5" t="n">
        <v>42742</v>
      </c>
    </row>
    <row r="9" spans="1:11">
      <c r="A9" s="4" t="s">
        <v>481</v>
      </c>
    </row>
    <row r="10" spans="1:11">
      <c r="A10" s="4" t="s">
        <v>479</v>
      </c>
      <c r="B10" s="5" t="n">
        <v>39406</v>
      </c>
      <c r="C10" s="5" t="n">
        <v>39328</v>
      </c>
      <c r="D10" s="5" t="n">
        <v>39399</v>
      </c>
      <c r="E10" s="5" t="n">
        <v>39436</v>
      </c>
      <c r="F10" s="6" t="n">
        <v>39573</v>
      </c>
      <c r="G10" s="6" t="n">
        <v>39721</v>
      </c>
      <c r="H10" s="6" t="n">
        <v>40006</v>
      </c>
      <c r="I10" s="6" t="n">
        <v>40996</v>
      </c>
      <c r="J10" s="6" t="n">
        <v>42923</v>
      </c>
      <c r="K10" s="6" t="n">
        <v>46440</v>
      </c>
    </row>
    <row r="11" spans="1:11">
      <c r="A11" s="4" t="s">
        <v>480</v>
      </c>
      <c r="B11" s="6" t="n">
        <v>39280</v>
      </c>
      <c r="C11" s="5" t="n">
        <v>39280</v>
      </c>
      <c r="D11" s="5" t="n">
        <v>39280</v>
      </c>
      <c r="E11" s="5" t="n">
        <v>39272</v>
      </c>
      <c r="F11" s="5" t="n">
        <v>39203</v>
      </c>
      <c r="G11" s="5" t="n">
        <v>39094</v>
      </c>
      <c r="H11" s="5" t="n">
        <v>38820</v>
      </c>
      <c r="I11" s="5" t="n">
        <v>38024</v>
      </c>
      <c r="J11" s="5" t="n">
        <v>37441</v>
      </c>
      <c r="K11" s="5" t="n">
        <v>32417</v>
      </c>
    </row>
    <row r="12" spans="1:11">
      <c r="A12" s="4" t="s">
        <v>482</v>
      </c>
      <c r="B12" s="5" t="n">
        <v>24</v>
      </c>
    </row>
    <row r="13" spans="1:11">
      <c r="A13" s="4" t="s">
        <v>483</v>
      </c>
      <c r="B13" s="5" t="n">
        <v>15111</v>
      </c>
    </row>
    <row r="14" spans="1:11">
      <c r="A14" s="4" t="s">
        <v>484</v>
      </c>
    </row>
    <row r="15" spans="1:11">
      <c r="A15" s="4" t="s">
        <v>479</v>
      </c>
      <c r="B15" s="6" t="n">
        <v>45906</v>
      </c>
      <c r="C15" s="5" t="n">
        <v>45823</v>
      </c>
      <c r="D15" s="5" t="n">
        <v>45963</v>
      </c>
      <c r="E15" s="5" t="n">
        <v>46396</v>
      </c>
      <c r="F15" s="5" t="n">
        <v>46385</v>
      </c>
      <c r="G15" s="5" t="n">
        <v>47637</v>
      </c>
      <c r="H15" s="5" t="n">
        <v>48557</v>
      </c>
      <c r="I15" s="5" t="n">
        <v>46450</v>
      </c>
      <c r="J15" s="5" t="n">
        <v>51356</v>
      </c>
    </row>
    <row r="16" spans="1:11">
      <c r="A16" s="4" t="s">
        <v>480</v>
      </c>
      <c r="B16" s="6" t="n">
        <v>45764</v>
      </c>
      <c r="C16" s="5" t="n">
        <v>45738</v>
      </c>
      <c r="D16" s="5" t="n">
        <v>45710</v>
      </c>
      <c r="E16" s="5" t="n">
        <v>45574</v>
      </c>
      <c r="F16" s="5" t="n">
        <v>45563</v>
      </c>
      <c r="G16" s="5" t="n">
        <v>45382</v>
      </c>
      <c r="H16" s="5" t="n">
        <v>45757</v>
      </c>
      <c r="I16" s="5" t="n">
        <v>43289</v>
      </c>
      <c r="J16" s="5" t="n">
        <v>36378</v>
      </c>
    </row>
    <row r="17" spans="1:11">
      <c r="A17" s="4" t="s">
        <v>482</v>
      </c>
      <c r="B17" s="5" t="n">
        <v>23</v>
      </c>
    </row>
    <row r="18" spans="1:11">
      <c r="A18" s="4" t="s">
        <v>483</v>
      </c>
      <c r="B18" s="5" t="n">
        <v>14705</v>
      </c>
    </row>
    <row r="19" spans="1:11">
      <c r="A19" s="4" t="s">
        <v>485</v>
      </c>
    </row>
    <row r="20" spans="1:11">
      <c r="A20" s="4" t="s">
        <v>479</v>
      </c>
      <c r="B20" s="6" t="n">
        <v>45702</v>
      </c>
      <c r="C20" s="5" t="n">
        <v>45677</v>
      </c>
      <c r="D20" s="5" t="n">
        <v>46285</v>
      </c>
      <c r="E20" s="5" t="n">
        <v>46577</v>
      </c>
      <c r="F20" s="5" t="n">
        <v>45773</v>
      </c>
      <c r="G20" s="5" t="n">
        <v>46653</v>
      </c>
      <c r="H20" s="5" t="n">
        <v>48355</v>
      </c>
      <c r="I20" s="5" t="n">
        <v>50957</v>
      </c>
    </row>
    <row r="21" spans="1:11">
      <c r="A21" s="4" t="s">
        <v>480</v>
      </c>
      <c r="B21" s="6" t="n">
        <v>45358</v>
      </c>
      <c r="C21" s="5" t="n">
        <v>45157</v>
      </c>
      <c r="D21" s="5" t="n">
        <v>44975</v>
      </c>
      <c r="E21" s="5" t="n">
        <v>44870</v>
      </c>
      <c r="F21" s="5" t="n">
        <v>43811</v>
      </c>
      <c r="G21" s="5" t="n">
        <v>43926</v>
      </c>
      <c r="H21" s="5" t="n">
        <v>40061</v>
      </c>
      <c r="I21" s="5" t="n">
        <v>33520</v>
      </c>
    </row>
    <row r="22" spans="1:11">
      <c r="A22" s="4" t="s">
        <v>482</v>
      </c>
      <c r="B22" s="5" t="n">
        <v>110</v>
      </c>
    </row>
    <row r="23" spans="1:11">
      <c r="A23" s="4" t="s">
        <v>483</v>
      </c>
      <c r="B23" s="5" t="n">
        <v>15537</v>
      </c>
    </row>
    <row r="24" spans="1:11">
      <c r="A24" s="4" t="s">
        <v>486</v>
      </c>
    </row>
    <row r="25" spans="1:11">
      <c r="A25" s="4" t="s">
        <v>479</v>
      </c>
      <c r="B25" s="6" t="n">
        <v>48652</v>
      </c>
      <c r="C25" s="5" t="n">
        <v>48684</v>
      </c>
      <c r="D25" s="5" t="n">
        <v>48749</v>
      </c>
      <c r="E25" s="5" t="n">
        <v>49119</v>
      </c>
      <c r="F25" s="5" t="n">
        <v>49169</v>
      </c>
      <c r="G25" s="5" t="n">
        <v>50674</v>
      </c>
      <c r="H25" s="5" t="n">
        <v>51996</v>
      </c>
    </row>
    <row r="26" spans="1:11">
      <c r="A26" s="4" t="s">
        <v>480</v>
      </c>
      <c r="B26" s="6" t="n">
        <v>48339</v>
      </c>
      <c r="C26" s="5" t="n">
        <v>48097</v>
      </c>
      <c r="D26" s="5" t="n">
        <v>47815</v>
      </c>
      <c r="E26" s="5" t="n">
        <v>47669</v>
      </c>
      <c r="F26" s="5" t="n">
        <v>46071</v>
      </c>
      <c r="G26" s="5" t="n">
        <v>45485</v>
      </c>
      <c r="H26" s="5" t="n">
        <v>38889</v>
      </c>
    </row>
    <row r="27" spans="1:11">
      <c r="A27" s="4" t="s">
        <v>482</v>
      </c>
      <c r="B27" s="5" t="n">
        <v>93</v>
      </c>
    </row>
    <row r="28" spans="1:11">
      <c r="A28" s="4" t="s">
        <v>483</v>
      </c>
      <c r="B28" s="5" t="n">
        <v>17098</v>
      </c>
    </row>
    <row r="29" spans="1:11">
      <c r="A29" s="4" t="s">
        <v>487</v>
      </c>
    </row>
    <row r="30" spans="1:11">
      <c r="A30" s="4" t="s">
        <v>479</v>
      </c>
      <c r="B30" s="6" t="n">
        <v>58438</v>
      </c>
      <c r="C30" s="5" t="n">
        <v>58986</v>
      </c>
      <c r="D30" s="5" t="n">
        <v>59417</v>
      </c>
      <c r="E30" s="5" t="n">
        <v>60721</v>
      </c>
      <c r="F30" s="5" t="n">
        <v>59971</v>
      </c>
      <c r="G30" s="5" t="n">
        <v>64902</v>
      </c>
    </row>
    <row r="31" spans="1:11">
      <c r="A31" s="4" t="s">
        <v>480</v>
      </c>
      <c r="B31" s="6" t="n">
        <v>57560</v>
      </c>
      <c r="C31" s="5" t="n">
        <v>57628</v>
      </c>
      <c r="D31" s="5" t="n">
        <v>56804</v>
      </c>
      <c r="E31" s="5" t="n">
        <v>55044</v>
      </c>
      <c r="F31" s="5" t="n">
        <v>60644</v>
      </c>
      <c r="G31" s="5" t="n">
        <v>51311</v>
      </c>
    </row>
    <row r="32" spans="1:11">
      <c r="A32" s="4" t="s">
        <v>482</v>
      </c>
      <c r="B32" s="5" t="n">
        <v>342</v>
      </c>
    </row>
    <row r="33" spans="1:11">
      <c r="A33" s="4" t="s">
        <v>483</v>
      </c>
      <c r="B33" s="5" t="n">
        <v>18007</v>
      </c>
    </row>
    <row r="34" spans="1:11">
      <c r="A34" s="4" t="s">
        <v>488</v>
      </c>
    </row>
    <row r="35" spans="1:11">
      <c r="A35" s="4" t="s">
        <v>479</v>
      </c>
      <c r="B35" s="6" t="n">
        <v>40877</v>
      </c>
      <c r="C35" s="5" t="n">
        <v>40928</v>
      </c>
      <c r="D35" s="5" t="n">
        <v>41712</v>
      </c>
      <c r="E35" s="5" t="n">
        <v>42795</v>
      </c>
      <c r="F35" s="5" t="n">
        <v>47504</v>
      </c>
    </row>
    <row r="36" spans="1:11">
      <c r="A36" s="4" t="s">
        <v>480</v>
      </c>
      <c r="B36" s="6" t="n">
        <v>39141</v>
      </c>
      <c r="C36" s="5" t="n">
        <v>39043</v>
      </c>
      <c r="D36" s="5" t="n">
        <v>38011</v>
      </c>
      <c r="E36" s="5" t="n">
        <v>36605</v>
      </c>
      <c r="F36" s="5" t="n">
        <v>29286</v>
      </c>
    </row>
    <row r="37" spans="1:11">
      <c r="A37" s="4" t="s">
        <v>482</v>
      </c>
      <c r="B37" s="5" t="n">
        <v>501</v>
      </c>
    </row>
    <row r="38" spans="1:11">
      <c r="A38" s="4" t="s">
        <v>483</v>
      </c>
      <c r="B38" s="5" t="n">
        <v>15133</v>
      </c>
    </row>
    <row r="39" spans="1:11">
      <c r="A39" s="4" t="s">
        <v>489</v>
      </c>
    </row>
    <row r="40" spans="1:11">
      <c r="A40" s="4" t="s">
        <v>479</v>
      </c>
      <c r="B40" s="6" t="n">
        <v>60487</v>
      </c>
      <c r="C40" s="5" t="n">
        <v>60835</v>
      </c>
      <c r="D40" s="5" t="n">
        <v>62361</v>
      </c>
      <c r="E40" s="5" t="n">
        <v>65483</v>
      </c>
    </row>
    <row r="41" spans="1:11">
      <c r="A41" s="4" t="s">
        <v>480</v>
      </c>
      <c r="B41" s="6" t="n">
        <v>56668</v>
      </c>
      <c r="C41" s="5" t="n">
        <v>56338</v>
      </c>
      <c r="D41" s="5" t="n">
        <v>54670</v>
      </c>
      <c r="E41" s="5" t="n">
        <v>46173</v>
      </c>
    </row>
    <row r="42" spans="1:11">
      <c r="A42" s="4" t="s">
        <v>482</v>
      </c>
      <c r="B42" s="5" t="n">
        <v>833</v>
      </c>
    </row>
    <row r="43" spans="1:11">
      <c r="A43" s="4" t="s">
        <v>483</v>
      </c>
      <c r="B43" s="5" t="n">
        <v>16054</v>
      </c>
    </row>
    <row r="44" spans="1:11">
      <c r="A44" s="4" t="s">
        <v>490</v>
      </c>
    </row>
    <row r="45" spans="1:11">
      <c r="A45" s="4" t="s">
        <v>479</v>
      </c>
      <c r="B45" s="6" t="n">
        <v>69512</v>
      </c>
      <c r="C45" s="5" t="n">
        <v>70790</v>
      </c>
      <c r="D45" s="5" t="n">
        <v>73886</v>
      </c>
    </row>
    <row r="46" spans="1:11">
      <c r="A46" s="4" t="s">
        <v>480</v>
      </c>
      <c r="B46" s="6" t="n">
        <v>65158</v>
      </c>
      <c r="C46" s="5" t="n">
        <v>63800</v>
      </c>
      <c r="D46" s="5" t="n">
        <v>56927</v>
      </c>
    </row>
    <row r="47" spans="1:11">
      <c r="A47" s="4" t="s">
        <v>482</v>
      </c>
      <c r="B47" s="5" t="n">
        <v>788</v>
      </c>
    </row>
    <row r="48" spans="1:11">
      <c r="A48" s="4" t="s">
        <v>483</v>
      </c>
      <c r="B48" s="5" t="n">
        <v>18726</v>
      </c>
    </row>
    <row r="49" spans="1:11">
      <c r="A49" s="4" t="s">
        <v>491</v>
      </c>
    </row>
    <row r="50" spans="1:11">
      <c r="A50" s="4" t="s">
        <v>479</v>
      </c>
      <c r="B50" s="6" t="n">
        <v>66623</v>
      </c>
      <c r="C50" s="5" t="n">
        <v>69224</v>
      </c>
    </row>
    <row r="51" spans="1:11">
      <c r="A51" s="4" t="s">
        <v>480</v>
      </c>
      <c r="B51" s="6" t="n">
        <v>60052</v>
      </c>
      <c r="C51" s="5" t="n">
        <v>52089</v>
      </c>
    </row>
    <row r="52" spans="1:11">
      <c r="A52" s="4" t="s">
        <v>482</v>
      </c>
      <c r="B52" s="5" t="n">
        <v>1100</v>
      </c>
    </row>
    <row r="53" spans="1:11">
      <c r="A53" s="4" t="s">
        <v>483</v>
      </c>
      <c r="B53" s="5" t="n">
        <v>17074</v>
      </c>
    </row>
    <row r="54" spans="1:11">
      <c r="A54" s="4" t="s">
        <v>492</v>
      </c>
    </row>
    <row r="55" spans="1:11">
      <c r="A55" s="4" t="s">
        <v>479</v>
      </c>
      <c r="B55" s="6" t="n">
        <v>93090</v>
      </c>
    </row>
    <row r="56" spans="1:11">
      <c r="A56" s="4" t="s">
        <v>480</v>
      </c>
      <c r="B56" s="6" t="n">
        <v>68919</v>
      </c>
    </row>
    <row r="57" spans="1:11">
      <c r="A57" s="4" t="s">
        <v>482</v>
      </c>
      <c r="B57" s="5" t="n">
        <v>5654</v>
      </c>
    </row>
    <row r="58" spans="1:11">
      <c r="A58" s="4" t="s">
        <v>483</v>
      </c>
      <c r="B58" s="5" t="n">
        <v>19189</v>
      </c>
    </row>
    <row r="59" spans="1:11">
      <c r="A59" s="4" t="s">
        <v>493</v>
      </c>
    </row>
    <row r="60" spans="1:11">
      <c r="A60" s="4" t="s">
        <v>479</v>
      </c>
      <c r="B60" s="6" t="n">
        <v>249999</v>
      </c>
    </row>
    <row r="61" spans="1:11">
      <c r="A61" s="4" t="s">
        <v>480</v>
      </c>
      <c r="B61" s="5" t="n">
        <v>246235</v>
      </c>
    </row>
    <row r="62" spans="1:11">
      <c r="A62" s="4" t="s">
        <v>476</v>
      </c>
      <c r="B62" s="4" t="s">
        <v>39</v>
      </c>
    </row>
    <row r="63" spans="1:11">
      <c r="A63" s="4" t="s">
        <v>477</v>
      </c>
      <c r="B63" s="5" t="n">
        <v>3764</v>
      </c>
    </row>
    <row r="64" spans="1:11">
      <c r="A64" s="4" t="s">
        <v>494</v>
      </c>
    </row>
    <row r="65" spans="1:11">
      <c r="A65" s="4" t="s">
        <v>479</v>
      </c>
      <c r="B65" s="5" t="n">
        <v>11898</v>
      </c>
      <c r="C65" s="5" t="n">
        <v>11898</v>
      </c>
      <c r="D65" s="5" t="n">
        <v>11898</v>
      </c>
      <c r="E65" s="5" t="n">
        <v>11898</v>
      </c>
      <c r="F65" s="5" t="n">
        <v>11898</v>
      </c>
      <c r="G65" s="5" t="n">
        <v>11898</v>
      </c>
      <c r="H65" s="5" t="n">
        <v>11898</v>
      </c>
      <c r="I65" s="5" t="n">
        <v>11898</v>
      </c>
      <c r="J65" s="5" t="n">
        <v>11898</v>
      </c>
      <c r="K65" s="5" t="n">
        <v>10875</v>
      </c>
    </row>
    <row r="66" spans="1:11">
      <c r="A66" s="4" t="s">
        <v>480</v>
      </c>
      <c r="B66" s="6" t="n">
        <v>11898</v>
      </c>
      <c r="C66" s="5" t="n">
        <v>11898</v>
      </c>
      <c r="D66" s="5" t="n">
        <v>11898</v>
      </c>
      <c r="E66" s="5" t="n">
        <v>11898</v>
      </c>
      <c r="F66" s="5" t="n">
        <v>11898</v>
      </c>
      <c r="G66" s="5" t="n">
        <v>11898</v>
      </c>
      <c r="H66" s="5" t="n">
        <v>11898</v>
      </c>
      <c r="I66" s="5" t="n">
        <v>11898</v>
      </c>
      <c r="J66" s="5" t="n">
        <v>11898</v>
      </c>
      <c r="K66" s="5" t="n">
        <v>9725</v>
      </c>
    </row>
    <row r="67" spans="1:11">
      <c r="A67" s="4" t="s">
        <v>482</v>
      </c>
      <c r="B67" s="4" t="s">
        <v>39</v>
      </c>
    </row>
    <row r="68" spans="1:11">
      <c r="A68" s="4" t="s">
        <v>483</v>
      </c>
      <c r="B68" s="5" t="n">
        <v>1611</v>
      </c>
    </row>
    <row r="69" spans="1:11">
      <c r="A69" s="4" t="s">
        <v>495</v>
      </c>
    </row>
    <row r="70" spans="1:11">
      <c r="A70" s="4" t="s">
        <v>479</v>
      </c>
      <c r="B70" s="6" t="n">
        <v>22755</v>
      </c>
      <c r="C70" s="5" t="n">
        <v>22755</v>
      </c>
      <c r="D70" s="5" t="n">
        <v>22755</v>
      </c>
      <c r="E70" s="5" t="n">
        <v>22755</v>
      </c>
      <c r="F70" s="5" t="n">
        <v>22755</v>
      </c>
      <c r="G70" s="5" t="n">
        <v>22755</v>
      </c>
      <c r="H70" s="5" t="n">
        <v>22755</v>
      </c>
      <c r="I70" s="5" t="n">
        <v>22755</v>
      </c>
      <c r="J70" s="5" t="n">
        <v>20307</v>
      </c>
    </row>
    <row r="71" spans="1:11">
      <c r="A71" s="4" t="s">
        <v>480</v>
      </c>
      <c r="B71" s="6" t="n">
        <v>22755</v>
      </c>
      <c r="C71" s="5" t="n">
        <v>22755</v>
      </c>
      <c r="D71" s="5" t="n">
        <v>22755</v>
      </c>
      <c r="E71" s="5" t="n">
        <v>22755</v>
      </c>
      <c r="F71" s="5" t="n">
        <v>22755</v>
      </c>
      <c r="G71" s="5" t="n">
        <v>22755</v>
      </c>
      <c r="H71" s="5" t="n">
        <v>22755</v>
      </c>
      <c r="I71" s="5" t="n">
        <v>22755</v>
      </c>
      <c r="J71" s="5" t="n">
        <v>18929</v>
      </c>
    </row>
    <row r="72" spans="1:11">
      <c r="A72" s="4" t="s">
        <v>482</v>
      </c>
      <c r="B72" s="4" t="s">
        <v>39</v>
      </c>
    </row>
    <row r="73" spans="1:11">
      <c r="A73" s="4" t="s">
        <v>483</v>
      </c>
      <c r="B73" s="5" t="n">
        <v>2963</v>
      </c>
    </row>
    <row r="74" spans="1:11">
      <c r="A74" s="4" t="s">
        <v>496</v>
      </c>
    </row>
    <row r="75" spans="1:11">
      <c r="A75" s="4" t="s">
        <v>479</v>
      </c>
      <c r="B75" s="6" t="n">
        <v>15076</v>
      </c>
      <c r="C75" s="5" t="n">
        <v>15076</v>
      </c>
      <c r="D75" s="5" t="n">
        <v>15076</v>
      </c>
      <c r="E75" s="5" t="n">
        <v>15076</v>
      </c>
      <c r="F75" s="5" t="n">
        <v>15076</v>
      </c>
      <c r="G75" s="5" t="n">
        <v>15076</v>
      </c>
      <c r="H75" s="5" t="n">
        <v>15076</v>
      </c>
      <c r="I75" s="5" t="n">
        <v>17130</v>
      </c>
    </row>
    <row r="76" spans="1:11">
      <c r="A76" s="4" t="s">
        <v>480</v>
      </c>
      <c r="B76" s="6" t="n">
        <v>15076</v>
      </c>
      <c r="C76" s="5" t="n">
        <v>15076</v>
      </c>
      <c r="D76" s="5" t="n">
        <v>15076</v>
      </c>
      <c r="E76" s="5" t="n">
        <v>15076</v>
      </c>
      <c r="F76" s="5" t="n">
        <v>15076</v>
      </c>
      <c r="G76" s="5" t="n">
        <v>15076</v>
      </c>
      <c r="H76" s="5" t="n">
        <v>15076</v>
      </c>
      <c r="I76" s="5" t="n">
        <v>13098</v>
      </c>
    </row>
    <row r="77" spans="1:11">
      <c r="A77" s="4" t="s">
        <v>482</v>
      </c>
      <c r="B77" s="4" t="s">
        <v>39</v>
      </c>
    </row>
    <row r="78" spans="1:11">
      <c r="A78" s="4" t="s">
        <v>483</v>
      </c>
      <c r="B78" s="5" t="n">
        <v>2403</v>
      </c>
    </row>
    <row r="79" spans="1:11">
      <c r="A79" s="4" t="s">
        <v>497</v>
      </c>
    </row>
    <row r="80" spans="1:11">
      <c r="A80" s="4" t="s">
        <v>479</v>
      </c>
      <c r="B80" s="6" t="n">
        <v>20595</v>
      </c>
      <c r="C80" s="5" t="n">
        <v>20595</v>
      </c>
      <c r="D80" s="5" t="n">
        <v>20595</v>
      </c>
      <c r="E80" s="5" t="n">
        <v>20595</v>
      </c>
      <c r="F80" s="5" t="n">
        <v>20595</v>
      </c>
      <c r="G80" s="5" t="n">
        <v>20595</v>
      </c>
      <c r="H80" s="5" t="n">
        <v>20619</v>
      </c>
    </row>
    <row r="81" spans="1:11">
      <c r="A81" s="4" t="s">
        <v>480</v>
      </c>
      <c r="B81" s="6" t="n">
        <v>20595</v>
      </c>
      <c r="C81" s="5" t="n">
        <v>20595</v>
      </c>
      <c r="D81" s="5" t="n">
        <v>20595</v>
      </c>
      <c r="E81" s="5" t="n">
        <v>20595</v>
      </c>
      <c r="F81" s="5" t="n">
        <v>20595</v>
      </c>
      <c r="G81" s="5" t="n">
        <v>20595</v>
      </c>
      <c r="H81" s="5" t="n">
        <v>19576</v>
      </c>
    </row>
    <row r="82" spans="1:11">
      <c r="A82" s="4" t="s">
        <v>482</v>
      </c>
      <c r="B82" s="4" t="s">
        <v>39</v>
      </c>
    </row>
    <row r="83" spans="1:11">
      <c r="A83" s="4" t="s">
        <v>483</v>
      </c>
      <c r="B83" s="5" t="n">
        <v>2111</v>
      </c>
    </row>
    <row r="84" spans="1:11">
      <c r="A84" s="4" t="s">
        <v>498</v>
      </c>
    </row>
    <row r="85" spans="1:11">
      <c r="A85" s="4" t="s">
        <v>479</v>
      </c>
      <c r="B85" s="6" t="n">
        <v>59575</v>
      </c>
      <c r="C85" s="5" t="n">
        <v>59575</v>
      </c>
      <c r="D85" s="5" t="n">
        <v>59575</v>
      </c>
      <c r="E85" s="5" t="n">
        <v>59575</v>
      </c>
      <c r="F85" s="5" t="n">
        <v>59575</v>
      </c>
      <c r="G85" s="5" t="n">
        <v>55021</v>
      </c>
    </row>
    <row r="86" spans="1:11">
      <c r="A86" s="4" t="s">
        <v>480</v>
      </c>
      <c r="B86" s="6" t="n">
        <v>59575</v>
      </c>
      <c r="C86" s="5" t="n">
        <v>59575</v>
      </c>
      <c r="D86" s="5" t="n">
        <v>59575</v>
      </c>
      <c r="E86" s="5" t="n">
        <v>59575</v>
      </c>
      <c r="F86" s="5" t="n">
        <v>59575</v>
      </c>
      <c r="G86" s="5" t="n">
        <v>57668</v>
      </c>
    </row>
    <row r="87" spans="1:11">
      <c r="A87" s="4" t="s">
        <v>482</v>
      </c>
      <c r="B87" s="4" t="s">
        <v>39</v>
      </c>
    </row>
    <row r="88" spans="1:11">
      <c r="A88" s="4" t="s">
        <v>483</v>
      </c>
      <c r="B88" s="5" t="n">
        <v>3215</v>
      </c>
    </row>
    <row r="89" spans="1:11">
      <c r="A89" s="4" t="s">
        <v>499</v>
      </c>
    </row>
    <row r="90" spans="1:11">
      <c r="A90" s="4" t="s">
        <v>479</v>
      </c>
      <c r="B90" s="6" t="n">
        <v>26045</v>
      </c>
      <c r="C90" s="5" t="n">
        <v>26045</v>
      </c>
      <c r="D90" s="5" t="n">
        <v>26045</v>
      </c>
      <c r="E90" s="5" t="n">
        <v>26045</v>
      </c>
      <c r="F90" s="5" t="n">
        <v>25918</v>
      </c>
    </row>
    <row r="91" spans="1:11">
      <c r="A91" s="4" t="s">
        <v>480</v>
      </c>
      <c r="B91" s="6" t="n">
        <v>26045</v>
      </c>
      <c r="C91" s="5" t="n">
        <v>26045</v>
      </c>
      <c r="D91" s="5" t="n">
        <v>26045</v>
      </c>
      <c r="E91" s="5" t="n">
        <v>26045</v>
      </c>
      <c r="F91" s="5" t="n">
        <v>25450</v>
      </c>
    </row>
    <row r="92" spans="1:11">
      <c r="A92" s="4" t="s">
        <v>482</v>
      </c>
      <c r="B92" s="4" t="s">
        <v>39</v>
      </c>
    </row>
    <row r="93" spans="1:11">
      <c r="A93" s="4" t="s">
        <v>483</v>
      </c>
      <c r="B93" s="5" t="n">
        <v>2137</v>
      </c>
    </row>
    <row r="94" spans="1:11">
      <c r="A94" s="4" t="s">
        <v>500</v>
      </c>
    </row>
    <row r="95" spans="1:11">
      <c r="A95" s="4" t="s">
        <v>479</v>
      </c>
      <c r="B95" s="6" t="n">
        <v>39665</v>
      </c>
      <c r="C95" s="5" t="n">
        <v>39665</v>
      </c>
      <c r="D95" s="5" t="n">
        <v>39665</v>
      </c>
      <c r="E95" s="5" t="n">
        <v>40978</v>
      </c>
    </row>
    <row r="96" spans="1:11">
      <c r="A96" s="4" t="s">
        <v>480</v>
      </c>
      <c r="B96" s="6" t="n">
        <v>39665</v>
      </c>
      <c r="C96" s="5" t="n">
        <v>39665</v>
      </c>
      <c r="D96" s="5" t="n">
        <v>39665</v>
      </c>
      <c r="E96" s="5" t="n">
        <v>35511</v>
      </c>
    </row>
    <row r="97" spans="1:11">
      <c r="A97" s="4" t="s">
        <v>482</v>
      </c>
      <c r="B97" s="4" t="s">
        <v>39</v>
      </c>
    </row>
    <row r="98" spans="1:11">
      <c r="A98" s="4" t="s">
        <v>483</v>
      </c>
      <c r="B98" s="5" t="n">
        <v>2097</v>
      </c>
    </row>
    <row r="99" spans="1:11">
      <c r="A99" s="4" t="s">
        <v>501</v>
      </c>
    </row>
    <row r="100" spans="1:11">
      <c r="A100" s="4" t="s">
        <v>479</v>
      </c>
      <c r="B100" s="6" t="n">
        <v>20333</v>
      </c>
      <c r="C100" s="5" t="n">
        <v>20333</v>
      </c>
      <c r="D100" s="5" t="n">
        <v>22686</v>
      </c>
    </row>
    <row r="101" spans="1:11">
      <c r="A101" s="4" t="s">
        <v>480</v>
      </c>
      <c r="B101" s="6" t="n">
        <v>20333</v>
      </c>
      <c r="C101" s="5" t="n">
        <v>20333</v>
      </c>
      <c r="D101" s="5" t="n">
        <v>17788</v>
      </c>
    </row>
    <row r="102" spans="1:11">
      <c r="A102" s="4" t="s">
        <v>482</v>
      </c>
      <c r="B102" s="4" t="s">
        <v>39</v>
      </c>
    </row>
    <row r="103" spans="1:11">
      <c r="A103" s="4" t="s">
        <v>483</v>
      </c>
      <c r="B103" s="5" t="n">
        <v>2269</v>
      </c>
    </row>
    <row r="104" spans="1:11">
      <c r="A104" s="4" t="s">
        <v>502</v>
      </c>
    </row>
    <row r="105" spans="1:11">
      <c r="A105" s="4" t="s">
        <v>479</v>
      </c>
      <c r="B105" s="6" t="n">
        <v>13849</v>
      </c>
      <c r="C105" s="5" t="n">
        <v>13813</v>
      </c>
    </row>
    <row r="106" spans="1:11">
      <c r="A106" s="4" t="s">
        <v>480</v>
      </c>
      <c r="B106" s="6" t="n">
        <v>13849</v>
      </c>
      <c r="C106" s="5" t="n">
        <v>12866</v>
      </c>
    </row>
    <row r="107" spans="1:11">
      <c r="A107" s="4" t="s">
        <v>482</v>
      </c>
      <c r="B107" s="4" t="s">
        <v>39</v>
      </c>
    </row>
    <row r="108" spans="1:11">
      <c r="A108" s="4" t="s">
        <v>483</v>
      </c>
      <c r="B108" s="5" t="n">
        <v>2432</v>
      </c>
    </row>
    <row r="109" spans="1:11">
      <c r="A109" s="4" t="s">
        <v>503</v>
      </c>
    </row>
    <row r="110" spans="1:11">
      <c r="A110" s="4" t="s">
        <v>479</v>
      </c>
      <c r="B110" s="6" t="n">
        <v>20208</v>
      </c>
    </row>
    <row r="111" spans="1:11">
      <c r="A111" s="4" t="s">
        <v>480</v>
      </c>
      <c r="B111" s="6" t="n">
        <v>16444</v>
      </c>
    </row>
    <row r="112" spans="1:11">
      <c r="A112" s="4" t="s">
        <v>482</v>
      </c>
      <c r="B112" s="5" t="n">
        <v>95</v>
      </c>
    </row>
    <row r="113" spans="1:11">
      <c r="A113" s="4" t="s">
        <v>483</v>
      </c>
      <c r="B113" s="5" t="n">
        <v>2719</v>
      </c>
    </row>
    <row r="114" spans="1:11">
      <c r="A114" s="4" t="s">
        <v>504</v>
      </c>
    </row>
    <row r="115" spans="1:11">
      <c r="A115" s="4" t="s">
        <v>479</v>
      </c>
      <c r="B115" s="6" t="n">
        <v>97899</v>
      </c>
    </row>
    <row r="116" spans="1:11">
      <c r="A116" s="4" t="s">
        <v>480</v>
      </c>
      <c r="B116" s="5" t="n">
        <v>91965</v>
      </c>
    </row>
    <row r="117" spans="1:11">
      <c r="A117" s="4" t="s">
        <v>476</v>
      </c>
      <c r="B117" s="4" t="s">
        <v>39</v>
      </c>
    </row>
    <row r="118" spans="1:11">
      <c r="A118" s="4" t="s">
        <v>477</v>
      </c>
      <c r="B118" s="5" t="n">
        <v>5934</v>
      </c>
    </row>
    <row r="119" spans="1:11">
      <c r="A119" s="4" t="s">
        <v>505</v>
      </c>
    </row>
    <row r="120" spans="1:11">
      <c r="A120" s="4" t="s">
        <v>479</v>
      </c>
      <c r="B120" s="5" t="n">
        <v>11379</v>
      </c>
      <c r="C120" s="5" t="n">
        <v>11379</v>
      </c>
      <c r="D120" s="5" t="n">
        <v>11379</v>
      </c>
      <c r="E120" s="5" t="n">
        <v>11379</v>
      </c>
      <c r="F120" s="5" t="n">
        <v>11379</v>
      </c>
      <c r="G120" s="5" t="n">
        <v>11386</v>
      </c>
      <c r="H120" s="5" t="n">
        <v>11386</v>
      </c>
      <c r="I120" s="5" t="n">
        <v>11462</v>
      </c>
      <c r="J120" s="5" t="n">
        <v>11632</v>
      </c>
      <c r="K120" s="5" t="n">
        <v>11080</v>
      </c>
    </row>
    <row r="121" spans="1:11">
      <c r="A121" s="4" t="s">
        <v>480</v>
      </c>
      <c r="B121" s="6" t="n">
        <v>11379</v>
      </c>
      <c r="C121" s="5" t="n">
        <v>11379</v>
      </c>
      <c r="D121" s="5" t="n">
        <v>11379</v>
      </c>
      <c r="E121" s="5" t="n">
        <v>11379</v>
      </c>
      <c r="F121" s="5" t="n">
        <v>11379</v>
      </c>
      <c r="G121" s="5" t="n">
        <v>11365</v>
      </c>
      <c r="H121" s="5" t="n">
        <v>11349</v>
      </c>
      <c r="I121" s="5" t="n">
        <v>11196</v>
      </c>
      <c r="J121" s="5" t="n">
        <v>10468</v>
      </c>
      <c r="K121" s="6" t="n">
        <v>5197</v>
      </c>
    </row>
    <row r="122" spans="1:11">
      <c r="A122" s="4" t="s">
        <v>482</v>
      </c>
      <c r="B122" s="4" t="s">
        <v>39</v>
      </c>
    </row>
    <row r="123" spans="1:11">
      <c r="A123" s="4" t="s">
        <v>483</v>
      </c>
      <c r="B123" s="5" t="n">
        <v>3458</v>
      </c>
    </row>
    <row r="124" spans="1:11">
      <c r="A124" s="4" t="s">
        <v>506</v>
      </c>
    </row>
    <row r="125" spans="1:11">
      <c r="A125" s="4" t="s">
        <v>479</v>
      </c>
      <c r="B125" s="6" t="n">
        <v>10898</v>
      </c>
      <c r="C125" s="5" t="n">
        <v>10896</v>
      </c>
      <c r="D125" s="5" t="n">
        <v>10914</v>
      </c>
      <c r="E125" s="5" t="n">
        <v>10901</v>
      </c>
      <c r="F125" s="5" t="n">
        <v>10902</v>
      </c>
      <c r="G125" s="5" t="n">
        <v>10895</v>
      </c>
      <c r="H125" s="5" t="n">
        <v>10907</v>
      </c>
      <c r="I125" s="5" t="n">
        <v>11029</v>
      </c>
      <c r="J125" s="5" t="n">
        <v>11284</v>
      </c>
    </row>
    <row r="126" spans="1:11">
      <c r="A126" s="4" t="s">
        <v>480</v>
      </c>
      <c r="B126" s="6" t="n">
        <v>10898</v>
      </c>
      <c r="C126" s="5" t="n">
        <v>10896</v>
      </c>
      <c r="D126" s="5" t="n">
        <v>10899</v>
      </c>
      <c r="E126" s="5" t="n">
        <v>10901</v>
      </c>
      <c r="F126" s="5" t="n">
        <v>10867</v>
      </c>
      <c r="G126" s="5" t="n">
        <v>10852</v>
      </c>
      <c r="H126" s="5" t="n">
        <v>10680</v>
      </c>
      <c r="I126" s="5" t="n">
        <v>9878</v>
      </c>
      <c r="J126" s="6" t="n">
        <v>6123</v>
      </c>
    </row>
    <row r="127" spans="1:11">
      <c r="A127" s="4" t="s">
        <v>482</v>
      </c>
      <c r="B127" s="4" t="s">
        <v>39</v>
      </c>
    </row>
    <row r="128" spans="1:11">
      <c r="A128" s="4" t="s">
        <v>483</v>
      </c>
      <c r="B128" s="5" t="n">
        <v>2836</v>
      </c>
    </row>
    <row r="129" spans="1:11">
      <c r="A129" s="4" t="s">
        <v>507</v>
      </c>
    </row>
    <row r="130" spans="1:11">
      <c r="A130" s="4" t="s">
        <v>479</v>
      </c>
      <c r="B130" s="6" t="n">
        <v>12584</v>
      </c>
      <c r="C130" s="5" t="n">
        <v>12584</v>
      </c>
      <c r="D130" s="5" t="n">
        <v>12586</v>
      </c>
      <c r="E130" s="5" t="n">
        <v>12604</v>
      </c>
      <c r="F130" s="5" t="n">
        <v>12655</v>
      </c>
      <c r="G130" s="5" t="n">
        <v>12702</v>
      </c>
      <c r="H130" s="5" t="n">
        <v>12790</v>
      </c>
      <c r="I130" s="5" t="n">
        <v>13269</v>
      </c>
    </row>
    <row r="131" spans="1:11">
      <c r="A131" s="4" t="s">
        <v>480</v>
      </c>
      <c r="B131" s="6" t="n">
        <v>12584</v>
      </c>
      <c r="C131" s="5" t="n">
        <v>12584</v>
      </c>
      <c r="D131" s="5" t="n">
        <v>12584</v>
      </c>
      <c r="E131" s="5" t="n">
        <v>12602</v>
      </c>
      <c r="F131" s="5" t="n">
        <v>12624</v>
      </c>
      <c r="G131" s="5" t="n">
        <v>12495</v>
      </c>
      <c r="H131" s="5" t="n">
        <v>11621</v>
      </c>
      <c r="I131" s="6" t="n">
        <v>7356</v>
      </c>
    </row>
    <row r="132" spans="1:11">
      <c r="A132" s="4" t="s">
        <v>482</v>
      </c>
      <c r="B132" s="4" t="s">
        <v>39</v>
      </c>
    </row>
    <row r="133" spans="1:11">
      <c r="A133" s="4" t="s">
        <v>483</v>
      </c>
      <c r="B133" s="5" t="n">
        <v>3250</v>
      </c>
    </row>
    <row r="134" spans="1:11">
      <c r="A134" s="4" t="s">
        <v>508</v>
      </c>
    </row>
    <row r="135" spans="1:11">
      <c r="A135" s="4" t="s">
        <v>479</v>
      </c>
      <c r="B135" s="6" t="n">
        <v>8400</v>
      </c>
      <c r="C135" s="5" t="n">
        <v>8400</v>
      </c>
      <c r="D135" s="5" t="n">
        <v>8410</v>
      </c>
      <c r="E135" s="5" t="n">
        <v>8411</v>
      </c>
      <c r="F135" s="5" t="n">
        <v>8442</v>
      </c>
      <c r="G135" s="5" t="n">
        <v>8536</v>
      </c>
      <c r="H135" s="5" t="n">
        <v>8462</v>
      </c>
    </row>
    <row r="136" spans="1:11">
      <c r="A136" s="4" t="s">
        <v>480</v>
      </c>
      <c r="B136" s="6" t="n">
        <v>8400</v>
      </c>
      <c r="C136" s="5" t="n">
        <v>8400</v>
      </c>
      <c r="D136" s="5" t="n">
        <v>8410</v>
      </c>
      <c r="E136" s="5" t="n">
        <v>8411</v>
      </c>
      <c r="F136" s="5" t="n">
        <v>8332</v>
      </c>
      <c r="G136" s="5" t="n">
        <v>7792</v>
      </c>
      <c r="H136" s="6" t="n">
        <v>4788</v>
      </c>
    </row>
    <row r="137" spans="1:11">
      <c r="A137" s="4" t="s">
        <v>482</v>
      </c>
      <c r="B137" s="4" t="s">
        <v>39</v>
      </c>
    </row>
    <row r="138" spans="1:11">
      <c r="A138" s="4" t="s">
        <v>483</v>
      </c>
      <c r="B138" s="5" t="n">
        <v>2092</v>
      </c>
    </row>
    <row r="139" spans="1:11">
      <c r="A139" s="4" t="s">
        <v>509</v>
      </c>
    </row>
    <row r="140" spans="1:11">
      <c r="A140" s="4" t="s">
        <v>479</v>
      </c>
      <c r="B140" s="6" t="n">
        <v>8168</v>
      </c>
      <c r="C140" s="5" t="n">
        <v>8168</v>
      </c>
      <c r="D140" s="5" t="n">
        <v>8191</v>
      </c>
      <c r="E140" s="5" t="n">
        <v>8178</v>
      </c>
      <c r="F140" s="5" t="n">
        <v>8173</v>
      </c>
      <c r="G140" s="5" t="n">
        <v>8129</v>
      </c>
    </row>
    <row r="141" spans="1:11">
      <c r="A141" s="4" t="s">
        <v>480</v>
      </c>
      <c r="B141" s="6" t="n">
        <v>8168</v>
      </c>
      <c r="C141" s="5" t="n">
        <v>8168</v>
      </c>
      <c r="D141" s="5" t="n">
        <v>8146</v>
      </c>
      <c r="E141" s="5" t="n">
        <v>7984</v>
      </c>
      <c r="F141" s="5" t="n">
        <v>7445</v>
      </c>
      <c r="G141" s="6" t="n">
        <v>4457</v>
      </c>
    </row>
    <row r="142" spans="1:11">
      <c r="A142" s="4" t="s">
        <v>482</v>
      </c>
      <c r="B142" s="4" t="s">
        <v>39</v>
      </c>
    </row>
    <row r="143" spans="1:11">
      <c r="A143" s="4" t="s">
        <v>483</v>
      </c>
      <c r="B143" s="5" t="n">
        <v>1939</v>
      </c>
    </row>
    <row r="144" spans="1:11">
      <c r="A144" s="4" t="s">
        <v>510</v>
      </c>
    </row>
    <row r="145" spans="1:11">
      <c r="A145" s="4" t="s">
        <v>479</v>
      </c>
      <c r="B145" s="6" t="n">
        <v>8302</v>
      </c>
      <c r="C145" s="5" t="n">
        <v>8361</v>
      </c>
      <c r="D145" s="5" t="n">
        <v>8369</v>
      </c>
      <c r="E145" s="5" t="n">
        <v>8491</v>
      </c>
      <c r="F145" s="5" t="n">
        <v>8749</v>
      </c>
    </row>
    <row r="146" spans="1:11">
      <c r="A146" s="4" t="s">
        <v>480</v>
      </c>
      <c r="B146" s="6" t="n">
        <v>8302</v>
      </c>
      <c r="C146" s="5" t="n">
        <v>8276</v>
      </c>
      <c r="D146" s="5" t="n">
        <v>7983</v>
      </c>
      <c r="E146" s="5" t="n">
        <v>7522</v>
      </c>
      <c r="F146" s="6" t="n">
        <v>4377</v>
      </c>
    </row>
    <row r="147" spans="1:11">
      <c r="A147" s="4" t="s">
        <v>482</v>
      </c>
      <c r="B147" s="4" t="s">
        <v>39</v>
      </c>
    </row>
    <row r="148" spans="1:11">
      <c r="A148" s="4" t="s">
        <v>483</v>
      </c>
      <c r="B148" s="5" t="n">
        <v>2039</v>
      </c>
    </row>
    <row r="149" spans="1:11">
      <c r="A149" s="4" t="s">
        <v>511</v>
      </c>
    </row>
    <row r="150" spans="1:11">
      <c r="A150" s="4" t="s">
        <v>479</v>
      </c>
      <c r="B150" s="6" t="n">
        <v>10804</v>
      </c>
      <c r="C150" s="5" t="n">
        <v>10800</v>
      </c>
      <c r="D150" s="5" t="n">
        <v>10823</v>
      </c>
      <c r="E150" s="5" t="n">
        <v>11063</v>
      </c>
    </row>
    <row r="151" spans="1:11">
      <c r="A151" s="4" t="s">
        <v>480</v>
      </c>
      <c r="B151" s="6" t="n">
        <v>10717</v>
      </c>
      <c r="C151" s="5" t="n">
        <v>10508</v>
      </c>
      <c r="D151" s="5" t="n">
        <v>9675</v>
      </c>
      <c r="E151" s="6" t="n">
        <v>6320</v>
      </c>
    </row>
    <row r="152" spans="1:11">
      <c r="A152" s="4" t="s">
        <v>482</v>
      </c>
      <c r="B152" s="5" t="n">
        <v>32</v>
      </c>
    </row>
    <row r="153" spans="1:11">
      <c r="A153" s="4" t="s">
        <v>483</v>
      </c>
      <c r="B153" s="5" t="n">
        <v>2591</v>
      </c>
    </row>
    <row r="154" spans="1:11">
      <c r="A154" s="4" t="s">
        <v>512</v>
      </c>
    </row>
    <row r="155" spans="1:11">
      <c r="A155" s="4" t="s">
        <v>479</v>
      </c>
      <c r="B155" s="6" t="n">
        <v>7591</v>
      </c>
      <c r="C155" s="5" t="n">
        <v>7619</v>
      </c>
      <c r="D155" s="5" t="n">
        <v>7297</v>
      </c>
    </row>
    <row r="156" spans="1:11">
      <c r="A156" s="4" t="s">
        <v>480</v>
      </c>
      <c r="B156" s="6" t="n">
        <v>7423</v>
      </c>
      <c r="C156" s="5" t="n">
        <v>6707</v>
      </c>
      <c r="D156" s="6" t="n">
        <v>3733</v>
      </c>
    </row>
    <row r="157" spans="1:11">
      <c r="A157" s="4" t="s">
        <v>482</v>
      </c>
      <c r="B157" s="5" t="n">
        <v>48</v>
      </c>
    </row>
    <row r="158" spans="1:11">
      <c r="A158" s="4" t="s">
        <v>483</v>
      </c>
      <c r="B158" s="5" t="n">
        <v>1707</v>
      </c>
    </row>
    <row r="159" spans="1:11">
      <c r="A159" s="4" t="s">
        <v>513</v>
      </c>
    </row>
    <row r="160" spans="1:11">
      <c r="A160" s="4" t="s">
        <v>479</v>
      </c>
      <c r="B160" s="6" t="n">
        <v>9806</v>
      </c>
      <c r="C160" s="5" t="n">
        <v>9727</v>
      </c>
    </row>
    <row r="161" spans="1:11">
      <c r="A161" s="4" t="s">
        <v>480</v>
      </c>
      <c r="B161" s="6" t="n">
        <v>8685</v>
      </c>
      <c r="C161" s="6" t="n">
        <v>5335</v>
      </c>
    </row>
    <row r="162" spans="1:11">
      <c r="A162" s="4" t="s">
        <v>482</v>
      </c>
      <c r="B162" s="5" t="n">
        <v>170</v>
      </c>
    </row>
    <row r="163" spans="1:11">
      <c r="A163" s="4" t="s">
        <v>483</v>
      </c>
      <c r="B163" s="5" t="n">
        <v>1813</v>
      </c>
    </row>
    <row r="164" spans="1:11">
      <c r="A164" s="4" t="s">
        <v>514</v>
      </c>
    </row>
    <row r="165" spans="1:11">
      <c r="A165" s="4" t="s">
        <v>479</v>
      </c>
      <c r="B165" s="6" t="n">
        <v>9967</v>
      </c>
    </row>
    <row r="166" spans="1:11">
      <c r="A166" s="4" t="s">
        <v>480</v>
      </c>
      <c r="B166" s="6" t="n">
        <v>5409</v>
      </c>
    </row>
    <row r="167" spans="1:11">
      <c r="A167" s="4" t="s">
        <v>482</v>
      </c>
      <c r="B167" s="5" t="n">
        <v>474</v>
      </c>
    </row>
    <row r="168" spans="1:11">
      <c r="A168" s="4" t="s">
        <v>483</v>
      </c>
      <c r="B168" s="5" t="n">
        <v>16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9</v>
      </c>
    </row>
    <row r="2" spans="1:3">
      <c r="A2" s="4" t="s">
        <v>516</v>
      </c>
      <c r="B2" s="6" t="n">
        <v>52440</v>
      </c>
    </row>
    <row r="3" spans="1:3">
      <c r="A3" s="4" t="s">
        <v>517</v>
      </c>
      <c r="B3" s="4" t="s">
        <v>39</v>
      </c>
    </row>
    <row r="4" spans="1:3">
      <c r="A4" s="4" t="s">
        <v>518</v>
      </c>
      <c r="B4" s="5" t="n">
        <v>59632</v>
      </c>
      <c r="C4" s="6" t="n">
        <v>45342</v>
      </c>
    </row>
    <row r="5" spans="1:3">
      <c r="A5" s="4" t="s">
        <v>504</v>
      </c>
    </row>
    <row r="6" spans="1:3">
      <c r="A6" s="4" t="s">
        <v>516</v>
      </c>
      <c r="B6" s="5" t="n">
        <v>5934</v>
      </c>
    </row>
    <row r="7" spans="1:3">
      <c r="A7" s="4" t="s">
        <v>517</v>
      </c>
      <c r="B7" s="4" t="s">
        <v>39</v>
      </c>
    </row>
    <row r="8" spans="1:3">
      <c r="A8" s="4" t="s">
        <v>493</v>
      </c>
    </row>
    <row r="9" spans="1:3">
      <c r="A9" s="4" t="s">
        <v>516</v>
      </c>
      <c r="B9" s="5" t="n">
        <v>3764</v>
      </c>
    </row>
    <row r="10" spans="1:3">
      <c r="A10" s="4" t="s">
        <v>517</v>
      </c>
      <c r="B10" s="4" t="s">
        <v>39</v>
      </c>
    </row>
    <row r="11" spans="1:3">
      <c r="A11" s="4" t="s">
        <v>478</v>
      </c>
    </row>
    <row r="12" spans="1:3">
      <c r="A12" s="4" t="s">
        <v>516</v>
      </c>
      <c r="B12" s="5" t="n">
        <v>42742</v>
      </c>
    </row>
    <row r="13" spans="1:3">
      <c r="A13" s="4" t="s">
        <v>517</v>
      </c>
      <c r="B13" s="6" t="n">
        <v>71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4"/>
  </cols>
  <sheetData>
    <row r="1" spans="1:2">
      <c r="A1" s="1" t="s">
        <v>519</v>
      </c>
      <c r="B1" s="2" t="s">
        <v>2</v>
      </c>
    </row>
    <row r="2" spans="1:2">
      <c r="A2" s="4" t="s">
        <v>504</v>
      </c>
    </row>
    <row r="3" spans="1:2">
      <c r="A3" s="7" t="n">
        <v>1</v>
      </c>
      <c r="B3" s="4" t="s">
        <v>520</v>
      </c>
    </row>
    <row r="4" spans="1:2">
      <c r="A4" s="7" t="n">
        <v>2</v>
      </c>
      <c r="B4" s="4" t="s">
        <v>521</v>
      </c>
    </row>
    <row r="5" spans="1:2">
      <c r="A5" s="7" t="n">
        <v>3</v>
      </c>
      <c r="B5" s="4" t="s">
        <v>522</v>
      </c>
    </row>
    <row r="6" spans="1:2">
      <c r="A6" s="7" t="n">
        <v>4</v>
      </c>
      <c r="B6" s="4" t="s">
        <v>523</v>
      </c>
    </row>
    <row r="7" spans="1:2">
      <c r="A7" s="7" t="n">
        <v>5</v>
      </c>
      <c r="B7" s="4" t="s">
        <v>524</v>
      </c>
    </row>
    <row r="8" spans="1:2">
      <c r="A8" s="7" t="n">
        <v>6</v>
      </c>
      <c r="B8" s="4" t="s">
        <v>525</v>
      </c>
    </row>
    <row r="9" spans="1:2">
      <c r="A9" s="7" t="n">
        <v>7</v>
      </c>
      <c r="B9" s="4" t="s">
        <v>39</v>
      </c>
    </row>
    <row r="10" spans="1:2">
      <c r="A10" s="7" t="n">
        <v>8</v>
      </c>
      <c r="B10" s="4" t="s">
        <v>39</v>
      </c>
    </row>
    <row r="11" spans="1:2">
      <c r="A11" s="7" t="n">
        <v>9</v>
      </c>
      <c r="B11" s="4" t="s">
        <v>39</v>
      </c>
    </row>
    <row r="12" spans="1:2">
      <c r="A12" s="7" t="n">
        <v>10</v>
      </c>
      <c r="B12" s="4" t="s">
        <v>39</v>
      </c>
    </row>
    <row r="13" spans="1:2">
      <c r="A13" s="4" t="s">
        <v>493</v>
      </c>
    </row>
    <row r="14" spans="1:2">
      <c r="A14" s="7" t="n">
        <v>1</v>
      </c>
      <c r="B14" s="4" t="s">
        <v>526</v>
      </c>
    </row>
    <row r="15" spans="1:2">
      <c r="A15" s="7" t="n">
        <v>2</v>
      </c>
      <c r="B15" s="4" t="s">
        <v>527</v>
      </c>
    </row>
    <row r="16" spans="1:2">
      <c r="A16" s="7" t="n">
        <v>3</v>
      </c>
      <c r="B16" s="4" t="s">
        <v>39</v>
      </c>
    </row>
    <row r="17" spans="1:2">
      <c r="A17" s="7" t="n">
        <v>4</v>
      </c>
      <c r="B17" s="4" t="s">
        <v>39</v>
      </c>
    </row>
    <row r="18" spans="1:2">
      <c r="A18" s="7" t="n">
        <v>5</v>
      </c>
      <c r="B18" s="4" t="s">
        <v>39</v>
      </c>
    </row>
    <row r="19" spans="1:2">
      <c r="A19" s="7" t="n">
        <v>6</v>
      </c>
      <c r="B19" s="4" t="s">
        <v>39</v>
      </c>
    </row>
    <row r="20" spans="1:2">
      <c r="A20" s="7" t="n">
        <v>7</v>
      </c>
      <c r="B20" s="4" t="s">
        <v>39</v>
      </c>
    </row>
    <row r="21" spans="1:2">
      <c r="A21" s="7" t="n">
        <v>8</v>
      </c>
      <c r="B21" s="4" t="s">
        <v>39</v>
      </c>
    </row>
    <row r="22" spans="1:2">
      <c r="A22" s="7" t="n">
        <v>9</v>
      </c>
      <c r="B22" s="4" t="s">
        <v>39</v>
      </c>
    </row>
    <row r="23" spans="1:2">
      <c r="A23" s="7" t="n">
        <v>10</v>
      </c>
      <c r="B23" s="4" t="s">
        <v>39</v>
      </c>
    </row>
    <row r="24" spans="1:2">
      <c r="A24" s="4" t="s">
        <v>478</v>
      </c>
    </row>
    <row r="25" spans="1:2">
      <c r="A25" s="7" t="n">
        <v>1</v>
      </c>
      <c r="B25" s="4" t="s">
        <v>528</v>
      </c>
    </row>
    <row r="26" spans="1:2">
      <c r="A26" s="7" t="n">
        <v>2</v>
      </c>
      <c r="B26" s="4" t="s">
        <v>529</v>
      </c>
    </row>
    <row r="27" spans="1:2">
      <c r="A27" s="7" t="n">
        <v>3</v>
      </c>
      <c r="B27" s="4" t="s">
        <v>530</v>
      </c>
    </row>
    <row r="28" spans="1:2">
      <c r="A28" s="7" t="n">
        <v>4</v>
      </c>
      <c r="B28" s="4" t="s">
        <v>531</v>
      </c>
    </row>
    <row r="29" spans="1:2">
      <c r="A29" s="7" t="n">
        <v>5</v>
      </c>
      <c r="B29" s="4" t="s">
        <v>532</v>
      </c>
    </row>
    <row r="30" spans="1:2">
      <c r="A30" s="7" t="n">
        <v>6</v>
      </c>
      <c r="B30" s="4" t="s">
        <v>533</v>
      </c>
    </row>
    <row r="31" spans="1:2">
      <c r="A31" s="7" t="n">
        <v>7</v>
      </c>
      <c r="B31" s="4" t="s">
        <v>534</v>
      </c>
    </row>
    <row r="32" spans="1:2">
      <c r="A32" s="7" t="n">
        <v>8</v>
      </c>
      <c r="B32" s="4" t="s">
        <v>535</v>
      </c>
    </row>
    <row r="33" spans="1:2">
      <c r="A33" s="7" t="n">
        <v>9</v>
      </c>
      <c r="B33" s="4" t="s">
        <v>536</v>
      </c>
    </row>
    <row r="34" spans="1:2">
      <c r="A34" s="7" t="n">
        <v>10</v>
      </c>
      <c r="B34" s="4" t="s">
        <v>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37</v>
      </c>
      <c r="B1" s="2" t="s">
        <v>1</v>
      </c>
    </row>
    <row r="2" spans="1:4">
      <c r="B2" s="2" t="s">
        <v>2</v>
      </c>
      <c r="C2" s="2" t="s">
        <v>29</v>
      </c>
      <c r="D2" s="2" t="s">
        <v>63</v>
      </c>
    </row>
    <row r="3" spans="1:4">
      <c r="A3" s="4" t="s">
        <v>538</v>
      </c>
      <c r="B3" s="6" t="n">
        <v>16465</v>
      </c>
      <c r="C3" s="6" t="n">
        <v>15917</v>
      </c>
    </row>
    <row r="4" spans="1:4">
      <c r="A4" s="4" t="s">
        <v>539</v>
      </c>
      <c r="B4" s="5" t="n">
        <v>-11646</v>
      </c>
      <c r="C4" s="5" t="n">
        <v>-11205</v>
      </c>
    </row>
    <row r="5" spans="1:4">
      <c r="A5" s="4" t="s">
        <v>540</v>
      </c>
      <c r="B5" s="5" t="n">
        <v>4819</v>
      </c>
      <c r="C5" s="5" t="n">
        <v>4712</v>
      </c>
    </row>
    <row r="6" spans="1:4">
      <c r="A6" s="4" t="s">
        <v>541</v>
      </c>
      <c r="B6" s="5" t="n">
        <v>441</v>
      </c>
      <c r="C6" s="5" t="n">
        <v>523</v>
      </c>
      <c r="D6" s="6" t="n">
        <v>491</v>
      </c>
    </row>
    <row r="7" spans="1:4">
      <c r="A7" s="4" t="s">
        <v>355</v>
      </c>
    </row>
    <row r="8" spans="1:4">
      <c r="A8" s="4" t="s">
        <v>538</v>
      </c>
      <c r="B8" s="6" t="n">
        <v>9578</v>
      </c>
      <c r="C8" s="5" t="n">
        <v>8873</v>
      </c>
    </row>
    <row r="9" spans="1:4">
      <c r="A9" s="4" t="s">
        <v>542</v>
      </c>
    </row>
    <row r="10" spans="1:4">
      <c r="A10" s="4" t="s">
        <v>543</v>
      </c>
      <c r="B10" s="4" t="s">
        <v>544</v>
      </c>
    </row>
    <row r="11" spans="1:4">
      <c r="A11" s="4" t="s">
        <v>545</v>
      </c>
    </row>
    <row r="12" spans="1:4">
      <c r="A12" s="4" t="s">
        <v>543</v>
      </c>
      <c r="B12" s="4" t="s">
        <v>546</v>
      </c>
    </row>
    <row r="13" spans="1:4">
      <c r="A13" s="4" t="s">
        <v>547</v>
      </c>
    </row>
    <row r="14" spans="1:4">
      <c r="A14" s="4" t="s">
        <v>538</v>
      </c>
      <c r="B14" s="6" t="n">
        <v>1637</v>
      </c>
      <c r="C14" s="5" t="n">
        <v>1573</v>
      </c>
    </row>
    <row r="15" spans="1:4">
      <c r="A15" s="4" t="s">
        <v>548</v>
      </c>
    </row>
    <row r="16" spans="1:4">
      <c r="A16" s="4" t="s">
        <v>543</v>
      </c>
      <c r="B16" s="4" t="s">
        <v>549</v>
      </c>
    </row>
    <row r="17" spans="1:4">
      <c r="A17" s="4" t="s">
        <v>550</v>
      </c>
    </row>
    <row r="18" spans="1:4">
      <c r="A18" s="4" t="s">
        <v>543</v>
      </c>
      <c r="B18" s="4" t="s">
        <v>551</v>
      </c>
    </row>
    <row r="19" spans="1:4">
      <c r="A19" s="4" t="s">
        <v>552</v>
      </c>
    </row>
    <row r="20" spans="1:4">
      <c r="A20" s="4" t="s">
        <v>538</v>
      </c>
      <c r="B20" s="6" t="n">
        <v>3762</v>
      </c>
      <c r="C20" s="5" t="n">
        <v>4004</v>
      </c>
    </row>
    <row r="21" spans="1:4">
      <c r="A21" s="4" t="s">
        <v>553</v>
      </c>
    </row>
    <row r="22" spans="1:4">
      <c r="A22" s="4" t="s">
        <v>543</v>
      </c>
      <c r="B22" s="4" t="s">
        <v>549</v>
      </c>
    </row>
    <row r="23" spans="1:4">
      <c r="A23" s="4" t="s">
        <v>554</v>
      </c>
    </row>
    <row r="24" spans="1:4">
      <c r="A24" s="4" t="s">
        <v>543</v>
      </c>
      <c r="B24" s="4" t="s">
        <v>551</v>
      </c>
    </row>
    <row r="25" spans="1:4">
      <c r="A25" s="4" t="s">
        <v>555</v>
      </c>
    </row>
    <row r="26" spans="1:4">
      <c r="A26" s="4" t="s">
        <v>538</v>
      </c>
      <c r="B26" s="6" t="n">
        <v>1488</v>
      </c>
      <c r="C26" s="6" t="n">
        <v>1467</v>
      </c>
    </row>
    <row r="27" spans="1:4">
      <c r="A27" s="4" t="s">
        <v>556</v>
      </c>
    </row>
    <row r="28" spans="1:4">
      <c r="A28" s="4" t="s">
        <v>543</v>
      </c>
      <c r="B28" s="4" t="s">
        <v>557</v>
      </c>
    </row>
    <row r="29" spans="1:4">
      <c r="A29" s="4" t="s">
        <v>558</v>
      </c>
    </row>
    <row r="30" spans="1:4">
      <c r="A30" s="4" t="s">
        <v>543</v>
      </c>
      <c r="B30" s="4" t="s">
        <v>5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0</v>
      </c>
      <c r="B1" s="2" t="s">
        <v>1</v>
      </c>
    </row>
    <row r="2" spans="1:4">
      <c r="B2" s="2" t="s">
        <v>2</v>
      </c>
      <c r="C2" s="2" t="s">
        <v>29</v>
      </c>
      <c r="D2" s="2" t="s">
        <v>63</v>
      </c>
    </row>
    <row r="3" spans="1:4">
      <c r="A3" s="4" t="s">
        <v>561</v>
      </c>
    </row>
    <row r="4" spans="1:4">
      <c r="A4" s="3" t="s">
        <v>562</v>
      </c>
    </row>
    <row r="5" spans="1:4">
      <c r="A5" s="4" t="s">
        <v>563</v>
      </c>
      <c r="B5" s="6" t="n">
        <v>1258</v>
      </c>
      <c r="C5" s="6" t="n">
        <v>1230</v>
      </c>
      <c r="D5" s="6" t="n">
        <v>1161</v>
      </c>
    </row>
    <row r="6" spans="1:4">
      <c r="A6" s="4" t="s">
        <v>564</v>
      </c>
      <c r="B6" s="5" t="n">
        <v>96</v>
      </c>
      <c r="C6" s="5" t="n">
        <v>95</v>
      </c>
    </row>
    <row r="7" spans="1:4">
      <c r="A7" s="4" t="s">
        <v>277</v>
      </c>
    </row>
    <row r="8" spans="1:4">
      <c r="A8" s="3" t="s">
        <v>562</v>
      </c>
    </row>
    <row r="9" spans="1:4">
      <c r="A9" s="4" t="s">
        <v>565</v>
      </c>
      <c r="B9" s="5" t="n">
        <v>174</v>
      </c>
      <c r="C9" s="5" t="n">
        <v>0</v>
      </c>
    </row>
    <row r="10" spans="1:4">
      <c r="A10" s="4" t="s">
        <v>566</v>
      </c>
      <c r="B10" s="6" t="n">
        <v>129</v>
      </c>
      <c r="C10"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2</v>
      </c>
      <c r="C1" s="2" t="s">
        <v>29</v>
      </c>
      <c r="D1" s="2" t="s">
        <v>63</v>
      </c>
      <c r="E1" s="2" t="s">
        <v>362</v>
      </c>
    </row>
    <row r="2" spans="1:5">
      <c r="A2" s="3" t="s">
        <v>562</v>
      </c>
    </row>
    <row r="3" spans="1:5">
      <c r="A3" s="4" t="s">
        <v>31</v>
      </c>
      <c r="B3" s="6" t="n">
        <v>18318</v>
      </c>
      <c r="C3" s="6" t="n">
        <v>14521</v>
      </c>
      <c r="D3" s="6" t="n">
        <v>21729</v>
      </c>
      <c r="E3" s="6" t="n">
        <v>14366</v>
      </c>
    </row>
    <row r="4" spans="1:5">
      <c r="A4" s="4" t="s">
        <v>41</v>
      </c>
      <c r="B4" s="5" t="n">
        <v>1431</v>
      </c>
      <c r="C4" s="5" t="n">
        <v>1364</v>
      </c>
    </row>
    <row r="5" spans="1:5">
      <c r="A5" s="4" t="s">
        <v>568</v>
      </c>
      <c r="B5" s="5" t="n">
        <v>21986</v>
      </c>
      <c r="C5" s="5" t="n">
        <v>20039</v>
      </c>
    </row>
    <row r="6" spans="1:5">
      <c r="A6" s="4" t="s">
        <v>569</v>
      </c>
      <c r="B6" s="4" t="s">
        <v>39</v>
      </c>
    </row>
    <row r="7" spans="1:5">
      <c r="A7" s="4" t="s">
        <v>42</v>
      </c>
      <c r="B7" s="5" t="n">
        <v>4819</v>
      </c>
      <c r="C7" s="5" t="n">
        <v>4712</v>
      </c>
    </row>
    <row r="8" spans="1:5">
      <c r="A8" s="4" t="s">
        <v>46</v>
      </c>
      <c r="B8" s="5" t="n">
        <v>4334</v>
      </c>
      <c r="C8" s="5" t="n">
        <v>3489</v>
      </c>
    </row>
    <row r="9" spans="1:5">
      <c r="A9" s="4" t="s">
        <v>47</v>
      </c>
      <c r="B9" s="5" t="n">
        <v>278703</v>
      </c>
      <c r="C9" s="5" t="n">
        <v>258624</v>
      </c>
    </row>
    <row r="10" spans="1:5">
      <c r="A10" s="4" t="s">
        <v>49</v>
      </c>
      <c r="B10" s="5" t="n">
        <v>59632</v>
      </c>
      <c r="C10" s="5" t="n">
        <v>45342</v>
      </c>
    </row>
    <row r="11" spans="1:5">
      <c r="A11" s="4" t="s">
        <v>50</v>
      </c>
      <c r="B11" s="5" t="n">
        <v>57445</v>
      </c>
      <c r="C11" s="5" t="n">
        <v>53487</v>
      </c>
    </row>
    <row r="12" spans="1:5">
      <c r="A12" s="4" t="s">
        <v>51</v>
      </c>
      <c r="B12" s="5" t="n">
        <v>39</v>
      </c>
      <c r="C12" s="5" t="n">
        <v>537</v>
      </c>
    </row>
    <row r="13" spans="1:5">
      <c r="A13" s="4" t="s">
        <v>55</v>
      </c>
      <c r="B13" s="5" t="n">
        <v>125285</v>
      </c>
      <c r="C13" s="5" t="n">
        <v>108706</v>
      </c>
    </row>
    <row r="14" spans="1:5">
      <c r="A14" s="4" t="s">
        <v>59</v>
      </c>
      <c r="B14" s="5" t="n">
        <v>3522</v>
      </c>
      <c r="C14" s="5" t="n">
        <v>3384</v>
      </c>
    </row>
    <row r="15" spans="1:5">
      <c r="A15" s="4" t="s">
        <v>60</v>
      </c>
      <c r="B15" s="5" t="n">
        <v>153418</v>
      </c>
      <c r="C15" s="5" t="n">
        <v>149918</v>
      </c>
      <c r="D15" s="6" t="n">
        <v>135692</v>
      </c>
      <c r="E15" s="6" t="n">
        <v>118915</v>
      </c>
    </row>
    <row r="16" spans="1:5">
      <c r="A16" s="4" t="s">
        <v>61</v>
      </c>
      <c r="B16" s="5" t="n">
        <v>278703</v>
      </c>
      <c r="C16" s="5" t="n">
        <v>258624</v>
      </c>
    </row>
    <row r="17" spans="1:5">
      <c r="A17" s="4" t="s">
        <v>277</v>
      </c>
    </row>
    <row r="18" spans="1:5">
      <c r="A18" s="3" t="s">
        <v>562</v>
      </c>
    </row>
    <row r="19" spans="1:5">
      <c r="A19" s="4" t="s">
        <v>31</v>
      </c>
      <c r="B19" s="5" t="n">
        <v>124</v>
      </c>
      <c r="C19" s="5" t="n">
        <v>128</v>
      </c>
    </row>
    <row r="20" spans="1:5">
      <c r="A20" s="4" t="s">
        <v>131</v>
      </c>
      <c r="B20" s="5" t="n">
        <v>4290</v>
      </c>
      <c r="C20" s="5" t="n">
        <v>4165</v>
      </c>
    </row>
    <row r="21" spans="1:5">
      <c r="A21" s="4" t="s">
        <v>41</v>
      </c>
      <c r="B21" s="5" t="n">
        <v>31</v>
      </c>
      <c r="C21" s="5" t="n">
        <v>32</v>
      </c>
    </row>
    <row r="22" spans="1:5">
      <c r="A22" s="4" t="s">
        <v>568</v>
      </c>
      <c r="B22" s="5" t="n">
        <v>2841</v>
      </c>
      <c r="C22" s="5" t="n">
        <v>1958</v>
      </c>
    </row>
    <row r="23" spans="1:5">
      <c r="A23" s="4" t="s">
        <v>569</v>
      </c>
      <c r="B23" s="5" t="n">
        <v>8917</v>
      </c>
      <c r="C23" s="5" t="n">
        <v>13675</v>
      </c>
    </row>
    <row r="24" spans="1:5">
      <c r="A24" s="4" t="s">
        <v>570</v>
      </c>
      <c r="B24" s="5" t="n">
        <v>915</v>
      </c>
      <c r="C24" s="5" t="n">
        <v>1029</v>
      </c>
    </row>
    <row r="25" spans="1:5">
      <c r="A25" s="4" t="s">
        <v>42</v>
      </c>
      <c r="B25" s="5" t="n">
        <v>331</v>
      </c>
      <c r="C25" s="5" t="n">
        <v>211</v>
      </c>
    </row>
    <row r="26" spans="1:5">
      <c r="A26" s="4" t="s">
        <v>46</v>
      </c>
      <c r="B26" s="5" t="n">
        <v>55</v>
      </c>
      <c r="C26" s="5" t="n">
        <v>55</v>
      </c>
    </row>
    <row r="27" spans="1:5">
      <c r="A27" s="4" t="s">
        <v>47</v>
      </c>
      <c r="B27" s="5" t="n">
        <v>17504</v>
      </c>
      <c r="C27" s="5" t="n">
        <v>21253</v>
      </c>
    </row>
    <row r="28" spans="1:5">
      <c r="A28" s="4" t="s">
        <v>49</v>
      </c>
      <c r="B28" s="5" t="n">
        <v>8917</v>
      </c>
      <c r="C28" s="5" t="n">
        <v>5387</v>
      </c>
    </row>
    <row r="29" spans="1:5">
      <c r="A29" s="4" t="s">
        <v>50</v>
      </c>
      <c r="B29" s="4" t="s">
        <v>39</v>
      </c>
      <c r="C29" s="5" t="n">
        <v>8288</v>
      </c>
    </row>
    <row r="30" spans="1:5">
      <c r="A30" s="4" t="s">
        <v>571</v>
      </c>
      <c r="B30" s="5" t="n">
        <v>3000</v>
      </c>
      <c r="C30" s="5" t="n">
        <v>3000</v>
      </c>
    </row>
    <row r="31" spans="1:5">
      <c r="A31" s="4" t="s">
        <v>51</v>
      </c>
      <c r="B31" s="5" t="n">
        <v>992</v>
      </c>
      <c r="C31" s="5" t="n">
        <v>162</v>
      </c>
    </row>
    <row r="32" spans="1:5">
      <c r="A32" s="4" t="s">
        <v>53</v>
      </c>
      <c r="B32" s="5" t="n">
        <v>1073</v>
      </c>
      <c r="C32" s="5" t="n">
        <v>1032</v>
      </c>
    </row>
    <row r="33" spans="1:5">
      <c r="A33" s="4" t="s">
        <v>55</v>
      </c>
      <c r="B33" s="5" t="n">
        <v>13982</v>
      </c>
      <c r="C33" s="5" t="n">
        <v>17869</v>
      </c>
    </row>
    <row r="34" spans="1:5">
      <c r="A34" s="4" t="s">
        <v>59</v>
      </c>
      <c r="B34" s="5" t="n">
        <v>3522</v>
      </c>
      <c r="C34" s="5" t="n">
        <v>3384</v>
      </c>
    </row>
    <row r="35" spans="1:5">
      <c r="A35" s="4" t="s">
        <v>572</v>
      </c>
      <c r="B35" s="4" t="s">
        <v>39</v>
      </c>
      <c r="C35" s="4" t="s">
        <v>39</v>
      </c>
    </row>
    <row r="36" spans="1:5">
      <c r="A36" s="4" t="s">
        <v>60</v>
      </c>
      <c r="B36" s="5" t="n">
        <v>3522</v>
      </c>
      <c r="C36" s="5" t="n">
        <v>3384</v>
      </c>
    </row>
    <row r="37" spans="1:5">
      <c r="A37" s="4" t="s">
        <v>61</v>
      </c>
      <c r="B37" s="6" t="n">
        <v>17504</v>
      </c>
      <c r="C37" s="6" t="n">
        <v>212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73</v>
      </c>
      <c r="B1" s="2" t="s">
        <v>1</v>
      </c>
    </row>
    <row r="2" spans="1:4">
      <c r="B2" s="2" t="s">
        <v>2</v>
      </c>
      <c r="C2" s="2" t="s">
        <v>29</v>
      </c>
      <c r="D2" s="2" t="s">
        <v>63</v>
      </c>
    </row>
    <row r="3" spans="1:4">
      <c r="A3" s="4" t="s">
        <v>574</v>
      </c>
      <c r="B3" s="6" t="n">
        <v>762</v>
      </c>
      <c r="C3" s="6" t="n">
        <v>701</v>
      </c>
      <c r="D3" s="6" t="n">
        <v>778</v>
      </c>
    </row>
    <row r="4" spans="1:4">
      <c r="A4" s="4" t="s">
        <v>575</v>
      </c>
      <c r="B4" s="6" t="n">
        <v>423</v>
      </c>
      <c r="C4" s="6" t="n">
        <v>390</v>
      </c>
      <c r="D4" s="6" t="n">
        <v>432</v>
      </c>
    </row>
    <row r="5" spans="1:4">
      <c r="A5" s="4" t="s">
        <v>576</v>
      </c>
    </row>
    <row r="6" spans="1:4">
      <c r="A6" s="4" t="s">
        <v>577</v>
      </c>
      <c r="B6" s="4" t="s">
        <v>578</v>
      </c>
    </row>
    <row r="7" spans="1:4">
      <c r="A7" s="4" t="s">
        <v>579</v>
      </c>
    </row>
    <row r="8" spans="1:4">
      <c r="A8" s="4" t="s">
        <v>577</v>
      </c>
      <c r="B8" s="4" t="s">
        <v>5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29</v>
      </c>
      <c r="D2" s="2" t="s">
        <v>63</v>
      </c>
    </row>
    <row r="3" spans="1:4">
      <c r="A3" s="3" t="s">
        <v>102</v>
      </c>
    </row>
    <row r="4" spans="1:4">
      <c r="A4" s="4" t="s">
        <v>78</v>
      </c>
      <c r="B4" s="6" t="n">
        <v>4638</v>
      </c>
      <c r="C4" s="6" t="n">
        <v>17585</v>
      </c>
      <c r="D4" s="6" t="n">
        <v>13812</v>
      </c>
    </row>
    <row r="5" spans="1:4">
      <c r="A5" s="3" t="s">
        <v>103</v>
      </c>
    </row>
    <row r="6" spans="1:4">
      <c r="A6" s="4" t="s">
        <v>68</v>
      </c>
      <c r="B6" s="5" t="n">
        <v>-5681</v>
      </c>
      <c r="C6" s="5" t="n">
        <v>-823</v>
      </c>
      <c r="D6" s="5" t="n">
        <v>-1073</v>
      </c>
    </row>
    <row r="7" spans="1:4">
      <c r="A7" s="4" t="s">
        <v>104</v>
      </c>
      <c r="B7" s="5" t="n">
        <v>441</v>
      </c>
      <c r="C7" s="5" t="n">
        <v>523</v>
      </c>
      <c r="D7" s="5" t="n">
        <v>491</v>
      </c>
    </row>
    <row r="8" spans="1:4">
      <c r="A8" s="4" t="s">
        <v>105</v>
      </c>
      <c r="B8" s="5" t="n">
        <v>57</v>
      </c>
      <c r="C8" s="5" t="n">
        <v>52</v>
      </c>
      <c r="D8" s="5" t="n">
        <v>-67</v>
      </c>
    </row>
    <row r="9" spans="1:4">
      <c r="A9" s="4" t="s">
        <v>73</v>
      </c>
      <c r="B9" s="5" t="n">
        <v>20423</v>
      </c>
      <c r="C9" s="5" t="n">
        <v>18621</v>
      </c>
      <c r="D9" s="5" t="n">
        <v>16523</v>
      </c>
    </row>
    <row r="10" spans="1:4">
      <c r="A10" s="4" t="s">
        <v>106</v>
      </c>
      <c r="B10" s="5" t="n">
        <v>-20921</v>
      </c>
      <c r="C10" s="5" t="n">
        <v>-19825</v>
      </c>
      <c r="D10" s="5" t="n">
        <v>-17023</v>
      </c>
    </row>
    <row r="11" spans="1:4">
      <c r="A11" s="4" t="s">
        <v>107</v>
      </c>
      <c r="B11" s="5" t="n">
        <v>894</v>
      </c>
      <c r="C11" s="5" t="n">
        <v>616</v>
      </c>
      <c r="D11" s="5" t="n">
        <v>475</v>
      </c>
    </row>
    <row r="12" spans="1:4">
      <c r="A12" s="3" t="s">
        <v>108</v>
      </c>
    </row>
    <row r="13" spans="1:4">
      <c r="A13" s="4" t="s">
        <v>109</v>
      </c>
      <c r="B13" s="5" t="n">
        <v>-1947</v>
      </c>
      <c r="C13" s="5" t="n">
        <v>-2501</v>
      </c>
      <c r="D13" s="5" t="n">
        <v>-576</v>
      </c>
    </row>
    <row r="14" spans="1:4">
      <c r="A14" s="4" t="s">
        <v>38</v>
      </c>
      <c r="B14" s="5" t="n">
        <v>162</v>
      </c>
      <c r="C14" s="5" t="n">
        <v>1286</v>
      </c>
      <c r="D14" s="5" t="n">
        <v>1935</v>
      </c>
    </row>
    <row r="15" spans="1:4">
      <c r="A15" s="4" t="s">
        <v>40</v>
      </c>
      <c r="B15" s="5" t="n">
        <v>-2083</v>
      </c>
      <c r="C15" s="5" t="n">
        <v>567</v>
      </c>
      <c r="D15" s="5" t="n">
        <v>-835</v>
      </c>
    </row>
    <row r="16" spans="1:4">
      <c r="A16" s="4" t="s">
        <v>41</v>
      </c>
      <c r="B16" s="5" t="n">
        <v>-67</v>
      </c>
      <c r="C16" s="5" t="n">
        <v>-169</v>
      </c>
      <c r="D16" s="5" t="n">
        <v>47</v>
      </c>
    </row>
    <row r="17" spans="1:4">
      <c r="A17" s="4" t="s">
        <v>43</v>
      </c>
      <c r="B17" s="5" t="n">
        <v>-2759</v>
      </c>
      <c r="C17" s="5" t="n">
        <v>2304</v>
      </c>
      <c r="D17" s="5" t="n">
        <v>-3171</v>
      </c>
    </row>
    <row r="18" spans="1:4">
      <c r="A18" s="4" t="s">
        <v>45</v>
      </c>
      <c r="B18" s="5" t="n">
        <v>-2051</v>
      </c>
      <c r="C18" s="5" t="n">
        <v>-799</v>
      </c>
      <c r="D18" s="4" t="s">
        <v>39</v>
      </c>
    </row>
    <row r="19" spans="1:4">
      <c r="A19" s="4" t="s">
        <v>46</v>
      </c>
      <c r="B19" s="5" t="n">
        <v>-902</v>
      </c>
      <c r="C19" s="5" t="n">
        <v>673</v>
      </c>
      <c r="D19" s="5" t="n">
        <v>160</v>
      </c>
    </row>
    <row r="20" spans="1:4">
      <c r="A20" s="4" t="s">
        <v>49</v>
      </c>
      <c r="B20" s="5" t="n">
        <v>14290</v>
      </c>
      <c r="C20" s="5" t="n">
        <v>-5176</v>
      </c>
      <c r="D20" s="5" t="n">
        <v>-1553</v>
      </c>
    </row>
    <row r="21" spans="1:4">
      <c r="A21" s="4" t="s">
        <v>50</v>
      </c>
      <c r="B21" s="5" t="n">
        <v>3958</v>
      </c>
      <c r="C21" s="5" t="n">
        <v>3592</v>
      </c>
      <c r="D21" s="5" t="n">
        <v>2210</v>
      </c>
    </row>
    <row r="22" spans="1:4">
      <c r="A22" s="4" t="s">
        <v>51</v>
      </c>
      <c r="B22" s="5" t="n">
        <v>-498</v>
      </c>
      <c r="C22" s="5" t="n">
        <v>382</v>
      </c>
      <c r="D22" s="5" t="n">
        <v>-74</v>
      </c>
    </row>
    <row r="23" spans="1:4">
      <c r="A23" s="4" t="s">
        <v>52</v>
      </c>
      <c r="B23" s="5" t="n">
        <v>-82</v>
      </c>
      <c r="C23" s="5" t="n">
        <v>378</v>
      </c>
      <c r="D23" s="5" t="n">
        <v>105</v>
      </c>
    </row>
    <row r="24" spans="1:4">
      <c r="A24" s="4" t="s">
        <v>53</v>
      </c>
      <c r="B24" s="5" t="n">
        <v>-565</v>
      </c>
      <c r="C24" s="5" t="n">
        <v>1141</v>
      </c>
      <c r="D24" s="5" t="n">
        <v>-1769</v>
      </c>
    </row>
    <row r="25" spans="1:4">
      <c r="A25" s="4" t="s">
        <v>110</v>
      </c>
      <c r="B25" s="4" t="s">
        <v>39</v>
      </c>
      <c r="C25" s="5" t="n">
        <v>-1250</v>
      </c>
      <c r="D25" s="5" t="n">
        <v>793</v>
      </c>
    </row>
    <row r="26" spans="1:4">
      <c r="A26" s="4" t="s">
        <v>111</v>
      </c>
      <c r="B26" s="5" t="n">
        <v>7307</v>
      </c>
      <c r="C26" s="5" t="n">
        <v>17177</v>
      </c>
      <c r="D26" s="5" t="n">
        <v>10410</v>
      </c>
    </row>
    <row r="27" spans="1:4">
      <c r="A27" s="3" t="s">
        <v>112</v>
      </c>
    </row>
    <row r="28" spans="1:4">
      <c r="A28" s="4" t="s">
        <v>113</v>
      </c>
      <c r="B28" s="5" t="n">
        <v>21692</v>
      </c>
      <c r="C28" s="5" t="n">
        <v>13698</v>
      </c>
      <c r="D28" s="5" t="n">
        <v>23525</v>
      </c>
    </row>
    <row r="29" spans="1:4">
      <c r="A29" s="4" t="s">
        <v>114</v>
      </c>
      <c r="B29" s="5" t="n">
        <v>9084</v>
      </c>
      <c r="C29" s="5" t="n">
        <v>2821</v>
      </c>
      <c r="D29" s="5" t="n">
        <v>2020</v>
      </c>
    </row>
    <row r="30" spans="1:4">
      <c r="A30" s="4" t="s">
        <v>115</v>
      </c>
      <c r="B30" s="5" t="n">
        <v>-31188</v>
      </c>
      <c r="C30" s="5" t="n">
        <v>-37033</v>
      </c>
      <c r="D30" s="5" t="n">
        <v>-26334</v>
      </c>
    </row>
    <row r="31" spans="1:4">
      <c r="A31" s="4" t="s">
        <v>116</v>
      </c>
      <c r="B31" s="5" t="n">
        <v>-2624</v>
      </c>
      <c r="C31" s="5" t="n">
        <v>-3340</v>
      </c>
      <c r="D31" s="5" t="n">
        <v>-2017</v>
      </c>
    </row>
    <row r="32" spans="1:4">
      <c r="A32" s="4" t="s">
        <v>117</v>
      </c>
      <c r="B32" s="4" t="s">
        <v>39</v>
      </c>
      <c r="C32" s="4" t="s">
        <v>39</v>
      </c>
      <c r="D32" s="5" t="n">
        <v>336</v>
      </c>
    </row>
    <row r="33" spans="1:4">
      <c r="A33" s="4" t="s">
        <v>118</v>
      </c>
      <c r="B33" s="5" t="n">
        <v>-548</v>
      </c>
      <c r="C33" s="5" t="n">
        <v>-531</v>
      </c>
      <c r="D33" s="5" t="n">
        <v>-620</v>
      </c>
    </row>
    <row r="34" spans="1:4">
      <c r="A34" s="4" t="s">
        <v>119</v>
      </c>
      <c r="B34" s="5" t="n">
        <v>74</v>
      </c>
      <c r="C34" s="4" t="s">
        <v>39</v>
      </c>
      <c r="D34" s="5" t="n">
        <v>43</v>
      </c>
    </row>
    <row r="35" spans="1:4">
      <c r="A35" s="4" t="s">
        <v>120</v>
      </c>
      <c r="B35" s="5" t="n">
        <v>-3510</v>
      </c>
      <c r="C35" s="5" t="n">
        <v>-24385</v>
      </c>
      <c r="D35" s="5" t="n">
        <v>-3047</v>
      </c>
    </row>
    <row r="36" spans="1:4">
      <c r="A36" s="4" t="s">
        <v>121</v>
      </c>
      <c r="B36" s="5" t="n">
        <v>3797</v>
      </c>
      <c r="C36" s="5" t="n">
        <v>-7208</v>
      </c>
      <c r="D36" s="5" t="n">
        <v>7363</v>
      </c>
    </row>
    <row r="37" spans="1:4">
      <c r="A37" s="4" t="s">
        <v>122</v>
      </c>
      <c r="B37" s="5" t="n">
        <v>14521</v>
      </c>
      <c r="C37" s="5" t="n">
        <v>21729</v>
      </c>
      <c r="D37" s="5" t="n">
        <v>14366</v>
      </c>
    </row>
    <row r="38" spans="1:4">
      <c r="A38" s="4" t="s">
        <v>123</v>
      </c>
      <c r="B38" s="5" t="n">
        <v>18318</v>
      </c>
      <c r="C38" s="5" t="n">
        <v>14521</v>
      </c>
      <c r="D38" s="5" t="n">
        <v>21729</v>
      </c>
    </row>
    <row r="39" spans="1:4">
      <c r="A39" s="4" t="s">
        <v>124</v>
      </c>
      <c r="B39" s="6" t="n">
        <v>3800</v>
      </c>
      <c r="C39" s="6" t="n">
        <v>10072</v>
      </c>
      <c r="D39" s="6" t="n">
        <v>48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81</v>
      </c>
      <c r="B1" s="2" t="s">
        <v>1</v>
      </c>
    </row>
    <row r="2" spans="1:3">
      <c r="B2" s="2" t="s">
        <v>2</v>
      </c>
      <c r="C2" s="2" t="s">
        <v>29</v>
      </c>
    </row>
    <row r="3" spans="1:3">
      <c r="A3" s="3" t="s">
        <v>156</v>
      </c>
    </row>
    <row r="4" spans="1:3">
      <c r="A4" s="4" t="s">
        <v>582</v>
      </c>
      <c r="B4" s="6" t="n">
        <v>3000</v>
      </c>
      <c r="C4" s="6" t="n">
        <v>3000</v>
      </c>
    </row>
    <row r="5" spans="1:3">
      <c r="A5" s="4" t="s">
        <v>583</v>
      </c>
      <c r="B5" s="4" t="s">
        <v>5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85</v>
      </c>
      <c r="B1" s="2" t="s">
        <v>1</v>
      </c>
    </row>
    <row r="2" spans="1:3">
      <c r="B2" s="2" t="s">
        <v>2</v>
      </c>
      <c r="C2" s="2" t="s">
        <v>29</v>
      </c>
    </row>
    <row r="3" spans="1:3">
      <c r="A3" s="4" t="s">
        <v>586</v>
      </c>
      <c r="B3" s="4" t="s">
        <v>39</v>
      </c>
      <c r="C3" s="4" t="s">
        <v>39</v>
      </c>
    </row>
    <row r="4" spans="1:3">
      <c r="A4" s="4" t="s">
        <v>587</v>
      </c>
      <c r="B4" s="4" t="s">
        <v>39</v>
      </c>
      <c r="C4" s="4" t="s">
        <v>39</v>
      </c>
    </row>
    <row r="5" spans="1:3">
      <c r="A5" s="4" t="s">
        <v>277</v>
      </c>
    </row>
    <row r="6" spans="1:3">
      <c r="A6" s="4" t="s">
        <v>588</v>
      </c>
      <c r="B6" s="5" t="n">
        <v>5171</v>
      </c>
      <c r="C6" s="5" t="n">
        <v>5349</v>
      </c>
    </row>
    <row r="7" spans="1:3">
      <c r="A7" s="4" t="s">
        <v>589</v>
      </c>
      <c r="B7" s="6" t="n">
        <v>247</v>
      </c>
      <c r="C7" s="5" t="n">
        <v>247</v>
      </c>
    </row>
    <row r="8" spans="1:3">
      <c r="A8" s="4" t="s">
        <v>590</v>
      </c>
      <c r="C8" s="6" t="n">
        <v>202</v>
      </c>
    </row>
    <row r="9" spans="1:3">
      <c r="A9" s="4" t="s">
        <v>591</v>
      </c>
      <c r="B9" s="4" t="s">
        <v>5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29</v>
      </c>
      <c r="D2" s="2" t="s">
        <v>63</v>
      </c>
    </row>
    <row r="3" spans="1:4">
      <c r="A3" s="3" t="s">
        <v>159</v>
      </c>
    </row>
    <row r="4" spans="1:4">
      <c r="A4" s="4" t="s">
        <v>594</v>
      </c>
      <c r="B4" s="6" t="n">
        <v>1564</v>
      </c>
      <c r="C4" s="6" t="n">
        <v>7910</v>
      </c>
      <c r="D4" s="6" t="n">
        <v>6438</v>
      </c>
    </row>
    <row r="5" spans="1:4">
      <c r="A5" s="4" t="s">
        <v>595</v>
      </c>
      <c r="B5" s="5" t="n">
        <v>-85</v>
      </c>
      <c r="C5" s="5" t="n">
        <v>378</v>
      </c>
      <c r="D5" s="5" t="n">
        <v>-42</v>
      </c>
    </row>
    <row r="6" spans="1:4">
      <c r="A6" s="4" t="s">
        <v>596</v>
      </c>
      <c r="B6" s="6" t="n">
        <v>1479</v>
      </c>
      <c r="C6" s="6" t="n">
        <v>8288</v>
      </c>
      <c r="D6" s="6" t="n">
        <v>63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29</v>
      </c>
      <c r="D2" s="2" t="s">
        <v>63</v>
      </c>
    </row>
    <row r="3" spans="1:4">
      <c r="A3" s="3" t="s">
        <v>159</v>
      </c>
    </row>
    <row r="4" spans="1:4">
      <c r="A4" s="4" t="s">
        <v>598</v>
      </c>
      <c r="B4" s="6" t="n">
        <v>2141</v>
      </c>
      <c r="C4" s="6" t="n">
        <v>9067</v>
      </c>
      <c r="D4" s="6" t="n">
        <v>7098</v>
      </c>
    </row>
    <row r="5" spans="1:4">
      <c r="A5" s="4" t="s">
        <v>599</v>
      </c>
      <c r="B5" s="5" t="n">
        <v>-670</v>
      </c>
      <c r="C5" s="5" t="n">
        <v>-111</v>
      </c>
      <c r="D5" s="5" t="n">
        <v>-583</v>
      </c>
    </row>
    <row r="6" spans="1:4">
      <c r="A6" s="4" t="s">
        <v>600</v>
      </c>
      <c r="B6" s="4" t="s">
        <v>39</v>
      </c>
      <c r="C6" s="5" t="n">
        <v>-2</v>
      </c>
      <c r="D6" s="5" t="n">
        <v>-81</v>
      </c>
    </row>
    <row r="7" spans="1:4">
      <c r="A7" s="4" t="s">
        <v>119</v>
      </c>
      <c r="B7" s="5" t="n">
        <v>8</v>
      </c>
      <c r="C7" s="5" t="n">
        <v>-666</v>
      </c>
      <c r="D7" s="5" t="n">
        <v>-38</v>
      </c>
    </row>
    <row r="8" spans="1:4">
      <c r="A8" s="4" t="s">
        <v>596</v>
      </c>
      <c r="B8" s="6" t="n">
        <v>1479</v>
      </c>
      <c r="C8" s="6" t="n">
        <v>8288</v>
      </c>
      <c r="D8" s="6" t="n">
        <v>63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9</v>
      </c>
    </row>
    <row r="2" spans="1:3">
      <c r="A2" s="3" t="s">
        <v>602</v>
      </c>
    </row>
    <row r="3" spans="1:3">
      <c r="A3" s="4" t="s">
        <v>603</v>
      </c>
      <c r="B3" s="6" t="n">
        <v>4023</v>
      </c>
      <c r="C3" s="6" t="n">
        <v>3744</v>
      </c>
    </row>
    <row r="4" spans="1:3">
      <c r="A4" s="4" t="s">
        <v>49</v>
      </c>
      <c r="B4" s="5" t="n">
        <v>563</v>
      </c>
      <c r="C4" s="5" t="n">
        <v>491</v>
      </c>
    </row>
    <row r="5" spans="1:3">
      <c r="A5" s="4" t="s">
        <v>604</v>
      </c>
      <c r="B5" s="5" t="n">
        <v>1810</v>
      </c>
      <c r="C5" s="5" t="n">
        <v>1872</v>
      </c>
    </row>
    <row r="6" spans="1:3">
      <c r="A6" s="4" t="s">
        <v>119</v>
      </c>
      <c r="B6" s="5" t="n">
        <v>252</v>
      </c>
      <c r="C6" s="5" t="n">
        <v>286</v>
      </c>
    </row>
    <row r="7" spans="1:3">
      <c r="A7" s="4" t="s">
        <v>605</v>
      </c>
      <c r="B7" s="5" t="n">
        <v>6648</v>
      </c>
      <c r="C7" s="5" t="n">
        <v>6393</v>
      </c>
    </row>
    <row r="8" spans="1:3">
      <c r="A8" s="3" t="s">
        <v>606</v>
      </c>
    </row>
    <row r="9" spans="1:3">
      <c r="A9" s="4" t="s">
        <v>37</v>
      </c>
      <c r="B9" s="5" t="n">
        <v>3129</v>
      </c>
      <c r="C9" s="5" t="n">
        <v>2955</v>
      </c>
    </row>
    <row r="10" spans="1:3">
      <c r="A10" s="4" t="s">
        <v>607</v>
      </c>
      <c r="B10" s="5" t="n">
        <v>5407</v>
      </c>
      <c r="C10" s="5" t="n">
        <v>5252</v>
      </c>
    </row>
    <row r="11" spans="1:3">
      <c r="A11" s="4" t="s">
        <v>119</v>
      </c>
      <c r="B11" s="5" t="n">
        <v>5</v>
      </c>
      <c r="C11" s="5" t="n">
        <v>623</v>
      </c>
    </row>
    <row r="12" spans="1:3">
      <c r="A12" s="4" t="s">
        <v>608</v>
      </c>
      <c r="B12" s="5" t="n">
        <v>8541</v>
      </c>
      <c r="C12" s="5" t="n">
        <v>8830</v>
      </c>
    </row>
    <row r="13" spans="1:3">
      <c r="A13" s="4" t="s">
        <v>609</v>
      </c>
      <c r="B13" s="5" t="n">
        <v>-1893</v>
      </c>
      <c r="C13" s="5" t="n">
        <v>-2437</v>
      </c>
    </row>
    <row r="14" spans="1:3">
      <c r="A14" s="4" t="s">
        <v>610</v>
      </c>
      <c r="B14" s="5" t="n">
        <v>-1022</v>
      </c>
      <c r="C14" s="5" t="n">
        <v>-1084</v>
      </c>
    </row>
    <row r="15" spans="1:3">
      <c r="A15" s="4" t="s">
        <v>611</v>
      </c>
      <c r="B15" s="6" t="n">
        <v>-2915</v>
      </c>
      <c r="C15" s="6" t="n">
        <v>-35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2</v>
      </c>
      <c r="B1" s="2" t="s">
        <v>1</v>
      </c>
    </row>
    <row r="2" spans="1:4">
      <c r="B2" s="2" t="s">
        <v>2</v>
      </c>
      <c r="C2" s="2" t="s">
        <v>29</v>
      </c>
      <c r="D2" s="2" t="s">
        <v>63</v>
      </c>
    </row>
    <row r="3" spans="1:4">
      <c r="A3" s="3" t="s">
        <v>162</v>
      </c>
    </row>
    <row r="4" spans="1:4">
      <c r="A4" s="4" t="s">
        <v>613</v>
      </c>
      <c r="B4" s="6" t="n">
        <v>74</v>
      </c>
      <c r="C4" s="6" t="n">
        <v>236</v>
      </c>
      <c r="D4" s="6" t="n">
        <v>244</v>
      </c>
    </row>
    <row r="5" spans="1:4">
      <c r="A5" s="4" t="s">
        <v>614</v>
      </c>
      <c r="B5" s="6" t="n">
        <v>100</v>
      </c>
    </row>
    <row r="6" spans="1:4">
      <c r="A6" s="4" t="s">
        <v>615</v>
      </c>
      <c r="B6" s="4" t="s">
        <v>6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29</v>
      </c>
      <c r="D2" s="2" t="s">
        <v>63</v>
      </c>
    </row>
    <row r="3" spans="1:4">
      <c r="A3" s="4" t="s">
        <v>618</v>
      </c>
    </row>
    <row r="4" spans="1:4">
      <c r="A4" s="4" t="s">
        <v>619</v>
      </c>
      <c r="B4" s="6" t="n">
        <v>11801</v>
      </c>
      <c r="C4" s="6" t="n">
        <v>11185</v>
      </c>
      <c r="D4" s="6" t="n">
        <v>10805</v>
      </c>
    </row>
    <row r="5" spans="1:4">
      <c r="A5" s="4" t="s">
        <v>620</v>
      </c>
      <c r="B5" s="5" t="n">
        <v>5800</v>
      </c>
      <c r="C5" s="5" t="n">
        <v>5184</v>
      </c>
      <c r="D5" s="5" t="n">
        <v>4804</v>
      </c>
    </row>
    <row r="6" spans="1:4">
      <c r="A6" s="4" t="s">
        <v>621</v>
      </c>
      <c r="B6" s="5" t="n">
        <v>782</v>
      </c>
      <c r="C6" s="5" t="n">
        <v>458</v>
      </c>
      <c r="D6" s="5" t="n">
        <v>350</v>
      </c>
    </row>
    <row r="7" spans="1:4">
      <c r="A7" s="4" t="s">
        <v>622</v>
      </c>
    </row>
    <row r="8" spans="1:4">
      <c r="A8" s="4" t="s">
        <v>619</v>
      </c>
      <c r="B8" s="5" t="n">
        <v>8616</v>
      </c>
      <c r="C8" s="5" t="n">
        <v>8827</v>
      </c>
      <c r="D8" s="5" t="n">
        <v>7869</v>
      </c>
    </row>
    <row r="9" spans="1:4">
      <c r="A9" s="4" t="s">
        <v>620</v>
      </c>
      <c r="B9" s="5" t="n">
        <v>-643</v>
      </c>
      <c r="C9" s="5" t="n">
        <v>-432</v>
      </c>
      <c r="D9" s="5" t="n">
        <v>-381</v>
      </c>
    </row>
    <row r="10" spans="1:4">
      <c r="A10" s="4" t="s">
        <v>621</v>
      </c>
      <c r="B10" s="5" t="n">
        <v>-324</v>
      </c>
      <c r="C10" s="5" t="n">
        <v>-11</v>
      </c>
      <c r="D10" s="5" t="n">
        <v>123</v>
      </c>
    </row>
    <row r="11" spans="1:4">
      <c r="A11" s="4" t="s">
        <v>277</v>
      </c>
    </row>
    <row r="12" spans="1:4">
      <c r="A12" s="4" t="s">
        <v>619</v>
      </c>
      <c r="B12" s="5" t="n">
        <v>5735</v>
      </c>
      <c r="C12" s="5" t="n">
        <v>5561</v>
      </c>
      <c r="D12" s="5" t="n">
        <v>5439</v>
      </c>
    </row>
    <row r="13" spans="1:4">
      <c r="A13" s="4" t="s">
        <v>620</v>
      </c>
      <c r="B13" s="5" t="n">
        <v>2735</v>
      </c>
      <c r="C13" s="5" t="n">
        <v>2561</v>
      </c>
      <c r="D13" s="5" t="n">
        <v>2439</v>
      </c>
    </row>
    <row r="14" spans="1:4">
      <c r="A14" s="4" t="s">
        <v>621</v>
      </c>
      <c r="B14" s="6" t="n">
        <v>174</v>
      </c>
      <c r="C14" s="6" t="n">
        <v>127</v>
      </c>
      <c r="D14" s="6" t="n">
        <v>-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23</v>
      </c>
      <c r="B1" s="2" t="s">
        <v>432</v>
      </c>
      <c r="J1" s="2" t="s">
        <v>1</v>
      </c>
    </row>
    <row r="2" spans="1:13">
      <c r="B2" s="2" t="s">
        <v>2</v>
      </c>
      <c r="C2" s="2" t="s">
        <v>433</v>
      </c>
      <c r="D2" s="2" t="s">
        <v>434</v>
      </c>
      <c r="E2" s="2" t="s">
        <v>435</v>
      </c>
      <c r="F2" s="2" t="s">
        <v>29</v>
      </c>
      <c r="G2" s="2" t="s">
        <v>436</v>
      </c>
      <c r="H2" s="2" t="s">
        <v>437</v>
      </c>
      <c r="I2" s="2" t="s">
        <v>438</v>
      </c>
      <c r="J2" s="2" t="s">
        <v>2</v>
      </c>
      <c r="K2" s="2" t="s">
        <v>29</v>
      </c>
      <c r="L2" s="2" t="s">
        <v>63</v>
      </c>
      <c r="M2" s="2" t="s">
        <v>362</v>
      </c>
    </row>
    <row r="3" spans="1:13">
      <c r="A3" s="3" t="s">
        <v>624</v>
      </c>
    </row>
    <row r="4" spans="1:13">
      <c r="A4" s="4" t="s">
        <v>625</v>
      </c>
      <c r="B4" s="6" t="n">
        <v>153418</v>
      </c>
      <c r="F4" s="6" t="n">
        <v>149918</v>
      </c>
      <c r="J4" s="6" t="n">
        <v>153418</v>
      </c>
      <c r="K4" s="6" t="n">
        <v>149918</v>
      </c>
      <c r="L4" s="6" t="n">
        <v>135692</v>
      </c>
      <c r="M4" s="6" t="n">
        <v>118915</v>
      </c>
    </row>
    <row r="5" spans="1:13">
      <c r="A5" s="4" t="s">
        <v>626</v>
      </c>
      <c r="B5" s="5" t="n">
        <v>-30</v>
      </c>
      <c r="F5" s="5" t="n">
        <v>-30</v>
      </c>
      <c r="J5" s="5" t="n">
        <v>-30</v>
      </c>
      <c r="K5" s="5" t="n">
        <v>-30</v>
      </c>
      <c r="L5" s="5" t="n">
        <v>-1280</v>
      </c>
    </row>
    <row r="6" spans="1:13">
      <c r="A6" s="4" t="s">
        <v>627</v>
      </c>
      <c r="B6" s="5" t="n">
        <v>20417</v>
      </c>
      <c r="F6" s="5" t="n">
        <v>20009</v>
      </c>
      <c r="J6" s="5" t="n">
        <v>20417</v>
      </c>
      <c r="K6" s="5" t="n">
        <v>20009</v>
      </c>
      <c r="L6" s="5" t="n">
        <v>20001</v>
      </c>
    </row>
    <row r="7" spans="1:13">
      <c r="A7" s="4" t="s">
        <v>628</v>
      </c>
      <c r="B7" s="5" t="n">
        <v>-5520</v>
      </c>
      <c r="F7" s="5" t="n">
        <v>-4185</v>
      </c>
      <c r="J7" s="5" t="n">
        <v>-5520</v>
      </c>
      <c r="K7" s="5" t="n">
        <v>-4185</v>
      </c>
      <c r="L7" s="5" t="n">
        <v>-4085</v>
      </c>
    </row>
    <row r="8" spans="1:13">
      <c r="A8" s="4" t="s">
        <v>37</v>
      </c>
      <c r="B8" s="5" t="n">
        <v>-8942</v>
      </c>
      <c r="F8" s="5" t="n">
        <v>-8444</v>
      </c>
      <c r="J8" s="5" t="n">
        <v>-8942</v>
      </c>
      <c r="K8" s="5" t="n">
        <v>-8444</v>
      </c>
      <c r="L8" s="5" t="n">
        <v>-7240</v>
      </c>
      <c r="M8" s="6" t="n">
        <v>-6740</v>
      </c>
    </row>
    <row r="9" spans="1:13">
      <c r="A9" s="4" t="s">
        <v>629</v>
      </c>
      <c r="B9" s="5" t="n">
        <v>-1209</v>
      </c>
      <c r="F9" s="5" t="n">
        <v>-1938</v>
      </c>
      <c r="J9" s="5" t="n">
        <v>-1209</v>
      </c>
      <c r="K9" s="5" t="n">
        <v>-1938</v>
      </c>
      <c r="L9" s="5" t="n">
        <v>-4505</v>
      </c>
    </row>
    <row r="10" spans="1:13">
      <c r="A10" s="4" t="s">
        <v>630</v>
      </c>
      <c r="B10" s="5" t="n">
        <v>2092</v>
      </c>
      <c r="F10" s="5" t="n">
        <v>1931</v>
      </c>
      <c r="J10" s="5" t="n">
        <v>2092</v>
      </c>
      <c r="K10" s="5" t="n">
        <v>1931</v>
      </c>
      <c r="L10" s="5" t="n">
        <v>1736</v>
      </c>
    </row>
    <row r="11" spans="1:13">
      <c r="A11" s="4" t="s">
        <v>631</v>
      </c>
      <c r="B11" s="5" t="n">
        <v>2792</v>
      </c>
      <c r="F11" s="5" t="n">
        <v>1932</v>
      </c>
      <c r="J11" s="5" t="n">
        <v>2792</v>
      </c>
      <c r="K11" s="5" t="n">
        <v>1932</v>
      </c>
      <c r="L11" s="5" t="n">
        <v>2604</v>
      </c>
    </row>
    <row r="12" spans="1:13">
      <c r="A12" s="4" t="s">
        <v>44</v>
      </c>
      <c r="B12" s="5" t="n">
        <v>-365</v>
      </c>
      <c r="F12" s="5" t="n">
        <v>-83</v>
      </c>
      <c r="J12" s="5" t="n">
        <v>-365</v>
      </c>
      <c r="K12" s="5" t="n">
        <v>-83</v>
      </c>
      <c r="L12" s="5" t="n">
        <v>200</v>
      </c>
    </row>
    <row r="13" spans="1:13">
      <c r="A13" s="4" t="s">
        <v>632</v>
      </c>
      <c r="B13" s="5" t="n">
        <v>-43</v>
      </c>
      <c r="F13" s="5" t="n">
        <v>-100</v>
      </c>
      <c r="J13" s="5" t="n">
        <v>-43</v>
      </c>
      <c r="K13" s="5" t="n">
        <v>-100</v>
      </c>
      <c r="L13" s="5" t="n">
        <v>-152</v>
      </c>
    </row>
    <row r="14" spans="1:13">
      <c r="A14" s="4" t="s">
        <v>633</v>
      </c>
      <c r="B14" s="5" t="n">
        <v>3000</v>
      </c>
      <c r="F14" s="5" t="n">
        <v>3000</v>
      </c>
      <c r="J14" s="5" t="n">
        <v>3000</v>
      </c>
      <c r="K14" s="5" t="n">
        <v>3000</v>
      </c>
      <c r="L14" s="5" t="n">
        <v>3000</v>
      </c>
    </row>
    <row r="15" spans="1:13">
      <c r="A15" s="4" t="s">
        <v>119</v>
      </c>
      <c r="B15" s="5" t="n">
        <v>-318</v>
      </c>
      <c r="F15" s="5" t="n">
        <v>-666</v>
      </c>
      <c r="J15" s="5" t="n">
        <v>-318</v>
      </c>
      <c r="K15" s="5" t="n">
        <v>-666</v>
      </c>
      <c r="L15" s="5" t="n">
        <v>-322</v>
      </c>
    </row>
    <row r="16" spans="1:13">
      <c r="A16" s="4" t="s">
        <v>634</v>
      </c>
      <c r="B16" s="5" t="n">
        <v>165292</v>
      </c>
      <c r="F16" s="5" t="n">
        <v>161344</v>
      </c>
      <c r="J16" s="5" t="n">
        <v>165292</v>
      </c>
      <c r="K16" s="5" t="n">
        <v>161344</v>
      </c>
      <c r="L16" s="5" t="n">
        <v>145693</v>
      </c>
    </row>
    <row r="17" spans="1:13">
      <c r="A17" s="4" t="s">
        <v>635</v>
      </c>
      <c r="B17" s="6" t="n">
        <v>1237</v>
      </c>
      <c r="C17" s="6" t="n">
        <v>-999</v>
      </c>
      <c r="D17" s="6" t="n">
        <v>-1819</v>
      </c>
      <c r="E17" s="6" t="n">
        <v>6219</v>
      </c>
      <c r="F17" s="6" t="n">
        <v>7046</v>
      </c>
      <c r="G17" s="6" t="n">
        <v>6294</v>
      </c>
      <c r="H17" s="6" t="n">
        <v>-469</v>
      </c>
      <c r="I17" s="6" t="n">
        <v>4714</v>
      </c>
      <c r="J17" s="5" t="n">
        <v>4638</v>
      </c>
      <c r="K17" s="5" t="n">
        <v>17585</v>
      </c>
      <c r="L17" s="5" t="n">
        <v>13812</v>
      </c>
    </row>
    <row r="18" spans="1:13">
      <c r="A18" s="4" t="s">
        <v>636</v>
      </c>
      <c r="J18" s="4" t="s">
        <v>39</v>
      </c>
      <c r="K18" s="4" t="s">
        <v>39</v>
      </c>
      <c r="L18" s="5" t="n">
        <v>199</v>
      </c>
    </row>
    <row r="19" spans="1:13">
      <c r="A19" s="4" t="s">
        <v>37</v>
      </c>
      <c r="J19" s="5" t="n">
        <v>-517</v>
      </c>
      <c r="K19" s="5" t="n">
        <v>-1222</v>
      </c>
      <c r="L19" s="5" t="n">
        <v>-425</v>
      </c>
    </row>
    <row r="20" spans="1:13">
      <c r="A20" s="4" t="s">
        <v>631</v>
      </c>
      <c r="J20" s="5" t="n">
        <v>-61</v>
      </c>
      <c r="K20" s="5" t="n">
        <v>398</v>
      </c>
      <c r="L20" s="5" t="n">
        <v>-42</v>
      </c>
    </row>
    <row r="21" spans="1:13">
      <c r="A21" s="4" t="s">
        <v>360</v>
      </c>
      <c r="J21" s="4" t="s">
        <v>39</v>
      </c>
      <c r="K21" s="5" t="n">
        <v>139</v>
      </c>
      <c r="L21" s="5" t="n">
        <v>-416</v>
      </c>
    </row>
    <row r="22" spans="1:13">
      <c r="A22" s="4" t="s">
        <v>119</v>
      </c>
      <c r="J22" s="5" t="n">
        <v>237</v>
      </c>
      <c r="K22" s="5" t="n">
        <v>-105</v>
      </c>
      <c r="L22" s="5" t="n">
        <v>-567</v>
      </c>
    </row>
    <row r="23" spans="1:13">
      <c r="A23" s="4" t="s">
        <v>637</v>
      </c>
      <c r="J23" s="6" t="n">
        <v>4297</v>
      </c>
      <c r="K23" s="6" t="n">
        <v>16795</v>
      </c>
      <c r="L23" s="6" t="n">
        <v>1256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639</v>
      </c>
      <c r="C1" s="2" t="s">
        <v>2</v>
      </c>
    </row>
    <row r="2" spans="1:3">
      <c r="A2" s="4" t="s">
        <v>640</v>
      </c>
      <c r="C2" s="6" t="n">
        <v>1119</v>
      </c>
    </row>
    <row r="3" spans="1:3">
      <c r="A3" s="4" t="s">
        <v>641</v>
      </c>
    </row>
    <row r="4" spans="1:3">
      <c r="A4" s="4" t="s">
        <v>640</v>
      </c>
      <c r="B4" s="6" t="n">
        <v>11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2</v>
      </c>
      <c r="B1" s="2" t="s">
        <v>432</v>
      </c>
      <c r="J1" s="2" t="s">
        <v>1</v>
      </c>
    </row>
    <row r="2" spans="1:12">
      <c r="B2" s="2" t="s">
        <v>2</v>
      </c>
      <c r="C2" s="2" t="s">
        <v>433</v>
      </c>
      <c r="D2" s="2" t="s">
        <v>434</v>
      </c>
      <c r="E2" s="2" t="s">
        <v>435</v>
      </c>
      <c r="F2" s="2" t="s">
        <v>29</v>
      </c>
      <c r="G2" s="2" t="s">
        <v>436</v>
      </c>
      <c r="H2" s="2" t="s">
        <v>437</v>
      </c>
      <c r="I2" s="2" t="s">
        <v>438</v>
      </c>
      <c r="J2" s="2" t="s">
        <v>2</v>
      </c>
      <c r="K2" s="2" t="s">
        <v>29</v>
      </c>
      <c r="L2" s="2" t="s">
        <v>63</v>
      </c>
    </row>
    <row r="3" spans="1:12">
      <c r="A3" s="3" t="s">
        <v>64</v>
      </c>
    </row>
    <row r="4" spans="1:12">
      <c r="A4" s="4" t="s">
        <v>65</v>
      </c>
      <c r="B4" s="6" t="n">
        <v>32866</v>
      </c>
      <c r="C4" s="6" t="n">
        <v>52639</v>
      </c>
      <c r="D4" s="6" t="n">
        <v>37136</v>
      </c>
      <c r="E4" s="6" t="n">
        <v>30115</v>
      </c>
      <c r="F4" s="6" t="n">
        <v>31295</v>
      </c>
      <c r="G4" s="6" t="n">
        <v>49256</v>
      </c>
      <c r="H4" s="6" t="n">
        <v>30903</v>
      </c>
      <c r="I4" s="6" t="n">
        <v>28019</v>
      </c>
      <c r="J4" s="6" t="n">
        <v>152756</v>
      </c>
      <c r="K4" s="6" t="n">
        <v>139473</v>
      </c>
      <c r="L4" s="6" t="n">
        <v>131947</v>
      </c>
    </row>
    <row r="5" spans="1:12">
      <c r="A5" s="4" t="s">
        <v>67</v>
      </c>
      <c r="B5" s="5" t="n">
        <v>960</v>
      </c>
      <c r="C5" s="5" t="n">
        <v>971</v>
      </c>
      <c r="D5" s="5" t="n">
        <v>1182</v>
      </c>
      <c r="E5" s="5" t="n">
        <v>1133</v>
      </c>
      <c r="F5" s="5" t="n">
        <v>1059</v>
      </c>
      <c r="G5" s="5" t="n">
        <v>1039</v>
      </c>
      <c r="H5" s="5" t="n">
        <v>1003</v>
      </c>
      <c r="I5" s="5" t="n">
        <v>1083</v>
      </c>
      <c r="J5" s="5" t="n">
        <v>4246</v>
      </c>
      <c r="K5" s="5" t="n">
        <v>4184</v>
      </c>
      <c r="L5" s="5" t="n">
        <v>4133</v>
      </c>
    </row>
    <row r="6" spans="1:12">
      <c r="A6" s="4" t="s">
        <v>643</v>
      </c>
      <c r="J6" s="5" t="n">
        <v>5681</v>
      </c>
      <c r="K6" s="5" t="n">
        <v>823</v>
      </c>
      <c r="L6" s="5" t="n">
        <v>1073</v>
      </c>
    </row>
    <row r="7" spans="1:12">
      <c r="A7" s="4" t="s">
        <v>644</v>
      </c>
      <c r="J7" s="5" t="n">
        <v>1666</v>
      </c>
      <c r="K7" s="5" t="n">
        <v>1854</v>
      </c>
      <c r="L7" s="5" t="n">
        <v>54</v>
      </c>
    </row>
    <row r="8" spans="1:12">
      <c r="A8" s="4" t="s">
        <v>70</v>
      </c>
      <c r="B8" s="6" t="n">
        <v>34466</v>
      </c>
      <c r="C8" s="6" t="n">
        <v>59286</v>
      </c>
      <c r="D8" s="6" t="n">
        <v>38956</v>
      </c>
      <c r="E8" s="6" t="n">
        <v>31641</v>
      </c>
      <c r="F8" s="6" t="n">
        <v>32620</v>
      </c>
      <c r="G8" s="6" t="n">
        <v>51134</v>
      </c>
      <c r="H8" s="6" t="n">
        <v>32577</v>
      </c>
      <c r="I8" s="6" t="n">
        <v>30003</v>
      </c>
      <c r="J8" s="5" t="n">
        <v>164349</v>
      </c>
      <c r="K8" s="5" t="n">
        <v>146334</v>
      </c>
      <c r="L8" s="5" t="n">
        <v>137768</v>
      </c>
    </row>
    <row r="9" spans="1:12">
      <c r="A9" s="4" t="s">
        <v>493</v>
      </c>
    </row>
    <row r="10" spans="1:12">
      <c r="A10" s="3" t="s">
        <v>64</v>
      </c>
    </row>
    <row r="11" spans="1:12">
      <c r="A11" s="4" t="s">
        <v>65</v>
      </c>
      <c r="J11" s="5" t="n">
        <v>33163</v>
      </c>
      <c r="K11" s="5" t="n">
        <v>25714</v>
      </c>
      <c r="L11" s="5" t="n">
        <v>36888</v>
      </c>
    </row>
    <row r="12" spans="1:12">
      <c r="A12" s="4" t="s">
        <v>504</v>
      </c>
    </row>
    <row r="13" spans="1:12">
      <c r="A13" s="3" t="s">
        <v>64</v>
      </c>
    </row>
    <row r="14" spans="1:12">
      <c r="A14" s="4" t="s">
        <v>65</v>
      </c>
      <c r="J14" s="5" t="n">
        <v>10673</v>
      </c>
      <c r="K14" s="5" t="n">
        <v>11372</v>
      </c>
      <c r="L14" s="5" t="n">
        <v>809</v>
      </c>
    </row>
    <row r="15" spans="1:12">
      <c r="A15" s="4" t="s">
        <v>645</v>
      </c>
    </row>
    <row r="16" spans="1:12">
      <c r="A16" s="3" t="s">
        <v>64</v>
      </c>
    </row>
    <row r="17" spans="1:12">
      <c r="A17" s="4" t="s">
        <v>65</v>
      </c>
      <c r="J17" s="6" t="n">
        <v>108920</v>
      </c>
      <c r="K17" s="6" t="n">
        <v>102387</v>
      </c>
      <c r="L17" s="6" t="n">
        <v>9425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432</v>
      </c>
      <c r="J1" s="2" t="s">
        <v>1</v>
      </c>
    </row>
    <row r="2" spans="1:12">
      <c r="B2" s="2" t="s">
        <v>2</v>
      </c>
      <c r="C2" s="2" t="s">
        <v>433</v>
      </c>
      <c r="D2" s="2" t="s">
        <v>434</v>
      </c>
      <c r="E2" s="2" t="s">
        <v>435</v>
      </c>
      <c r="F2" s="2" t="s">
        <v>29</v>
      </c>
      <c r="G2" s="2" t="s">
        <v>436</v>
      </c>
      <c r="H2" s="2" t="s">
        <v>437</v>
      </c>
      <c r="I2" s="2" t="s">
        <v>438</v>
      </c>
      <c r="J2" s="2" t="s">
        <v>2</v>
      </c>
      <c r="K2" s="2" t="s">
        <v>29</v>
      </c>
      <c r="L2" s="2" t="s">
        <v>63</v>
      </c>
    </row>
    <row r="3" spans="1:12">
      <c r="A3" s="3" t="s">
        <v>174</v>
      </c>
    </row>
    <row r="4" spans="1:12">
      <c r="A4" s="4" t="s">
        <v>65</v>
      </c>
      <c r="B4" s="6" t="n">
        <v>32866</v>
      </c>
      <c r="C4" s="6" t="n">
        <v>52639</v>
      </c>
      <c r="D4" s="6" t="n">
        <v>37136</v>
      </c>
      <c r="E4" s="6" t="n">
        <v>30115</v>
      </c>
      <c r="F4" s="6" t="n">
        <v>31295</v>
      </c>
      <c r="G4" s="6" t="n">
        <v>49256</v>
      </c>
      <c r="H4" s="6" t="n">
        <v>30903</v>
      </c>
      <c r="I4" s="6" t="n">
        <v>28019</v>
      </c>
      <c r="J4" s="6" t="n">
        <v>152756</v>
      </c>
      <c r="K4" s="6" t="n">
        <v>139473</v>
      </c>
      <c r="L4" s="6" t="n">
        <v>131947</v>
      </c>
    </row>
    <row r="5" spans="1:12">
      <c r="A5" s="4" t="s">
        <v>67</v>
      </c>
      <c r="B5" s="5" t="n">
        <v>960</v>
      </c>
      <c r="C5" s="5" t="n">
        <v>971</v>
      </c>
      <c r="D5" s="5" t="n">
        <v>1182</v>
      </c>
      <c r="E5" s="5" t="n">
        <v>1133</v>
      </c>
      <c r="F5" s="5" t="n">
        <v>1059</v>
      </c>
      <c r="G5" s="5" t="n">
        <v>1039</v>
      </c>
      <c r="H5" s="5" t="n">
        <v>1003</v>
      </c>
      <c r="I5" s="5" t="n">
        <v>1083</v>
      </c>
      <c r="J5" s="5" t="n">
        <v>4246</v>
      </c>
      <c r="K5" s="5" t="n">
        <v>4184</v>
      </c>
      <c r="L5" s="5" t="n">
        <v>4133</v>
      </c>
    </row>
    <row r="6" spans="1:12">
      <c r="A6" s="4" t="s">
        <v>70</v>
      </c>
      <c r="B6" s="5" t="n">
        <v>34466</v>
      </c>
      <c r="C6" s="5" t="n">
        <v>59286</v>
      </c>
      <c r="D6" s="5" t="n">
        <v>38956</v>
      </c>
      <c r="E6" s="5" t="n">
        <v>31641</v>
      </c>
      <c r="F6" s="5" t="n">
        <v>32620</v>
      </c>
      <c r="G6" s="5" t="n">
        <v>51134</v>
      </c>
      <c r="H6" s="5" t="n">
        <v>32577</v>
      </c>
      <c r="I6" s="5" t="n">
        <v>30003</v>
      </c>
      <c r="J6" s="5" t="n">
        <v>164349</v>
      </c>
      <c r="K6" s="5" t="n">
        <v>146334</v>
      </c>
      <c r="L6" s="5" t="n">
        <v>137768</v>
      </c>
    </row>
    <row r="7" spans="1:12">
      <c r="A7" s="4" t="s">
        <v>75</v>
      </c>
      <c r="B7" s="5" t="n">
        <v>32824</v>
      </c>
      <c r="C7" s="5" t="n">
        <v>61847</v>
      </c>
      <c r="D7" s="5" t="n">
        <v>41622</v>
      </c>
      <c r="E7" s="5" t="n">
        <v>21939</v>
      </c>
      <c r="F7" s="5" t="n">
        <v>22959</v>
      </c>
      <c r="G7" s="5" t="n">
        <v>41011</v>
      </c>
      <c r="H7" s="5" t="n">
        <v>33895</v>
      </c>
      <c r="I7" s="5" t="n">
        <v>22596</v>
      </c>
      <c r="J7" s="5" t="n">
        <v>158232</v>
      </c>
      <c r="K7" s="5" t="n">
        <v>120461</v>
      </c>
      <c r="L7" s="5" t="n">
        <v>117560</v>
      </c>
    </row>
    <row r="8" spans="1:12">
      <c r="A8" s="4" t="s">
        <v>78</v>
      </c>
      <c r="B8" s="6" t="n">
        <v>1237</v>
      </c>
      <c r="C8" s="6" t="n">
        <v>-999</v>
      </c>
      <c r="D8" s="6" t="n">
        <v>-1819</v>
      </c>
      <c r="E8" s="6" t="n">
        <v>6219</v>
      </c>
      <c r="F8" s="6" t="n">
        <v>7046</v>
      </c>
      <c r="G8" s="6" t="n">
        <v>6294</v>
      </c>
      <c r="H8" s="6" t="n">
        <v>-469</v>
      </c>
      <c r="I8" s="6" t="n">
        <v>4714</v>
      </c>
      <c r="J8" s="6" t="n">
        <v>4638</v>
      </c>
      <c r="K8" s="6" t="n">
        <v>17585</v>
      </c>
      <c r="L8" s="6" t="n">
        <v>13812</v>
      </c>
    </row>
    <row r="9" spans="1:12">
      <c r="A9" s="4" t="s">
        <v>647</v>
      </c>
      <c r="B9" s="4" t="s">
        <v>39</v>
      </c>
      <c r="C9" s="4" t="s">
        <v>39</v>
      </c>
      <c r="D9" s="4" t="s">
        <v>39</v>
      </c>
      <c r="E9" s="4" t="s">
        <v>39</v>
      </c>
      <c r="F9" s="4" t="s">
        <v>39</v>
      </c>
      <c r="G9" s="4" t="s">
        <v>39</v>
      </c>
      <c r="H9" s="4" t="s">
        <v>39</v>
      </c>
      <c r="I9" s="4" t="s">
        <v>3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649</v>
      </c>
    </row>
    <row r="2" spans="1:2">
      <c r="A2" s="4" t="s">
        <v>650</v>
      </c>
      <c r="B2" s="4" t="s">
        <v>651</v>
      </c>
    </row>
    <row r="3" spans="1:2">
      <c r="A3" s="4" t="s">
        <v>652</v>
      </c>
      <c r="B3" s="4" t="s">
        <v>653</v>
      </c>
    </row>
    <row r="4" spans="1:2">
      <c r="A4" s="4" t="s">
        <v>654</v>
      </c>
      <c r="B4" s="6" t="n">
        <v>93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6:07:00Z</dcterms:created>
  <dcterms:modified xmlns:dcterms="http://purl.org/dc/terms/" xmlns:xsi="http://www.w3.org/2001/XMLSchema-instance" xsi:type="dcterms:W3CDTF">2017-04-07T16:07:00Z</dcterms:modified>
</cp:coreProperties>
</file>